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Statement of Equity Statement" sheetId="8" state="visible" r:id="rId8"/>
    <sheet xmlns:r="http://schemas.openxmlformats.org/officeDocument/2006/relationships" name="Overview and Summary of Signifi" sheetId="9" state="visible" r:id="rId9"/>
    <sheet xmlns:r="http://schemas.openxmlformats.org/officeDocument/2006/relationships" name="Supplemental Financial Informat" sheetId="10" state="visible" r:id="rId10"/>
    <sheet xmlns:r="http://schemas.openxmlformats.org/officeDocument/2006/relationships" name="Regulatory Matters (Notes)" sheetId="11" state="visible" r:id="rId11"/>
    <sheet xmlns:r="http://schemas.openxmlformats.org/officeDocument/2006/relationships" name="Fair Value" sheetId="12" state="visible" r:id="rId12"/>
    <sheet xmlns:r="http://schemas.openxmlformats.org/officeDocument/2006/relationships" name="Derivative Instruments and Hedg"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Shareholder's Equity" sheetId="17" state="visible" r:id="rId17"/>
    <sheet xmlns:r="http://schemas.openxmlformats.org/officeDocument/2006/relationships" name="Contractual Obligations, Commer" sheetId="18" state="visible" r:id="rId18"/>
    <sheet xmlns:r="http://schemas.openxmlformats.org/officeDocument/2006/relationships" name="Business Segments" sheetId="19" state="visible" r:id="rId19"/>
    <sheet xmlns:r="http://schemas.openxmlformats.org/officeDocument/2006/relationships" name="Revenue (Notes)" sheetId="20" state="visible" r:id="rId20"/>
    <sheet xmlns:r="http://schemas.openxmlformats.org/officeDocument/2006/relationships" name="Dispositions (Notes)" sheetId="21" state="visible" r:id="rId21"/>
    <sheet xmlns:r="http://schemas.openxmlformats.org/officeDocument/2006/relationships" name="Discontinued Operations" sheetId="22" state="visible" r:id="rId22"/>
    <sheet xmlns:r="http://schemas.openxmlformats.org/officeDocument/2006/relationships" name="Summary of Significant Accounti" sheetId="23" state="visible" r:id="rId23"/>
    <sheet xmlns:r="http://schemas.openxmlformats.org/officeDocument/2006/relationships" name="Summary of Significant Accoun_2" sheetId="24" state="visible" r:id="rId24"/>
    <sheet xmlns:r="http://schemas.openxmlformats.org/officeDocument/2006/relationships" name="Supplemental Financial Inform_2" sheetId="25" state="visible" r:id="rId25"/>
    <sheet xmlns:r="http://schemas.openxmlformats.org/officeDocument/2006/relationships" name="Fair Value (Tables)" sheetId="26" state="visible" r:id="rId26"/>
    <sheet xmlns:r="http://schemas.openxmlformats.org/officeDocument/2006/relationships" name="Derivative Instruments and He_2"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Business Segments (Tables)" sheetId="31" state="visible" r:id="rId31"/>
    <sheet xmlns:r="http://schemas.openxmlformats.org/officeDocument/2006/relationships" name="Revenue (Tables)" sheetId="32" state="visible" r:id="rId32"/>
    <sheet xmlns:r="http://schemas.openxmlformats.org/officeDocument/2006/relationships" name="Discontinued Operations (Tables" sheetId="33" state="visible" r:id="rId33"/>
    <sheet xmlns:r="http://schemas.openxmlformats.org/officeDocument/2006/relationships" name="Summary of Significant Accoun_3"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Regulatory Matters (Details)" sheetId="38" state="visible" r:id="rId38"/>
    <sheet xmlns:r="http://schemas.openxmlformats.org/officeDocument/2006/relationships" name="Fair Value (Narrative) (Details" sheetId="39" state="visible" r:id="rId39"/>
    <sheet xmlns:r="http://schemas.openxmlformats.org/officeDocument/2006/relationships" name="Fair Value (Fair Value and Cost" sheetId="40" state="visible" r:id="rId40"/>
    <sheet xmlns:r="http://schemas.openxmlformats.org/officeDocument/2006/relationships" name="Fair Value (Fair Value of Asset"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Derivative Instruments and He_5" sheetId="44" state="visible" r:id="rId44"/>
    <sheet xmlns:r="http://schemas.openxmlformats.org/officeDocument/2006/relationships" name="Derivative Instruments and He_6" sheetId="45" state="visible" r:id="rId45"/>
    <sheet xmlns:r="http://schemas.openxmlformats.org/officeDocument/2006/relationships" name="Debt (Narrative) (Details)" sheetId="46" state="visible" r:id="rId46"/>
    <sheet xmlns:r="http://schemas.openxmlformats.org/officeDocument/2006/relationships" name="Debt (Long-term Debt) (Details)" sheetId="47" state="visible" r:id="rId47"/>
    <sheet xmlns:r="http://schemas.openxmlformats.org/officeDocument/2006/relationships" name="Income Taxes (Narrative) (Detai" sheetId="48" state="visible" r:id="rId48"/>
    <sheet xmlns:r="http://schemas.openxmlformats.org/officeDocument/2006/relationships" name="Benefit Plans (Net Periodic Ben" sheetId="49" state="visible" r:id="rId49"/>
    <sheet xmlns:r="http://schemas.openxmlformats.org/officeDocument/2006/relationships" name="Shareholder's Equity (Details)" sheetId="50" state="visible" r:id="rId50"/>
    <sheet xmlns:r="http://schemas.openxmlformats.org/officeDocument/2006/relationships" name="Contractual Obligations, Comm_2" sheetId="51" state="visible" r:id="rId51"/>
    <sheet xmlns:r="http://schemas.openxmlformats.org/officeDocument/2006/relationships" name="Business Segments (Narrative) (" sheetId="52" state="visible" r:id="rId52"/>
    <sheet xmlns:r="http://schemas.openxmlformats.org/officeDocument/2006/relationships" name="Business Segments (Segment Fina" sheetId="53" state="visible" r:id="rId53"/>
    <sheet xmlns:r="http://schemas.openxmlformats.org/officeDocument/2006/relationships" name="Revenue (Details)" sheetId="54" state="visible" r:id="rId54"/>
    <sheet xmlns:r="http://schemas.openxmlformats.org/officeDocument/2006/relationships" name="Dispositions (Details)" sheetId="55" state="visible" r:id="rId55"/>
    <sheet xmlns:r="http://schemas.openxmlformats.org/officeDocument/2006/relationships" name="Discontinued Operations (Detail" sheetId="56" state="visible" r:id="rId56"/>
  </sheets>
  <definedNames/>
  <calcPr calcId="124519" fullCalcOnLoad="1"/>
</workbook>
</file>

<file path=xl/sharedStrings.xml><?xml version="1.0" encoding="utf-8"?>
<sst xmlns="http://schemas.openxmlformats.org/spreadsheetml/2006/main" uniqueCount="753">
  <si>
    <t>Document and Entity Information</t>
  </si>
  <si>
    <t>6 Months Ended</t>
  </si>
  <si>
    <t>Jun. 30, 2019shares</t>
  </si>
  <si>
    <t>Entity Registrant Name</t>
  </si>
  <si>
    <t>DPL INC</t>
  </si>
  <si>
    <t>Entity Central Index Key</t>
  </si>
  <si>
    <t>0000787250</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Common Stock, Shares Outstanding</t>
  </si>
  <si>
    <t>Entity Emerging Growth Company</t>
  </si>
  <si>
    <t>Entity Small Business</t>
  </si>
  <si>
    <t>Entity Shell Company</t>
  </si>
  <si>
    <t>Document Fiscal Year Focus</t>
  </si>
  <si>
    <t>2019</t>
  </si>
  <si>
    <t>Document Fiscal Period Focus</t>
  </si>
  <si>
    <t>Q2</t>
  </si>
  <si>
    <t>THE DAYTON POWER AND LIGHT COMPANY [Member]</t>
  </si>
  <si>
    <t>DAYTON POWER &amp; LIGHT CO</t>
  </si>
  <si>
    <t>0000027430</t>
  </si>
  <si>
    <t>Condensed Consolidated Statements of Operations - USD ($) $ in Millions</t>
  </si>
  <si>
    <t>3 Months Ended</t>
  </si>
  <si>
    <t>Jun. 30, 2019</t>
  </si>
  <si>
    <t>Jun. 30, 2018</t>
  </si>
  <si>
    <t>Revenues</t>
  </si>
  <si>
    <t>Cost of revenues:</t>
  </si>
  <si>
    <t>Net fuel cost</t>
  </si>
  <si>
    <t>Utilities Operating Expense, Purchased Power</t>
  </si>
  <si>
    <t>Operating expenses:</t>
  </si>
  <si>
    <t>Operation and maintenance</t>
  </si>
  <si>
    <t>Depreciation and amortization</t>
  </si>
  <si>
    <t>General taxes</t>
  </si>
  <si>
    <t>Other Operating Income (Expense), Net</t>
  </si>
  <si>
    <t>Other, net (Note 2):</t>
  </si>
  <si>
    <t>Costs and Expenses</t>
  </si>
  <si>
    <t>Operating income</t>
  </si>
  <si>
    <t>Other income / (expense), net</t>
  </si>
  <si>
    <t>Interest expense</t>
  </si>
  <si>
    <t>Charge for early redemption of debt</t>
  </si>
  <si>
    <t>Other income</t>
  </si>
  <si>
    <t>Total other expense, net</t>
  </si>
  <si>
    <t>Income / (loss) from continuing operations before income tax</t>
  </si>
  <si>
    <t>Income tax expense / (benefit) from continuing operations</t>
  </si>
  <si>
    <t>Net income / (loss) from continuing operations</t>
  </si>
  <si>
    <t>Income / (loss) from discontinued operations before income tax</t>
  </si>
  <si>
    <t>Discontinued Operation, Gain (Loss) from Disposal of Discontinued Operation, before Income Tax</t>
  </si>
  <si>
    <t>Income tax expense / (benefit) from discontinued operations</t>
  </si>
  <si>
    <t>Net income / (loss) from discontinued operations</t>
  </si>
  <si>
    <t>Net income / (loss)</t>
  </si>
  <si>
    <t>Gain (Loss) on Sale of Assets and Asset Impairment Charges, excluding Discontinued Operations</t>
  </si>
  <si>
    <t>Gain (Loss) on Disposition of Business</t>
  </si>
  <si>
    <t>Condensed Consolidated Statements of Comprehensive Income - USD ($) $ in Millions</t>
  </si>
  <si>
    <t>Net income</t>
  </si>
  <si>
    <t>Derivative activity:</t>
  </si>
  <si>
    <t>Change in derivative fair value, net of income tax</t>
  </si>
  <si>
    <t>Reclassification of earnings, net of income tax</t>
  </si>
  <si>
    <t>Other Comprehensive Income (Loss), Reclassification Adjustment from AOCI on Derivatives Related to Discontinued Operations, Net of Tax</t>
  </si>
  <si>
    <t>Total change in fair value of derivatives</t>
  </si>
  <si>
    <t>Pension and postretirement activity:</t>
  </si>
  <si>
    <t>Reclassification to earnings, net of income tax</t>
  </si>
  <si>
    <t>Total change in unfunded pension obligation</t>
  </si>
  <si>
    <t>Other comprehensive income / (loss)</t>
  </si>
  <si>
    <t>Net comprehensive income / (loss)</t>
  </si>
  <si>
    <t>Condensed Consolidated Statements of Comprehensive Income (Parenthetical) - USD ($) $ in Millions</t>
  </si>
  <si>
    <t>Income tax (expense)/benefit on unrealized gains (losses) related to available-for-sale securities</t>
  </si>
  <si>
    <t>Income tax (expense) benefit on reclassification to earnings</t>
  </si>
  <si>
    <t>AOCI reclassed to Retained Earnings, income tax</t>
  </si>
  <si>
    <t>Income tax (expense)/benefit on unrealized gains (losses) related to derivative activity</t>
  </si>
  <si>
    <t>Income tax (expense)/benefit on reclassification of earnings related to derivative activity</t>
  </si>
  <si>
    <t>Other Comprehensive Income (Loss), Reclassification Adjustment from AOCI on Derivatives Related to Discontinued Operations, Tax</t>
  </si>
  <si>
    <t>Other Comprehensive (Income) Loss, Defined Benefit Plan, Prior Service Cost (Credit), Reclassification Adjustment from AOCI, Tax</t>
  </si>
  <si>
    <t>Other Comprehensive Income (Loss), Defined Benefit Plan, Gain (Loss) Arising During Period, Tax</t>
  </si>
  <si>
    <t>Income tax (expense)/benefit on reclassification of earnings related to pension and postretirement activity</t>
  </si>
  <si>
    <t>Condensed Consolidated Balance Sheets - USD ($) $ in Millions</t>
  </si>
  <si>
    <t>Dec. 31, 2018</t>
  </si>
  <si>
    <t>Current assets:</t>
  </si>
  <si>
    <t>Cash and cash equivalents</t>
  </si>
  <si>
    <t>Restricted cash</t>
  </si>
  <si>
    <t>Accounts receivable, net</t>
  </si>
  <si>
    <t>Inventories</t>
  </si>
  <si>
    <t>Taxes applicable to subsequent years</t>
  </si>
  <si>
    <t>Regulatory assets, current</t>
  </si>
  <si>
    <t>Other prepayments and current assets</t>
  </si>
  <si>
    <t>Assets Held-for-sale, Not Part of Disposal Group, Current</t>
  </si>
  <si>
    <t>Total current assets</t>
  </si>
  <si>
    <t>Property, plant &amp; equipment:</t>
  </si>
  <si>
    <t>Property, plant &amp; equipment</t>
  </si>
  <si>
    <t>Less: Accumulated depreciation and amortization</t>
  </si>
  <si>
    <t>Property, plant and equipment, net of depreciation</t>
  </si>
  <si>
    <t>Construction work in process</t>
  </si>
  <si>
    <t>Total net property, plant &amp; equipment</t>
  </si>
  <si>
    <t>Other non-current assets:</t>
  </si>
  <si>
    <t>Regulatory assets, non-current</t>
  </si>
  <si>
    <t>Intangible assets, net of amortization</t>
  </si>
  <si>
    <t>Other deferred assets</t>
  </si>
  <si>
    <t>Disposal Group, Including Discontinued Operation, Assets, Noncurrent</t>
  </si>
  <si>
    <t>Other Comprehensive Income (Loss), Reclassification Adjustment from AOCI on Derivatives, Net of Tax</t>
  </si>
  <si>
    <t>Total other non-current assets</t>
  </si>
  <si>
    <t>Total assets</t>
  </si>
  <si>
    <t>Current liabilities:</t>
  </si>
  <si>
    <t>Current portion of long-term debt</t>
  </si>
  <si>
    <t>Accounts payable</t>
  </si>
  <si>
    <t>Accrued taxes</t>
  </si>
  <si>
    <t>Accrued interest</t>
  </si>
  <si>
    <t>Security deposits</t>
  </si>
  <si>
    <t>Regulatory liabilities, current</t>
  </si>
  <si>
    <t>Other current liabilities</t>
  </si>
  <si>
    <t>Liabilities Held for Sale, Current</t>
  </si>
  <si>
    <t>Total current liabilities</t>
  </si>
  <si>
    <t>Non-current liabilities:</t>
  </si>
  <si>
    <t>Long-term debt</t>
  </si>
  <si>
    <t>Deferred taxes</t>
  </si>
  <si>
    <t>Taxes payable</t>
  </si>
  <si>
    <t>Regulatory liabilities, non-current</t>
  </si>
  <si>
    <t>Pension, retiree and other benefits</t>
  </si>
  <si>
    <t>Asset Retirement Obligations, Noncurrent</t>
  </si>
  <si>
    <t>Other deferred credits</t>
  </si>
  <si>
    <t>Disposal Group, Including Discontinued Operation, Liabilities, Noncurrent</t>
  </si>
  <si>
    <t>Total non-current liabilities</t>
  </si>
  <si>
    <t>Commitments and contingencies</t>
  </si>
  <si>
    <t xml:space="preserve"> </t>
  </si>
  <si>
    <t>Common shareholder's equity:</t>
  </si>
  <si>
    <t>Common stock</t>
  </si>
  <si>
    <t>Other paid-in capital</t>
  </si>
  <si>
    <t>Accumulated other comprehensive income</t>
  </si>
  <si>
    <t>Retained earnings/ (deficit)</t>
  </si>
  <si>
    <t>Total common shareholder's equity</t>
  </si>
  <si>
    <t>Total liabilities and shareholder's equity</t>
  </si>
  <si>
    <t>Income Taxes Receivable, Current</t>
  </si>
  <si>
    <t>Asset Retirement Obligation</t>
  </si>
  <si>
    <t>Condensed Consolidated Balance Sheets (Parenthetical) - $ / shares</t>
  </si>
  <si>
    <t>Common Stock, Shares Authorized</t>
  </si>
  <si>
    <t>Common stock, shares issued</t>
  </si>
  <si>
    <t>Common stock, shares outstanding</t>
  </si>
  <si>
    <t>Common stock, par value (in USD per share)</t>
  </si>
  <si>
    <t>Condensed Consolidated Statements of Cash Flows - USD ($) $ in Millions</t>
  </si>
  <si>
    <t>Cash flows from operating activities:</t>
  </si>
  <si>
    <t>Adjustments to reconcile net income / (loss) to net cash from operating activities:</t>
  </si>
  <si>
    <t>Gain (Loss) on Extinguishment of Debt</t>
  </si>
  <si>
    <t>Deferred income taxes</t>
  </si>
  <si>
    <t>Impairment of Long-Lived Assets Held-for-use</t>
  </si>
  <si>
    <t>Gain (Loss) on Disposition of Business, Including Discontinued Operation</t>
  </si>
  <si>
    <t>Gain (Loss) on Sale of Assets and Asset Impairment Charges</t>
  </si>
  <si>
    <t>Changes in certain assets and liabilities:</t>
  </si>
  <si>
    <t>Deferred regulatory costs, net</t>
  </si>
  <si>
    <t>Increase (Decrease) in Obligation, Pension and Other Postretirement Benefits</t>
  </si>
  <si>
    <t>Other</t>
  </si>
  <si>
    <t>Net Cash Provided by (Used in) Operating Activities</t>
  </si>
  <si>
    <t>Cash flows from investing activities:</t>
  </si>
  <si>
    <t>Capital expenditures</t>
  </si>
  <si>
    <t>Proceeds from disposal and sale of business</t>
  </si>
  <si>
    <t>Payments for Removal Costs</t>
  </si>
  <si>
    <t>Proceeds from Sale of Property, Plant, and Equipment</t>
  </si>
  <si>
    <t>Proceeds from Insurance Settlement, Investing Activities</t>
  </si>
  <si>
    <t>Other investing activities, net</t>
  </si>
  <si>
    <t>Net cash provided by / (used in) investing activities</t>
  </si>
  <si>
    <t>Cash flows from financing activities:</t>
  </si>
  <si>
    <t>Payments of Deferred Finance Costs</t>
  </si>
  <si>
    <t>Repayments of Lines of Credit</t>
  </si>
  <si>
    <t>Proceeds from Issuance of Long-term Debt</t>
  </si>
  <si>
    <t>Proceeds from Lines of Credit</t>
  </si>
  <si>
    <t>Repayment of long-term debt</t>
  </si>
  <si>
    <t>Proceeds from (Payments for) Other Financing Activities</t>
  </si>
  <si>
    <t>Net cash used in financing activities</t>
  </si>
  <si>
    <t>Cash, cash equivalents, and restricted cash:</t>
  </si>
  <si>
    <t>Net Cash Provided by (Used in) Discontinued Operations</t>
  </si>
  <si>
    <t>Restricted Cash and Cash Equivalents</t>
  </si>
  <si>
    <t>Cash, Cash Equivalents, Restricted Cash and Restricted Cash Equivalents, Period Increase (Decrease), Excluding Exchange Rate Effect</t>
  </si>
  <si>
    <t>Supplemental cash flow information:</t>
  </si>
  <si>
    <t>Interest paid, net of amounts capitalized</t>
  </si>
  <si>
    <t>Proceeds from Income Tax Refunds</t>
  </si>
  <si>
    <t>Non-cash financing and investing activities:</t>
  </si>
  <si>
    <t>Accruals for capital expenditures</t>
  </si>
  <si>
    <t>Non-cash Proceeds from Sale of Business</t>
  </si>
  <si>
    <t>Non-cash capital contribution</t>
  </si>
  <si>
    <t>Payments of Ordinary Dividends, Common Stock</t>
  </si>
  <si>
    <t>Proceeds from Contributions from Parent</t>
  </si>
  <si>
    <t>Income Taxes Paid, Net</t>
  </si>
  <si>
    <t>Other Operating Income (Expense) [Member]</t>
  </si>
  <si>
    <t>Statement of Equity Statement - USD ($) $ in Millions</t>
  </si>
  <si>
    <t>Total</t>
  </si>
  <si>
    <t>Common Stock [Member]</t>
  </si>
  <si>
    <t>Other Additional Capital [Member]</t>
  </si>
  <si>
    <t>AOCI Attributable to Parent [Member]</t>
  </si>
  <si>
    <t>Retained Earnings [Member]</t>
  </si>
  <si>
    <t>Accumulated Net Gain (Loss) from Cash Flow Hedges Attributable to Parent [Member]</t>
  </si>
  <si>
    <t>Subsidiaries [Member]</t>
  </si>
  <si>
    <t>Subsidiaries [Member]Common Stock [Member]</t>
  </si>
  <si>
    <t>Subsidiaries [Member]Other Additional Capital [Member]</t>
  </si>
  <si>
    <t>Subsidiaries [Member]AOCI Attributable to Parent [Member]</t>
  </si>
  <si>
    <t>Subsidiaries [Member]Retained Earnings [Member]</t>
  </si>
  <si>
    <t>Subsidiaries [Member]Accumulated Net Gain (Loss) from Cash Flow Hedges Attributable to Parent [Member]</t>
  </si>
  <si>
    <t>Shares, Issued</t>
  </si>
  <si>
    <t>Stockholders' Equity, Including Portion Attributable to Noncontrolling Interest</t>
  </si>
  <si>
    <t>Other Comprehensive Income (Loss), Net of Tax</t>
  </si>
  <si>
    <t>Net Income (Loss) Attributable to Parent</t>
  </si>
  <si>
    <t>Comprehensive Income (Loss), Net of Tax, Including Portion Attributable to Noncontrolling Interest</t>
  </si>
  <si>
    <t>Stockholders' Equity, Other</t>
  </si>
  <si>
    <t>Dividends, Common Stock, Cash</t>
  </si>
  <si>
    <t>AOCI reclassed to Retained Earnings before tax | Adjustments for New Accounting Pronouncement [Member]</t>
  </si>
  <si>
    <t>AOCI reclassed to Retained Earnings, net of tax | Adjustments for New Accounting Pronouncement [Member]</t>
  </si>
  <si>
    <t>Overview and Summary of Significant Accounting Policies</t>
  </si>
  <si>
    <t>Significant Accounting Policies [Line Items]</t>
  </si>
  <si>
    <t>Overview and Summary of Significant Accounting Policies Description of Business DPL is a regional energy company organized in 1985 under the laws of Ohio. DPL has one reportable segment: the Utility segment. See Note 11 – Business Segments for more information relating to this reportable segment.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5,000 customers located in West Central Ohio. Additionally, DP&amp;L provides retail SSO electric service to residential, commercial, industrial and governmental customers in a 6,000 - square mile area of West Central Ohio. Principal industries located in DP&amp;L’s service territory include automotive, food processing, paper, plastic, health care, data management, manufacturing and defense. Following the issuance of the DRO in September 2018 and the resulting changes to the decoupling rider effective January 1, 2019, DP&amp;L's distribution sales will primarily be impacted by customer growth within our service territory. DP&amp;L sells its proportional share of energy and capacity from its investment in OVEC into the wholesale market. DPL’s other primary subsidiaries include MVIC and AES Ohio Generation. MVIC is our captive insurance company that provides insurance services to DPL and our other subsidiaries. AES Ohio Generation's only operating asset is an undivided interest in Conesville. AES Ohio Generation sells all of its energy and capacity into the wholesale market.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661 people as of June 30, 2019 , of which 649 were employed by DP&amp;L. Approximately 56% of all DPL employees are under a collective bargaining agreement, which expires October 31, 2020 . Financial Statement Presentation DPL’s Condensed Consolidated Financial Statements include the accounts of DPL and its wholly-owned subsidiaries except for DPL Capital Trust II, which is not consolidated, consistent with the provisions of GAAP. As of June 30, 2019 , AES Ohio Generation has an undivided ownership interest in one coal-fired generating facility, which is included in the financial statements at a carrying value of zero as it has been fully impaired. Operating revenues and expenses of this facility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We have evaluated subsequent events through the date this report is issued.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8 . In the opinion of our management, the Condensed Consolidated Financial Statements presented in this report contain all adjustments necessary to fairly state our financial position as of June 30, 2019 ; our results of operations for the three and six months ended June 30, 2019 and 2018 , our cash flows for the six months ended June 30, 2019 and 2018 and the changes in our equity for the three and six months ended June 30, 2019 and 2018 . Unless otherwise noted, all adjustments are normal and recurring in nature. Due to various factors, interim results for the three and six months ended June 30, 2019 may not be indicative of our results that will be realized for the full year ending December 31, 2019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Consolidated Balance Sheet that reconcile to the total of such amounts as shown on the Condensed Consolidated Statements of Cash Flows: $ in millions June 30, 2019 December 31, 2018 Cash and cash equivalents $ 31.1 $ 90.5 Restricted cash 11.5 21.2 Cash, Cash Equivalents, and Restricted Cash, End of Period $ 42.6 $ 111.7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9 and 2018 were $10.4 million and $12.3 million, respectively. The amounts of such taxes collected for the six months ended June 30, 2019 and 2018 were $24.3 million and $25.4 million, respectively. New accounting pronouncements adopted in 2019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adoption of this standard had no material impact on our condensed consolidated financial statements.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The adoption of this standard had no material impact on our condensed consolidated financial statements. 2016-02, 2018-01, 2018-10, 2018-11 Leases (Topic 842) See " Adoption of FASC Topic 842, Leases " below. January 1, 2019 See impact upon adoption of the standard below. Adoption of FASC Topic 842, "Leases" On January 1, 2019, we adopted ASU 2016-02 Leases and its subsequent corresponding updates (“FASC 842”). Under this standard, lessees are required to recognize assets and liabilities for most leases and recognize expenses in a manner similar to the current accounting method. For lessors, the guidance modifies the lease classification criteria and the accounting for sales-type and direct financing leases. The guidance eliminates current real estate-specific provisions.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net investment in a lease. According to FASC 842, the net investment in the lease includes the fair value of the plant after the contract period but does not include variable payments such as margin on the sale of energy.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FASC 842, we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F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We applied the practical expedient to all classes of underlying assets when valuing right-of-use assets and lease liabilities. Contracts where we are the lessor were separated between the lease and non-lease components. We applied the modified retrospective method of adoption and elected to continue to apply the guidance in FASC 840 Leases to the comparative periods presented in the year of adoption. Under this transition method, we applied the transition provisions starting at the date of adoption. The adoption of FASC 842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16-13, 2019-04, 2019-05,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Condensed Consolidated Financial Statements.</t>
  </si>
  <si>
    <t>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5,000 customers located in West Central Ohio. Additionally, DP&amp;L provides retail SSO electric service to residential, commercial, industrial and governmental customers in a 6,000 - square mile area of West Central Ohio.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have either been closed or sold. Principal industries located in DP&amp;L’s service territory include automotive, food processing, paper, plastic, health care, data management, manufacturing and defense. Following the issuance of the DRO in September 2018 and the resulting changes to the decoupling rider effective January 1, 2019, DP&amp;L's distribution sales will primarily be impacted by customer growth within our service territory. DP&amp;L sells its proportional share of energy and capacity from its investment in OVEC into the wholesale market.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49 people as of June 30, 2019 . Approximately 57% of DP&amp;L employees are under a collective bargaining agreement, which expires October 31, 2020 . Financial Statement Presentation DP&amp;L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8 . In the opinion of our management, the Condensed Financial Statements presented in this report contain all adjustments necessary to fairly state our financial position as of June 30, 2019 ; our results of operations for the three and six months ended June 30, 2019 and 2018 , our cash flows for the six months ended June 30, 2019 and 2018 and the changes in our equity for the three and six months ended June 30, 2019 and 2018 . Unless otherwise noted, all adjustments are normal and recurring in nature. Due to various factors, interim results for the three and six months ended June 30, 2019 may not be indicative of our results that will be realized for the full year ending December 31, 2019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Balance Sheet that reconcile to the total of such amounts as shown on the Condensed Statements of Cash Flows: $ in millions June 30, 2019 December 31, 2018 Cash and cash equivalents $ 5.6 $ 45.0 Restricted cash 11.5 21.2 Cash, Cash Equivalents, and Restricted Cash, End of Period $ 17.1 $ 66.2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9 and 2018 were $10.4 million and $12.3 million, respectively. The amounts of such taxes collected for the six months ended June 30, 2019 and 2018 were $24.3 million and $25.4 million, respectively. New accounting pronouncements adopted in 2019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adoption of this standard had no material impact on our condens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The adoption of this standard had no material impact on our condensed financial statements. 2016-02, 2018-01, 2018-10, 2018-11 Leases (Topic 842) See " Adoption of FASC Topic 842, Leases " below. January 1, 2019 See impact upon adoption of the standard below. Adoption of FASC Topic 842, "Leases" On January 1, 2019, we adopted ASU 2016-02 Leases and its subsequent corresponding updates (“FASC 842”). Under this standard, lessees are required to recognize assets and liabilities for most leases and recognize expenses in a manner similar to the current accounting method. For lessors, the guidance modifies the lease classification criteria and the accounting for sales-type and direct financing leases. The guidance eliminates current real estate-specific provisions.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net investment in a lease. According to FASC 842, the net investment in the lease includes the fair value of the plant after the contract period but does not include variable payments such as margin on the sale of energy.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FASC 842, we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F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We applied the practical expedient to all classes of underlying assets when valuing right-of-use assets and lease liabilities. Contracts where we are the lessor were separated between the lease and non-lease components. We applied the modified retrospective method of adoption and elected to continue to apply the guidance in FASC 840 Leases to the comparative periods presented in the year of adoption. Under this transition method, we applied the transition provisions starting at the date of adoption. The adoption of FASC 842 did not have a material impact on our Condensed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16-13, 2019-04, 2019-05,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Condensed Financial Statements.</t>
  </si>
  <si>
    <t>Supplemental Financial Information</t>
  </si>
  <si>
    <t>Supplemental Financial Information [Line Items]</t>
  </si>
  <si>
    <t>Supplemental Financial Information Accounts receivable and Inventories are as follows at June 30, 2019 and December 31, 2018 : June 30, December 31, $ in millions 2019 2018 Accounts receivable, net: Customer receivables $ 47.2 $ 55.8 Unbilled revenue 16.3 16.8 Amounts due from affiliates 0.2 — Due from PJM transmission enhancement settlement 3.0 16.5 Other 1.2 2.3 Provision for uncollectible accounts (0.4 ) (0.9 ) Total accounts receivable, net $ 67.5 $ 90.5 Inventories, at average cost: Fuel and limestone $ 2.8 $ 1.9 Materials and supplies 11.9 8.3 Other — 0.5 Total inventories, at average cost $ 14.7 $ 10.7 Accumulated Other Comprehensive Income / (Loss) The amounts reclassified out of Accumulated Other Comprehensive Income / (Loss) by component during the three and six months ended June 30, 2019 and 2018 are as follows: Details about Accumulated Other Comprehensive Income / (Loss) components Affected line item in the Condensed Consolidated Statements of Operations Three months ended June 30, Six months ended June 30, $ in millions 2019 2018 2019 2018 Gains and losses on cash flow hedges (Note 5): Interest expense $ (0.3 ) $ (0.3 ) $ (0.6 ) $ (0.6 ) Income tax expense — 0.3 0.1 0.2 Net of income taxes (0.3 ) — (0.5 ) (0.4 ) Loss from discontinued operations — 0.2 — 4.3 Income tax benefit from discontinued operations — (0.1 ) — (1.5 ) Net of income taxes — 0.1 — 2.8 Amortization of defined benefit pension items (Note 8): Other expense — 0.2 0.1 0.4 Income tax benefit — — — (0.1 ) Net of income taxes — 0.2 0.1 0.3 Total reclassifications for the period, net of income taxes $ (0.3 ) $ 0.3 $ (0.4 ) $ 2.7 The changes in the components of Accumulated Other Comprehensive Income / (Loss) during the six months ended June 30, 2019 are as follows: $ in millions Gains / (losses) on cash flow hedges Change in unfunded pension and postretirement benefit obligation Total Balance at January 1, 2019 $ 17.0 $ (14.8 ) $ 2.2 Other comprehensive loss before reclassifications (0.8 ) — (0.8 ) Amounts reclassified from AOCI to earnings (0.5 ) 0.1 (0.4 ) Net current period other comprehensive income / (loss) (1.3 ) 0.1 (1.2 ) Balance at June 30, 2019 $ 15.7 $ (14.7 ) $ 1.0 Operating expenses - other Operating expenses - other generally includes gains or losses on asset sales or dispositions, insurance recoveries, gains or losses on the sale of businesses and other expense or income from miscellaneous transactions. The components of Operating expenses - other are summarized as follows: Three months ended June 30, Six months ended June 30, $ in millions 2019 2018 2019 2018 Loss on disposal and sale of businesses $ — $ — $ — $ 11.7 Fixed-asset impairment — 1.2 — 1.2 Other — — 0.9 0.1 Net other expense / (income) $ — $ 1.2 $ 0.9 $ 13.0</t>
  </si>
  <si>
    <t>Supplemental Financial Information Accounts receivable and Inventories are as follows at June 30, 2019 and December 31, 2018 : June 30, December 31, $ in millions 2019 2018 Accounts receivable, net: Customer receivables $ 44.4 $ 53.3 Unbilled revenue 16.3 16.8 Amounts due from affiliates 7.1 2.3 Due from PJM transmission enhancement settlement 3.0 16.5 Other 1.2 2.4 Provision for uncollectible accounts (0.4 ) (0.9 ) Total accounts receivable, net $ 71.6 $ 90.4 Inventories, at average cost: Materials and supplies $ 11.2 $ 7.1 Other — 0.6 Total inventories, at average cost $ 11.2 $ 7.7 Accumulated Other Comprehensive Income / (Loss) The amounts reclassified out of Accumulated Other Comprehensive Income / (Loss) by component during the three and six months ended June 30, 2019 and 2018 are as follows: Details about Accumulated Other Comprehensive Income / (Loss) components Affected line item in the Condensed Statements of Operations Three months ended June 30, Six months ended June 30, $ in millions 2019 2018 2019 2018 Gains and losses on cash flow hedges (Note 5): Interest expense $ — $ (0.3 ) $ (0.1 ) $ (0.8 ) Income tax expense — 0.1 — 0.3 Net of income taxes — (0.2 ) (0.1 ) (0.5 ) Amortization of defined benefit pension items (Note 8): Other expense 0.9 1.0 1.8 2.1 Income tax benefit (1.2 ) (0.2 ) (1.4 ) (0.4 ) Net of income taxes (0.3 ) 0.8 0.4 1.7 Total reclassifications for the period, net of income taxes $ (0.3 ) $ 0.6 $ 0.3 $ 1.2 The changes in the components of Accumulated Other Comprehensive Income / (Loss) during the six months ended June 30, 2019 are as follows: $ in millions Gains / (losses) on cash flow hedges Change in unfunded pension and postretirement benefit obligation Total Balance at January 1, 2019 $ 0.6 $ (35.9 ) $ (35.3 ) Other comprehensive loss before reclassifications (0.8 ) — (0.8 ) Amounts reclassified from AOCI to earnings (0.1 ) 0.4 0.3 Net current period other comprehensive income / (loss) (0.9 ) 0.4 (0.5 ) Balance at June 30, 2019 $ (0.3 ) $ (35.5 ) $ (35.8 )</t>
  </si>
  <si>
    <t>Regulatory Matters (Notes)</t>
  </si>
  <si>
    <t>Schedule of Regulatory Assets and Liabilities [Text Block]</t>
  </si>
  <si>
    <t xml:space="preserve"> Regulatory Matters DMR On October 20, 2017, the PUCO approved DP&amp;L’s 2017 ESP. On January 7, 2019, the Ohio Consumers' Counsel appealed to the Supreme Court of Ohio the 2017 ESP with respect to the bypassability of the Reconciliation Rider and the exclusion of the DMR from the SEET. That appeal remains pending. Pursuant to the 2017 ESP, on January 22, 2019, DP&amp;L filed a request with the PUCO for a two-year extension of its DMR through October 2022, in the proposed amount of $199.0 million for each of the two additional years. The extension request was set at a level expected to reduce debt obligations at both DP&amp;L and DPL and to position DP&amp;L to make capital expenditures to maintain and modernize its electric grid. DP&amp;L’s DMP investments are contingent upon the PUCO approving the two-year extension of its DMR. On August 1, 2019, DP&amp;L filed a supplemental brief with the PUCO focused on the applicability of a recent court decision involving another Ohio utility’s DMR which is similar to, but not identical to, DP&amp;L’s DMR. Ohio House Bill 6 On July 23, 2019, the Governor of Ohio signed Ohio House Bill 6, which, among other things, does the following: • beginning January 1, 2020, replaces DP&amp;L’s non-bypassable Reconciliation Rider, permitting DP&amp;L to defer, recover or credit the net proceeds from selling energy and capacity received as part of DP&amp;L’s interest in OVEC and its OVEC-related costs through 2023, with a non-bypassable recovery mechanism for recovery of prudently incurred OVEC costs through 2030; • eliminates the annual energy efficiency targets for Ohio utilities after 2020; • allows Ohio utilities to construct customer-sited renewable generation for mercantile customers or groups of mercantile customers, the costs of which may only be recovered from those customers.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Beginning October 1, 2018, the new distribution rates approved in the DRO include the impacts of the decrease in current federal income taxes as a result of the TCJA. Under the terms of the stipulation approved in the DRO, DP&amp;L agreed to file an application at the PUCO to refund eligible excess accumulated deferred income taxes ("ADIT") and any related regulatory liability over a 10 -year period. DP&amp;L made such a filing on March 1, 2019 and proposed to return a total of $65.1 million to customers. The timing and final amount to be returned to customers is unknown at this time. Excess ADIT related to depreciation life and method differences will be returned to customers in accordance with federal tax law and related regulations.</t>
  </si>
  <si>
    <t>Regulatory Matters DMR On October 20, 2017, the PUCO approved DP&amp;L’s 2017 ESP. On January 7, 2019, the Ohio Consumers' Counsel appealed to the Supreme Court of Ohio the 2017 ESP with respect to the bypassability of the Reconciliation Rider and the exclusion of the DMR from the SEET. That appeal remains pending. Pursuant to the 2017 ESP, on January 22, 2019, DP&amp;L filed a request with the PUCO for a two-year extension of its DMR through October 2022, in the proposed amount of $199.0 million for each of the two additional years. The extension request was set at a level expected to reduce debt obligations at both DP&amp;L and DPL and to position DP&amp;L to make capital expenditures to maintain and modernize its electric grid. DP&amp;L’s DMP investments are contingent upon the PUCO approving the two-year extension of its DMR. On August 1, 2019, DP&amp;L filed a supplemental brief with the PUCO focused on the applicability of a recent court decision involving another Ohio utility’s DMR which is similar to, but not identical to, DP&amp;L’s DMR. Ohio House Bill 6 On July 23, 2019, the Governor of Ohio signed Ohio House Bill 6, which, among other things, does the following: • beginning January 1, 2020, replaces DP&amp;L’s non-bypassable Reconciliation Rider, permitting DP&amp;L to defer, recover or credit the net proceeds from selling energy and capacity received as part of DP&amp;L’s interest in OVEC and its OVEC-related costs through 2023, with a non-bypassable recovery mechanism for recovery of prudently incurred OVEC costs through 2030; • eliminates the annual energy efficiency targets for Ohio utilities after 2020; • allows Ohio utilities to construct customer-sited renewable generation for mercantile customers or groups of mercantile customers, the costs of which may only be recovered from those customers.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Beginning October 1, 2018, the new distribution rates approved in the DRO include the impacts of the decrease in current federal income taxes as a result of the TCJA. Under the terms of the stipulation approved in the DRO, DP&amp;L agreed to file an application at the PUCO to refund eligible excess accumulated deferred income taxes ("ADIT") and any related regulatory liability over a 10 -year period. DP&amp;L made such a filing on March 1, 2019 and proposed to return a total of $65.1 million to customers. The timing and final amount to be returned to customers is unknown at this time. Excess ADIT related to depreciation life and method differences will be returned to customers in accordance with federal tax law and related regulations.</t>
  </si>
  <si>
    <t>Fair Value</t>
  </si>
  <si>
    <t>Fair Value, Assets and Liabilities Measured on Recurring and Nonrecurring Basis [Line Items]</t>
  </si>
  <si>
    <t>Fair Value The fair value of current financial assets and liabilities, debt service reserves and other deposits approximate their reported carrying amounts. The estimated fair values of our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Form 10-K. The following table presents the fair value, carrying value and cost of our non-derivative instruments at June 30, 2019 and December 31, 2018 . Further information about the fair value of our derivative instruments can be found in Note 5 – Derivative Instruments and Hedging Activities . June 30, 2019 December 31, 2018 $ in millions Cost Fair Value Cost Fair Value Assets Money market funds $ 0.2 $ 0.2 $ 0.4 $ 0.4 Equity securities 2.3 3.9 2.4 3.5 Debt securities 4.1 4.1 4.1 4.0 Hedge funds 0.1 0.1 0.1 0.1 Tangible assets 0.1 0.1 0.1 0.1 Total Assets $ 6.8 $ 8.4 $ 7.1 $ 8.1 Carrying Value Fair Value Carrying Value Fair Value Liabilities Long-term debt $ 1,364.1 $ 1,432.1 $ 1,475.9 $ 1,519.6 These financial instruments are not subject to master netting agreements or collateral requirements and as such are presented in the Condensed Consolidated Balance Sheet at their gross fair value, except for Long-term debt, which is presented at amortized carrying value. We did not have any transfers of the fair values of our financial instruments between Level 1, Level 2 or Level 3 of the fair value hierarchy during the six months ended June 30, 2019 or 2018 . Master Trust Assets DP&amp;L established a Master Trust to hold assets that could be used for the benefit of employees participating in employee benefit plans and these assets are not used for general operating purposes. On January 1, 2018, AOCI of $1.6 million ( $1.0 million net of tax) was reversed to Accumulated Deficit and all future changes to fair value on the Master Trust Assets will be included in income in the period that the changes occur. Changes to fair value were not material for the six months ended June 30, 2019 or 2018 . These assets are primarily comprised of open-ended mutual funds, which are valued using the net asset value per unit. These investments are recorded at fair value within Other deferred assets on the Condensed Consolidated Balance Sheets and classified as available for sale. Long-term debt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0 to 2061 . The fair value of assets and liabilities at June 30, 2019 and December 31, 2018 and the respective category within the fair value hierarchy for DPL is as follows: $ in millions Fair value at June 30, 2019 (a) Fair value at December 31, 2018 (a) Level 1 Level 2 Level 3 Total Level 1 Level 2 Level 3 Total Assets Master Trust assets Money market funds $ 0.2 $ — $ — $ 0.2 $ 0.4 $ — $ — $ 0.4 Equity securities — 3.9 — 3.9 — 3.5 — 3.5 Debt securities — 4.1 — 4.1 — 4.0 — 4.0 Hedge funds — 0.1 — 0.1 — 0.1 — 0.1 Tangible assets — 0.1 — 0.1 — 0.1 — 0.1 Total Master Trust assets 0.2 8.2 — 8.4 0.4 7.7 — 8.1 Derivative assets Interest rate hedges — 0.4 — 0.4 — 1.5 — 1.5 Total Derivative assets — 0.4 — 0.4 — 1.5 — 1.5 Total Assets $ 0.2 $ 8.6 $ — $ 8.8 $ 0.4 $ 9.2 $ — $ 9.6 Liabilities Long-term debt $ — $ 1,414.5 $ 17.6 $ 1,432.1 $ — $ 1,501.9 $ 17.7 $ 1,519.6 Total Liabilities $ — $ 1,414.5 $ 17.6 $ 1,432.1 $ — $ 1,501.9 $ 17.7 $ 1,519.6 (a) Includes credit valuation adjustment</t>
  </si>
  <si>
    <t>Fair Value The fair value of current financial assets and liabilities, debt service reserves and other deposits approximate their reported carrying amounts. The estimated fair values of our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Form 10-K. The following table presents the fair value, carrying value and cost of our non-derivative instruments at June 30, 2019 and December 31, 2018 . Further information about the fair value of our derivative instruments can be found in Note 5 – Derivative Instruments and Hedging Activities . June 30, 2019 December 31, 2018 $ in millions Cost Fair Value Cost Fair Value Assets Money market funds $ 0.2 $ 0.2 $ 0.4 $ 0.4 Equity securities 2.3 3.9 2.4 3.5 Debt securities 4.1 4.1 4.1 4.0 Hedge funds 0.1 0.1 0.1 0.1 Tangible assets 0.1 0.1 0.1 0.1 Total assets $ 6.8 $ 8.4 $ 7.1 $ 8.1 Carrying Value Fair Value Carrying Value Fair Value Liabilities Long-term debt $ 575.4 $ 599.9 $ 586.1 $ 593.8 These financial instruments are not subject to master netting agreements or collateral requirements and as such are presented in the Condensed Balance Sheet at their gross fair value, except for Long-term debt, which is presented at amortized carrying value. We did not have any transfers of the fair values of our financial instruments between Level 1, Level 2 or Level 3 of the fair value hierarchy during the six months ended June 30, 2019 or 2018 . Master Trust Assets DP&amp;L established a Master Trust to hold assets that could be used for the benefit of employees participating in employee benefit plans and these assets are not used for general operating purposes. On January 1, 2018, AOCI of $1.7 million ( $1.1 million net of tax) was reversed to Accumulated Deficit and all future changes to fair value on the Master Trust Assets will be included in income in the period that the changes occur. Changes to fair value were not material for the six months ended June 30, 2019 or 2018 . These assets are primarily comprised of open-ended mutual funds, which are valued using the net asset value per unit. These investments are recorded at fair value within Other deferred assets on the Condensed Balance Sheets and classified as available for sale. Long-term debt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0 to 2061 . The fair value of assets and liabilities at June 30, 2019 and December 31, 2018 and the respective category within the fair value hierarchy for DP&amp;L is as follows: $ in millions Fair value at June 30, 2019 (a) Fair value at December 31, 2018 (a) Level 1 Level 2 Level 3 Total Level 1 Level 2 Level 3 Total Assets Master Trust assets Money market funds $ 0.2 $ — $ — $ 0.2 $ 0.4 $ — $ — $ 0.4 Equity securities — 3.9 — 3.9 — 3.5 — 3.5 Debt securities — 4.1 — 4.1 — 4.0 — 4.0 Hedge funds — 0.1 — 0.1 — 0.1 — 0.1 Tangible assets — 0.1 — 0.1 — 0.1 — 0.1 Total Master Trust assets 0.2 8.2 — 8.4 0.4 7.7 — 8.1 Derivative assets Interest rate hedges — 0.4 — 0.4 — 1.5 — 1.5 Total derivative assets — 0.4 — 0.4 — 1.5 — 1.5 Total assets $ 0.2 $ 8.6 $ — $ 8.8 $ 0.4 $ 9.2 $ — $ 9.6 Liabilities Long-term debt $ — $ 582.3 $ 17.6 599.9 $ — $ 576.1 $ 17.7 $ 593.8 Total liabilities $ — $ 582.3 $ 17.6 $ 599.9 $ — $ 576.1 $ 17.7 $ 593.8 (a) Includes credit valuation adjustment</t>
  </si>
  <si>
    <t>Derivative Instruments and Hedging Activities</t>
  </si>
  <si>
    <t>Derivative Instruments and Hedging Activities Disclosures [Line Items]</t>
  </si>
  <si>
    <t>Derivative Instruments and Hedging Activities In the normal course of business, DPL enters into interest rate hedges to manage the interest rate risk of our variable rate debt. All of our derivative instruments are used for risk management purposes and are designated as cash flow hedges if they qualify under FASC 815 for accounting purposes. In prior periods, we have used commodity derivatives principally to manage the risk of changes in market prices for commodities.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will no longer be required to calculate effectiveness and thus the entire change in the fair value of a hedging instrument will be recorded in other comprehensive income and amounts deferred will be reclassified to earnings in the same income statement line as the hedged item in the period in which it settles. As of June 30, 2019 , we have two interest rate swaps to hedge the variable interest on our $140.0 million variable interest rate tax-exempt First Mortgage Bonds. The interest rate swaps have a combined notional amount of $140.0 million and settle monthly based on a one-month LIBOR. On March 29, 2018, we settled $60.0 million of these interest rate swaps due to the partial repayment of the underlying debt and a gain of $0.8 million was recorded as a reduction to interest expense. Since the swap was partially settled, the remaining swaps were de-designated and then re-designated with a new hypothetical derivative. The AOCI associated with the remaining swaps will be amortized out of AOCI into interest expense over the remaining life of the underlying debt. We had previously entered into interest rate derivative contracts to manage interest rate exposure related to anticipated borrowings of fixed-rate debt. These interest rate derivative contracts were settled in 2013 and we continue to amortize amounts out of AOCI into interest expense. The following tables provide information concerning gains or losses recognized in AOCI for the cash flow hedges for the three and six months ended June 30, 2019 and 2018 : Three months ended Three months ended June 30, 2019 June 30, 2018 Interest Interest $ in millions (net of tax) Power Rate Hedge Power Rate Hedge Beginning accumulated derivative gains / (losses) in AOCI $ 0.4 $ 16.1 $ (0.1 ) $ 18.0 Net losses associated with current period hedging transactions — (0.5 ) — (0.6 ) Net (gains) / losses reclassified to earnings Interest expense — (0.3 ) — — Loss from discontinued operations — — 0.1 — Ending accumulated derivative gains in AOCI $ 0.4 $ 15.3 $ — $ 17.4 Six months ended Six months ended June 30, 2019 June 30, 2018 Interest Interest $ in millions (net of tax) Power Rate Hedge Power Rate Hedge Beginning accumulated derivative gains / (losses) in AOCI $ 0.4 $ 16.6 $ (2.8 ) $ 17.5 Net gains / (losses) associated with current period hedging transactions — (0.8 ) — 0.3 Net (gains) / losses reclassified to earnings Interest expense — (0.5 ) — (0.4 ) Loss from discontinued operations — — 2.8 — Ending accumulated derivative gains in AOCI $ 0.4 $ 15.3 $ — $ 17.4 Portion expected to be reclassified to earnings in the next twelve months $ (0.8 ) Maximum length of time that we are hedging our exposure to variability in future cash flows related to forecasted transactions (in months) 14 Net gains or losses associated with the ineffective portion of the hedging transactions were immaterial in the prior year period presented. Financial Statement Effect D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L's interest rate swaps are as follows: Fair Values of Derivative Instruments at June 30, 2019 Gross Amounts Not Offset in the Condensed Consolidated Balance Sheets $ in millions Hedging Designation Gross Fair Value as presented in the Condensed Consolidated Balance Sheets (a) Financial Instruments with Same Counterparty in Offsetting Position Cash Collateral Net Fair Value Assets Short-term derivative positions (presented in Prepayments and other current assets) Interest rate swap Designated $ 0.3 $ — $ — $ 0.3 Long-term derivative positions (presented in Other non-current assets) Interest rate swap Designated 0.1 — — 0.1 Total assets $ 0.4 $ — $ — $ 0.4 (a) Includes credit valuation adjustment. Fair Values of Derivative Instruments at December 31, 2018 Gross Amounts Not Offset in the Condensed Consolidated Balance Sheets $ in millions Hedging Designation Gross Fair Value as presented in the Condensed Consolidated Balance Sheets (a) Financial Instruments with Same Counterparty in Offsetting Position Cash Collateral Net Fair Value Assets Short-term derivative positions (presented in Prepayments and other current assets) Interest rate swaps Designated $ 0.9 $ — $ — $ 0.9 Long-term derivative positions (presented in Other non-current assets) Interest rate swaps Designated 0.6 — — 0.6 Total assets $ 1.5 $ — $ — $ 1.5 (a) Includes credit valuation adjustment. Any prior year ineffectiveness on the interest rate hedges and the monthly settlement of the interest rate hedges is recorded in interest expense within the Condensed Consolidated Statements of Operations.</t>
  </si>
  <si>
    <t>Derivative Instruments and Hedging Activities In the normal course of business, DP&amp;L enters into interest rate hedges to manage the interest rate risk of our variable rate debt. All of our derivative instruments are used for risk management purposes and are designated as cash flow hedges if they qualify under FASC 815 for accounting purposes. In prior periods, we have used commodity derivatives principally to manage the risk of changes in market prices for commodities.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will no longer be required to calculate effectiveness and thus the entire change in the fair value of a hedging instrument will be recorded in other comprehensive income and amounts deferred will be reclassified to earnings in the same income statement line as the hedged item in the period in which it settles. As of June 30, 2019 , we have two interest rate swaps to hedge the variable interest on our $140.0 million variable interest rate tax-exempt First Mortgage Bonds. The interest rate swaps have a combined notional amount of $140.0 million and settle monthly based on a one-month LIBOR. On March 29, 2018, we settled $60.0 million of these interest rate swaps due to the partial repayment of the underlying debt and a gain of $0.8 million was recorded as a reduction to interest expense. Since the swap was partially settled, the remaining swaps were de-designated and then re-designated with a new hypothetical derivative. The AOCI associated with the remaining swaps will be amortized out of AOCI into interest expense over the remaining life of the underlying debt. The following tables provide information concerning gains or losses recognized in AOCI for the cash flow hedges for the three and six months ended June 30, 2019 and 2018 : Three months ended June 30, 2019 June 30, 2018 Interest Interest $ in millions (net of tax) Rate Hedge Rate Hedge Beginning accumulated derivative gains in AOCI $ 0.3 $ 1.6 Net gains / (losses) associated with current period hedging transactions (0.6 ) 0.2 Net gains reclassified to earnings Interest expense — (0.2 ) Ending accumulated derivative gains / (losses) in AOCI $ (0.3 ) $ 1.6 Six months ended June 30, 2019 June 30, 2018 Interest Interest $ in millions (net of tax) Rate Hedge Rate Hedge Beginning accumulated derivative gains in AOCI $ 0.6 $ 1.4 Net gains / (losses) associated with current period hedging transactions (0.8 ) 0.7 Net gains reclassified to earnings Interest expense (0.1 ) (0.5 ) Ending accumulated derivative gains / (losses) in AOCI $ (0.3 ) $ 1.6 Portion expected to be reclassified to earnings in the next twelve months $ (0.8 ) Maximum length of time that we are hedging our exposure to variability in future cash flows related to forecasted transactions (in months) 14 Net gains or losses associated with the ineffective portion of the hedging transactions were immaterial in the prior year period presented. Financial Statement Effect 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Fair Values of Derivative Instruments at June 30, 2019 Gross Amounts Not Offset in the Condensed Balance Sheets $ in millions Hedging Designation Gross Fair Value as presented in the Condensed Balance Sheets (a) Financial Instruments with Same Counterparty in Offsetting Position Cash Collateral Net Fair Value Assets Short-term derivative positions (presented in Prepayments and other current assets) Interest rate swap Designated $ 0.3 $ — $ — $ 0.3 Long-term derivative positions (presented in Other non-current assets) Interest rate swap Designated 0.1 — — 0.1 Total assets $ 0.4 $ — $ — $ 0.4 (a) Includes credit valuation adjustment. Fair Values of Derivative Instruments at December 31, 2018 Gross Amounts Not Offset in the Condensed Balance Sheets $ in millions Hedging Designation Gross Fair Value as presented in the Condensed Balance Sheets (a) Financial Instruments with Same Counterparty in Offsetting Position Cash Collateral Net Fair Value Assets Short-term derivative positions (presented in Prepayments and other current assets) Interest rate swaps Designated $ 0.9 $ — $ — $ 0.9 Long-term derivative positions (presented in Other non-current assets) Interest rate swaps Designated 0.6 — — 0.6 Total assets $ 1.5 $ — $ — $ 1.5 (a) Includes credit valuation adjustment. Any prior year ineffectiveness on the interest rate hedges and the monthly settlement of the interest rate hedges is recorded in interest expense within the Condensed Statements of Operations.</t>
  </si>
  <si>
    <t>Debt Obligations</t>
  </si>
  <si>
    <t>Debt Instrument [Line Items]</t>
  </si>
  <si>
    <t>Long-term Debt The following table summarizes DPL's long-term debt. Interest June 30, December 31, $ in millions Rate Maturity 2019 2018 Term loan - rates from 4.50% - 4.53% (a) and 4.01% - 4.60% (b) 2022 $ — $ 436.1 First Mortgage Bonds 3.95% 2049 425.0 — Tax-exempt First Mortgage Bonds - rates from 3.00% - 3.07% (a) and 1.52% - 1.92% (b) 2020 140.0 140.0 U.S. Government note 4.20% 2061 17.6 17.7 Unamortized deferred financing costs (4.5 ) (6.3 ) Unamortized debt discounts and premiums, net (2.7 ) (1.4 ) Total long-term debt at DP&amp;L 575.4 586.1 Senior unsecured bonds 6.75% 2019 — 99.0 Senior unsecured bonds 7.25% 2021 380.0 780.0 Senior unsecured notes 4.35% 2029 400.0 — Note to DPL Capital Trust II (c) 8.125% 2031 15.6 15.6 Unamortized deferred financing costs (5.9 ) (4.3 ) Unamortized debt discounts and premiums, net (1.0 ) (0.5 ) Total long-term debt 1,364.1 1,475.9 Less: current portion (0.2 ) (103.6 ) Long-term debt, net of current portion $ 1,363.9 $ 1,372.3 (a) Range of interest rates for the six months ended June 30, 2019 . (b) Range of interest rates for the year ended December 31, 2018 . (c) Note payable to related party. Deferred financing costs are amortized over the remaining life of the debt using the effective interest method. Premiums or discounts on long-term debt are amortized over the remaining life of the debt using the effective interest method. Line of credit At June 30, 2019 and December 31, 2018 , DPL had outstanding borrowings on its line of credit of $63.0 million and $0.0 million, respectively. At June 30, 2019 and December 31, 2018 , DP&amp;L had no outstanding borrowings on its line of credit. Significant transactions On June 19, 2019, DP&amp;L amended and restated its unsecured revolving credit facility. The revolving credit facility has a $175.0 million borrowing limit, with a $75.0 million letter of credit sublimit, a feature that provides DP&amp;L the ability to increase the size of the facility by an additional $100.0 million , a maturity date of June 2024, and a provision that provides DP&amp;L the option to request up to two one-year extensions of the maturity date. On June 6, 2019, DP&amp;L closed on a $425.0 million issuance of First Mortgage Bonds due 2049. These new bonds carry an interest rate of 3.95% . The proceeds of this issuance were used to repay in full the outstanding principal of $435.0 million of DP&amp;L's variable rate Term Loan B credit agreement. On June 19, 2019, DPL amended and restated its secured revolving credit facility. The revolving credit facility has a $125.0 million borrowing limit, with a $75.0 million letter of credit sublimit, a feature that provides DPL the ability to increase the size of the facility by an additional $50.0 million , and a maturity date of June 2023. On April 17, 2019, DPL closed a $400.0 million issuance of senior unsecured notes. These notes carry an interest rate of 4.35% and mature on April 15, 2029. Proceeds from the issuance and cash on hand were used to settle a partial redemption for $400.0 million of DPL's 7.25% senior unsecured notes maturing October 15, 2021, as discussed below. After the redemption, the DPL 7.25% senior notes due in 2021 have an outstanding balance of $380.0 million . On April 8, 2019, DPL issued a Notice of Partial Redemption to the Trustee (Wells Fargo Bank N.A.) on the DPL 7.25% Senior Notes due 2021. DPL notified the trustee that it was calling $400.0 million of the $780.0 million outstanding principal amount of these notes. The redemption date was May 7, 2019. These bonds were redeemed at par plus accrued interest and a make-whole premium of $41.4 million . On March 4, 2019, DPL issued a Notice of Full Redemption to the Trustee (U.S. Bank) on the DPL 6.75% Senior Notes due 2019. DPL notified the trustee that it was calling the remaining $99.0 million outstanding principal amount of these notes. The redemption date was April 4, 2019. These bonds were redeemed at par plus accrued interest and a make-whole premium of $1.5 million with cash on hand. On March 30, 2018, DPL issued a Notice of Partial Redemption to the Trustee (U.S. Bank) on the DPL 6.75% Senior Notes due 2019. DPL notified the trustee that it was calling $101.0 million of the $200.0 million outstanding principal amount of these notes. These bonds were redeemed at par plus accrued interest and a make-whole premium of $5.1 million on April 30, 2018 with cash on hand. On March 30, 2018, DP&amp;L commenced a redemption of $60.0 million of outstanding tax exempt First Mortgage Bonds due 2020 at par value (plus accrued and unpaid interest). These bonds were redeemed at par plus accrued interest on April 30, 2018 with cash on hand. On March 27, 2018, DPL made a $70.0 million prepayment to eliminate the outstanding balance of its bank term loan in full. As of March 31, 2018, the term loan was fully paid off. Long-term debt covenants and restrictions DPL’s revolving credit agreement has two financial covenants. The first financial covenant, a Total Debt to EBITDA ratio, is calculated at the end of each fiscal quarter by dividing total debt at the end of the current quarter by consolidated EBITDA for the four prior fiscal quarters. The ratio in the agreement is not to exceed 7.00 to 1.00. As of June 30, 2019 , this financial covenant was met with a ratio of 5.41 to 1.00.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2.25 to 1.00. As of June 30, 2019 , this financial covenant was met with a ratio of 2.92 to 1.00. DPL’s secured revolving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DPL is also restricted from making dividend and tax sharing payments from DPL to AES per its 2017 ESP. This order restricts dividend payments from DPL to AES during the term of the 2017 ESP and restricts tax sharing payments from DPL to AES during the term of the DMR. DP&amp;L’s Bond Purchase and Covenants Agreement (financing document entered into in connection with the sale of $200.0 million of variable rate tax-exempt First Mortgage Bonds, dated as of August 1, 2015) has two financial covenants. The first measures Total Debt to Total Capitalization and is calculated, at the end of each fiscal quarter, by dividing total debt at the end of the quarter by total capitalization at the end of the quarter. DP&amp;L’s Total Debt to Total Capitalization ratio shall not be greater than 0.65 to 1.00. Except that, after Generation Separation and the twelve-month period following (October 1, 2017 to September 30, 2018) the ratio shall be a) increased to 0.75 to 1.00 or b) suspended if DP&amp;L’s long-term indebtedness is less than or equal to $750.0 million . Additionally, this covenant shall be suspended any time after separation during which DP&amp;L maintains a rating of BBB- (or in the case of Moody’s Investors Service, Inc. Baa3) or higher with a stable outlook from at least one of Fitch Investors Service Inc., Standard &amp; Poor’s Ratings Services or Moody’s Investors Service, Inc. The Total Debt to Capitalization covenant is calculated as the sum of DP&amp;L’s current and long-term portion of debt, divided by the total of DP&amp;L’s net worth and total debt. As of June 30, 2019 , DP&amp;L's ratings meet those requirements and this covenant is suspended for the quarter ended June 30, 2019 . The second financial covenant measures EBITDA to Interest Expense. The Total Consolidated EBITDA to Consolidated Interest Charges ratio is calculated, at the end of each fiscal quarter, by dividing consolidated EBITDA for the four prior fiscal quarters by the consolidated interest charges for the same period. The ratio, per the agreement, is to be not less than 2.50 to 1.00. This financial covenant was met with a ratio of 9.53 to 1.00 as of June 30, 2019 . DP&amp;L's unsecured revolving credit facility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57 to 1.00 as of June 30, 2019 . As of June 30, 2019 , DPL and DP&amp;L were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si>
  <si>
    <t>Long-term Debt The following table summarizes DP&amp;L's long-term debt. Interest June 30, December 31, $ in millions Rate Maturity 2019 2018 Term loan - rates from 4.50% - 4.53% (a) and 4.01% - 4.60% (b) 2022 $ — $ 436.1 First Mortgage Bonds 3.95% 2049 425.0 — Tax-exempt First Mortgage Bonds - rates from 3.00% - 3.07% (a) and 1.52% - 1.92% (b) 2020 140.0 140.0 U.S. Government note 4.20% 2061 17.6 17.7 Unamortized deferred financing costs (4.5 ) (6.3 ) Unamortized debt discounts and premiums, net (2.7 ) (1.4 ) Total long-term debt 575.4 586.1 Less: current portion (0.2 ) (4.6 ) Long-term debt, net of current portion $ 575.2 $ 581.5 (a) Range of interest rates for the six months ended June 30, 2019 . (b) Range of interest rates for the year ended December 31, 2018 . Deferred financing costs are amortized over the remaining life of the debt using the effective interest method. Premiums or discounts on long-term debt are amortized over the remaining life of the debt using the effective interest method. Line of credit At June 30, 2019 and December 31, 2018 , DP&amp;L had no outstanding borrowings on its line of credit. Significant transactions On June 19, 2019, DP&amp;L amended and restated its unsecured revolving credit facility. The revolving credit facility has a $175.0 million borrowing limit, with a $75.0 million letter of credit sublimit, a feature that provides DP&amp;L the ability to increase the size of the facility by an additional $100.0 million , a maturity date of June 2024, and a provision that provides DP&amp;L the option to request up to two one-year extensions of the maturity date. On June 6, 2019, DP&amp;L closed on a $425.0 million issuance of First Mortgage Bonds due 2049. These new bonds carry an interest rate of 3.95% . The proceeds of this issuance were used to repay in full the outstanding principal of $435.0 million of DP&amp;L's variable rate Term Loan B credit agreement. On March 30, 2018, DP&amp;L commenced a redemption of $60.0 million of outstanding tax exempt First Mortgage Bonds due 2020 at par value (plus accrued and unpaid interest). These bonds were redeemed at par plus accrued interest on April 30, 2018 with cash on hand. Long-term debt covenants and restrictions DP&amp;L’s Bond Purchase and Covenants Agreement (financing document entered into in connection with the sale of $200.0 million of variable rate tax-exempt First Mortgage Bonds, dated as of August 1, 2015) has two financial covenants. The first measures Total Debt to Total Capitalization and is calculated, at the end of each fiscal quarter, by dividing total debt at the end of the quarter by total capitalization at the end of the quarter. DP&amp;L’s Total Debt to Total Capitalization ratio shall not be greater than 0.65 to 1.00. Except that, after Generation Separation and the twelve-month period following (October 1, 2017 to September 30, 2018) the ratio shall be a) increased to 0.75 to 1.00 or b) suspended if DP&amp;L’s long-term indebtedness is less than or equal to $750.0 million . Additionally, this covenant shall be suspended any time after separation during which DP&amp;L maintains a rating of BBB- (or in the case of Moody’s Investors Service, Inc. Baa3) or higher with a stable outlook from at least one of Fitch Investors Service Inc., Standard &amp; Poor’s Ratings Services or Moody’s Investors Service, Inc. The Total Debt to Capitalization covenant is calculated as the sum of DP&amp;L’s current and long-term portion of debt, divided by the total of DP&amp;L’s net worth and total debt. As of June 30, 2019 , DP&amp;L's ratings meet those requirements and this covenant is suspended for the quarter ended June 30, 2019 . The second financial covenant measures EBITDA to Interest Expense. The Total EBITDA to Interest Charges ratio is calculated, at the end of each fiscal quarter, by dividing EBITDA for the four prior fiscal quarters by the interest charges for the same period. The ratio, per the agreement, is to be not less than 2.50 to 1.00. This financial covenant was met with a ratio of 9.53 to 1.00 as of June 30, 2019 . DP&amp;L's unsecured revolving credit facility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57 to 1.00 as of June 30, 2019 . As of June 30, 2019 , DP&amp;L was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si>
  <si>
    <t>Income Taxes</t>
  </si>
  <si>
    <t>Entity Information [Line Items]</t>
  </si>
  <si>
    <t>Income Taxes The following table details the effective tax rates for the three and six months ended June 30, 2019 and 2018 . Three months ended Six months ended June 30, June 30, 2019 2018 2019 2018 DPL 16.6% (12.9)% 12.8% 13.9% Income tax expense for the six months ended June 30, 2019 and 2018 was calculated using the estimated annual effective income tax rates for 2019 and 2018 of 12.3% and 16.5% , respectively. Management estimates the annual effective tax rate based on its forecast of annual pre-tax income. To the extent that actual pre-tax results for the year differ from the forecasts applied to the most recent interim period, the estimated rates could be materially different from the actual effective tax rates. DPL’s effective combined state and federal income tax rate for all operations was 16.6% and 12.8% for the three and six months ended June 30, 2019 , respectively. These rates are lower than the combined federal and state statutory rate of 21.6% primarily due to the flowthrough of the net tax benefit related to the reversal of excess deferred taxes of DP&amp;L relative to pre-tax book losses. For the six months ended June 30, 2019 , DPL’s current period effective tax rate for all operations was not materially different than the estimated annual effective rate. Per the terms of DP&amp;L's 2017 ESP, DPL will not make any tax-sharing payments to AES and AES will forgo collection of the payments during the term of the DMR. As such, during the six months ended June 30, 2018 , DPL converted $26.7 million of accrued tax sharing liabilities with AES to additional equity investment in DPL . Through the six months ended June 30, 2019 , DPL has a current tax benefit. Consequently, there was no conversion of current tax liabilities in 2019.</t>
  </si>
  <si>
    <t>Income Taxes The following table details the effective tax rates for the three and six months ended June 30, 2019 and 2018 . Three months ended Six months ended June 30, June 30, 2019 2018 2019 2018 DP&amp;L 17.2% 12.3% 17.3% 15.7% Income tax expense for the six months ended June 30, 2019 and 2018 was calculated using the estimated annual effective income tax rates for 2019 and 2018 of 17.1% and 17.2% , respectively. Management estimates the annual effective tax rate based on its forecast of annual pre-tax income. To the extent that actual pre-tax results for the year differ from the forecasts applied to the most recent interim period, the estimated rates could be materially different from the actual effective tax rates. DP&amp;L’s effective combined state and federal income tax rate was 17.2% and 17.3% for the three and six months ended June 30, 2019 , respectively. This is lower than the combined federal and state statutory rate of 21.6% primarily due to the net tax benefit related to the reversal of excess deferred taxes.</t>
  </si>
  <si>
    <t>Benefit Plans</t>
  </si>
  <si>
    <t>Pension and Postretirement Benefits</t>
  </si>
  <si>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5 million in employer contributions during each of the six months ended June 30, 2019 and 2018.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that are still participants in the DP&amp;L plan. The net periodic benefit cost of the pension benefit plans for the three and six months ended June 30, 2019 and 2018 was: Three months ended Six months ended June 30, June 30, $ in millions 2019 2018 2019 2018 Service cost $ 0.9 $ 1.5 $ 1.8 $ 3.0 Interest cost 3.8 3.5 7.5 6.9 Expected return on plan assets (5.0 ) (5.4 ) (10.0 ) (10.6 ) Amortization of unrecognized: Prior service cost 0.3 0.3 0.6 0.5 Actuarial loss 1.0 1.6 2.1 3.2 Net periodic benefit cost $ 1.0 $ 1.5 $ 2.0 $ 3.0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9.0 million at June 30, 2019 and $9.2 million at December 31, 2018 were not material to the financial statements in the periods covered by this report.</t>
  </si>
  <si>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5 million in employer contributions during each of the six months ended June 30, 2019 and 2018.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or for amounts billed to AES Ohio Generation for employees employed by AES Ohio Generation that are still participants in the DP&amp;L plan. The net periodic benefit cost of the pension benefit plans for the three and six months ended June 30, 2019 and 2018 was: Three months ended Six months ended June 30, June 30, $ in millions 2019 2018 2019 2018 Service cost $ 0.9 $ 1.5 $ 1.8 $ 3.0 Interest cost 3.8 3.5 7.5 6.9 Expected return on plan assets (5.0 ) (5.4 ) (10.0 ) (10.6 ) Amortization of unrecognized: Prior service cost 0.4 0.3 0.9 0.7 Actuarial loss 1.8 2.4 3.5 4.7 Net periodic benefit cost $ 1.9 $ 2.3 $ 3.7 $ 4.7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9.0 million at June 30, 2019 and $9.2 million at December 31, 2018 were not material to the financial statements in the periods covered by this report.</t>
  </si>
  <si>
    <t>Shareholder's Equity</t>
  </si>
  <si>
    <t>Class of Stock [Line Items]</t>
  </si>
  <si>
    <t>Shareholder's Equity Capital Contributions from AES DP&amp;L's approved six-year 2017 ESP restricts DPL from making dividend payments to its parent company, AES, during the term of the ESP, as well as from making tax-sharing payments to AES during the term of the DMR. The 2017 ESP also requires that existing tax payments owed by DPL to AES, and similar tax payments that accrue during the term of the DMR, be converted into equity investments in DPL . For the six months ended June 30, 2018 , AES made capital contributions of $26.7 million by converting the amount owed to it by DPL related to tax-sharing payments for current tax liabilities. Through the six months ended June 30, 2019 , DPL has a current tax benefit. Consequently, there was no conversion of current tax liabilities in 2019.</t>
  </si>
  <si>
    <t>Shareholder's Equity Capital Contribution and Returns of Capital During the six months ended June 30, 2019 , DP&amp;L made returns of capital payments of $70.0 million to DPL . During the six months ended June 30, 2018 , DP&amp;L received an $80.0 million capital contribution from its parent, DPL. In addition, DP&amp;L made returns of capital payments of $23.8 million to DPL .</t>
  </si>
  <si>
    <t>Contractual Obligations, Commercial Commitments and Contingencies</t>
  </si>
  <si>
    <t>Contractual Obligations, Commercial Commitments and Contingencies Guarantees In the normal course of business, DPL enters into various agreements with its wholly-owned subsidiary, AES Ohio Generation , providing financial or performance assurance to third parties. These agreements are entered into primarily to support or enhance the creditworthiness otherwise attributed to this subsidiary on a stand-alone basis, thereby facilitating the extension of sufficient credit to accomplish this subsidiary's intended commercial purposes. At June 30, 2019 , DPL had $21.6 million of guarantees on behalf of AES Ohio Generation to third parties for future financial or performance assurance under such agreements. The guarantee arrangements entered into by DPL with these third parties cover select present and future obligations of AES Ohio Generation to such beneficiaries and are terminable by DPL upon written notice to the beneficiaries within a certain time. At June 30, 2019 and December 31, 2018 , we had no outstanding balance of obligations covered by these guarantees . To date, DPL has not incurred any losses related to the guarantees of AES Ohio Generation ’s obligations and we believe it is unlikely that DPL would be required to perform or incur any losses in the future associated with any of the above guarantees. Equity Ownership Interest DP&amp;L has a 4.9% equity ownership interest in OVEC, which is recorded using the cost method of accounting under GAAP. DP&amp;L , along with several non-affiliated energy companies party to an OVEC arrangement, receive and pay for OVEC capacity and energy and are responsible for OVEC debt obligations and other fixed costs in proportion to their power participation ratios under the arrangement which, for DP&amp;L, is the same as its equity ownership interest. At June 30, 2019 , DP&amp;L could be responsible for the repayment of 4.9% , or $67.2 million , of $1,372.4 million OVEC debt obligations if they came due, comprised of both fixed and variable rate securities with maturities from 2019 to 2040 . OVEC could also seek additional contributions from DP&amp;L to avoid a default in the event that other OVEC members defaulted on their respective OVEC obligations. One of the other OVEC members, with a 4.85% interest in OVEC, filed for bankruptcy protection and the bankruptcy court approved that member's rejection of the OVEC arrangement and its related obligations on July 31, 2018. We do not expect these events to have a material impact on our financial condition, results of operations or cash flows. Contingencies In the normal course of business, we are subject to various lawsuits, actions, proceedings, claims and other matters asserted under various laws and regulations. We believe the amounts provided in our Condensed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June 30, 2019 , cannot be reasonably determined. Environmental Matters DPL’s and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several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and cash flows. We have several pending environmental matters associated with our current and previously owned coal-fired generation units. Some of these matters could have a material adverse effect on our results of operations, financial condition and cash flows.</t>
  </si>
  <si>
    <t>Contractual Obligations, Commercial Commitments and Contingencies Equity Ownership Interest DP&amp;L has a 4.9% equity ownership interest in OVEC, which is recorded using the cost method of accounting under GAAP. DP&amp;L , along with several non-affiliated energy companies party to an OVEC arrangement, receive and pay for OVEC capacity and energy and are responsible for OVEC debt obligations and other fixed costs in proportion to their power participation ratios under the arrangement which, for DP&amp;L, is the same as its equity ownership interest. At June 30, 2019 , DP&amp;L could be responsible for the repayment of 4.9% , or $67.2 million , of $1,372.4 million OVEC debt obligations if they came due, comprised of both fixed and variable rate securities with maturities from 2019 to 2040 . OVEC could also seek additional contributions from DP&amp;L to avoid a default in the event that other OVEC members defaulted on their respective OVEC obligations. One of the other OVEC members, with a 4.85% interest in OVEC, filed for bankruptcy protection and the bankruptcy court approved that member's rejection of the OVEC arrangement and its related obligations on July 31, 2018. We do not expect these events to have a material impact on our financial condition, results of operations or cash flows. Contingencies In the normal course of business, we are subject to various lawsuits, actions, proceedings, claims and other matters asserted under various laws and regulations. We believe the amounts provided in our Condens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June 30, 2019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several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and cash flows.</t>
  </si>
  <si>
    <t>Business Segments</t>
  </si>
  <si>
    <t>Segment Reporting Information [Line Items]</t>
  </si>
  <si>
    <t>Business Segments DPL has presented the results of operations of Miami Fort Station, Zimmer Station, the Peaker Assets, Stuart Station, and Killen Station as discontinued operations as a group of components for all periods presented. For more information, see Note 14 – Discontinued Operations of Notes to DPL's Condensed Consolidated Financial Statements . As such, AES Ohio Generation only has operating activity coming from its undivided ownership interest in Conesville, which does not meet the thresholds to be a separate reportable operating segment. DPL manages its business through one reportable operating segment, the Utility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 The Utility segment is discussed further below. Utility Segment The Utility segment is comprised of DP&amp;L’s electric transmission and distribution businesses, which distribute electricity to residential, commercial, industrial and governmental customers. DP&amp;L distributes electricity to more than 525,000 retail customers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recording regulatory assets when incurred costs are expected to be recovered in future customer rates and regulatory liabilities when current cost recoveries in customer rates relate to expected future costs. The Utility segment includes revenues and costs associated with our investment in OVEC and the historical results of DP&amp;L’s Beckjord Facility, which was closed in 2014 and transferred to a third party in the first quarter of 2018, and Hutchings Coal generating facility, which was closed in 2013. These assets did not transfer to AES Ohio Generation as part of DP&amp;L's Generation Separation on October 1, 2017. Thus, they are grouped within the Utility segment for segment reporting purposes. In addition, regulatory deferrals and collections, which include fuel deferrals in historical periods, are included in the Utility segment. Included within the “Other” column are other businesses that do not meet the GAAP requirements for disclosure as reportable segments as well as certain corporate costs, which include interest expense and loss on early extinguishment of debt on DPL's long-term debt as well as adjustments related to purchase accounting from the Merger. DPL's undivided interest in Conesville is now included within the "Other" column as it no longer meets the requirement for disclosure as a reportable operating segment, since the results of operations of the other EGUs are now presented as discontinued operations. The accounting policies of the reportable segment are the same as those described in Note 1 – Overview and Summary of Significant Accounting Policies of our 10-K. Intersegment sales, costs of sales and expenses are eliminated in consolidation. Certain shared and corporate costs are allocated between "Other" and the Utility reporting segment. The following tables present financial information for DPL’s Utility reportable business segment: $ in millions Utility Other Adjustments and Eliminations DPL Consolidated Three months ended June 30, 2019 Revenues from external customers $ 177.4 $ 6.8 $ — $ 184.2 Intersegment revenues 0.3 0.8 (1.1 ) — Total revenues $ 177.7 $ 7.6 $ (1.1 ) $ 184.2 Depreciation and amortization $ 17.5 $ 0.5 $ — $ 18.0 Interest expense $ 6.7 $ 15.0 $ — $ 21.7 Loss on early extinguishment of debt $ — $ 44.9 $ — $ 44.9 Income / (loss) from continuing operations before income tax $ 36.0 $ (58.7 ) $ — $ (22.7 ) Cash capital expenditures $ 28.5 $ 0.6 $ — $ 29.1 $ in millions Utility Other (a) Adjustments and Eliminations DPL Consolidated Three Months Ended June 30, 2018 Revenues from external customers $ 168.6 $ 9.5 $ — $ 178.1 Intersegment revenues 0.2 0.8 (1.0 ) — Total revenues $ 168.8 $ 10.3 $ (1.0 ) $ 178.1 Depreciation and amortization $ 18.8 $ 1.5 $ — $ 20.3 Interest expense $ 6.5 $ 17.5 $ — $ 24.0 Income / (loss) from continuing operations before income tax $ 17.1 $ (24.0 ) $ — $ (6.9 ) Cash capital expenditures $ 19.9 $ 3.5 $ — $ 23.4 $ in millions Utility Other Adjustments and Eliminations DPL Consolidated Six months ended June 30, 2019 Revenues from external customers $ 378.5 $ 14.7 $ — $ 393.2 Intersegment revenues 0.6 1.6 (2.2 ) — Total revenues $ 379.1 $ 16.3 $ (2.2 ) $ 393.2 Depreciation and amortization $ 35.5 $ 0.9 $ — $ 36.4 Interest expense $ 13.8 $ 31.6 $ — $ 45.4 Loss on early extinguishment of debt $ — $ 44.9 $ — $ 44.9 Income / (loss) from continuing operations before income tax $ 71.1 $ (74.6 ) $ — $ (3.5 ) Cash capital expenditures $ 62.2 $ 1.2 $ — $ 63.4 $ in millions Utility Other (a) Adjustments and Eliminations DPL Consolidated Six months ended June 30, 2018 Revenues from external customers $ 364.4 $ 19.4 $ — $ 383.8 Intersegment revenues 0.4 1.4 (1.8 ) — Total revenues $ 364.8 $ 20.8 $ (1.8 ) $ 383.8 Depreciation and amortization $ 37.4 $ 1.7 $ — $ 39.1 Interest expense $ 14.7 $ 37.1 $ — $ 51.8 Income / (loss) from continuing operations before income tax $ 36.4 $ (42.5 ) $ — $ (6.1 ) Cash capital expenditures $ 44.5 $ 6.2 $ — $ 50.7 (a) "Other" includes Cash capital expenditures related to assets of discontinued operations and held-for-sale businesses for the three and six months ended June 30, 2018. Total Assets June 30, 2019 December 31, 2018 Utility $ 1,775.1 $ 1,819.6 All Other (a) 42.6 63.5 DPL Consolidated $ 1,817.7 $ 1,883.1 (a) "All Other" includes Total assets related to the assets of discontinued operations and held-for-sale businesses and Eliminations for all periods presented.</t>
  </si>
  <si>
    <t>Revenue (Notes)</t>
  </si>
  <si>
    <t>Revenue from Contract with Customer [Text Block]</t>
  </si>
  <si>
    <t xml:space="preserve"> 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s, see Note 14 — Revenue in Item 8.— Financial Statements and Supplementary Data of our Form 10-K. DPL's revenue from contracts with customers was $173.2 million and $168.5 million for the three months ended June 30, 2019 and 2018, respectively, and $381.5 million and $365.0 million for the six months ended June 30, 2019 and 2018, respectively. The following table presents our revenue from contracts with customers and other revenue by segment for the three and six months ended June 30, 2019 and 2018 : $ in millions Utility Other Adjustments and Eliminations Total Three Months Ended June 30, 2019 Retail revenue Retail revenue from contracts with customers $ 150.6 $ — $ 0.3 $ 150.9 Other retail revenue (a) 10.4 — — 10.4 Wholesale revenue Wholesale revenue from contracts with customers 3.4 3.0 (0.6 ) 5.8 RTO ancillary revenue 10.9 0.1 — 11.0 Capacity revenue 1.8 1.5 — 3.3 Miscellaneous revenue from contracts with customers (b) — 2.2 — 2.2 Miscellaneous revenue 0.6 0.8 (0.8 ) 0.6 Total revenues $ 177.7 $ 7.6 $ (1.1 ) $ 184.2 Three Months Ended June 30, 2018 Retail revenue Retail revenue from contracts with customers $ 139.7 $ — $ (0.2 ) $ 139.5 Other retail revenue (a) 9.6 — — 9.6 Wholesale revenue Wholesale revenue from contracts with customers 7.1 4.6 — 11.7 RTO ancillary revenue 10.5 0.1 — 10.6 Capacity revenue 1.9 2.1 — 4.0 Miscellaneous revenue from contracts with customers (b) — 2.7 — 2.7 Miscellaneous revenue — 0.8 (0.8 ) — Total revenues $ 168.8 $ 10.3 $ (1.0 ) $ 178.1 Six months ended June 30, 2019 Retail revenue Retail revenue from contracts with customers $ 333.3 $ — $ — $ 333.3 Other retail revenue (a) 11.1 — — 11.1 Wholesale revenue Wholesale revenue from contracts with customers 8.4 6.4 (0.6 ) 14.2 RTO ancillary revenue 21.8 0.1 — 21.9 Capacity revenue 3.9 3.1 — 7.0 Miscellaneous revenue from contracts with customers (b) — 5.1 — 5.1 Miscellaneous revenue 0.6 1.6 (1.6 ) 0.6 Total revenues $ 379.1 $ 16.3 $ (2.2 ) $ 393.2 Six months ended June 30, 2018 Retail revenue Retail revenue from contracts with customers $ 300.9 $ — $ (0.4 ) $ 300.5 Other retail revenue (a) 18.8 — — 18.8 Wholesale revenue Wholesale revenue from contracts with customers 19.7 11.1 — 30.8 RTO ancillary revenue 21.6 0.2 — 21.8 Capacity revenue 3.8 3.0 — 6.8 Miscellaneous revenue from contracts with customers (b) — 5.1 — 5.1 Miscellaneous revenue — 1.4 (1.4 ) — Total revenues $ 364.8 $ 20.8 $ (1.8 ) $ 383.8 (a) Other retail revenue primarily includes alternative revenue programs not accounted for under FASC 606. (b) Miscellaneous revenue from contracts with customers primarily includes revenues for various services provided by Miami Valley Lighting. The balances of receivables from contracts with customers were $63.5 million and $72.6 million as of June 30, 2019 and December 31, 2018 , respectively. Payment terms for all receivables from contracts with customers are typically within 30 days.</t>
  </si>
  <si>
    <t xml:space="preserve"> 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s, see Note 13 — Revenue in Item 8.— Financial Statements and Supplementary Data of our Form 10-K. DP&amp;L's revenue from contracts with customers was $166.7 million and $159.2 million for the three months ended June 30, 2019 and 2018, respectively, and $367.4 million and $346.0 million for the six months ended June 30, 2019 and 2018, respectively. The following table presents our revenue from contracts with customers and other revenue for the three and six months ended June 30, 2019 and 2018 : Three months ended Six months ended $ in millions June 30, 2019 June 30, 2018 June 30, 2019 June 30, 2018 Retail revenue Retail revenue from contracts with customers $ 150.6 $ 139.7 $ 333.3 $ 300.9 Other retail revenue (a) 10.4 9.6 11.1 18.8 Wholesale revenue Wholesale revenue from contracts with customers 3.4 7.1 8.4 19.7 RTO ancillary revenue 10.9 10.5 21.8 21.6 Capacity revenue 1.8 1.9 3.9 3.8 Miscellaneous revenue 0.6 — 0.6 — Total revenues $ 177.7 $ 168.8 $ 379.1 $ 364.8 (a) Other retail revenue primarily includes alternative revenue programs not accounted for under FASC 606. The balances of receivables from contracts with customers were $60.7 million and $70.1 million as of June 30, 2019 and December 31, 2018 , respectively. Payment terms for all receivables from contracts with customers are typically within 30 days.</t>
  </si>
  <si>
    <t>Dispositions (Notes)</t>
  </si>
  <si>
    <t>Income Statement, Balance Sheet and Additional Disclosures by Disposal Groups, Including Discontinued Operations [Line Items]</t>
  </si>
  <si>
    <t>Discontinued Operations</t>
  </si>
  <si>
    <t xml:space="preserve"> Dispositions Beckjord Facility – On February 26, 2018, DP&amp;L and its co-owners of the retired Beckjord Facility agreed to transfer their interests in the retired Facility to a third party, including their obligations to remediate the Facility and its site, and the transfer occurred on that same date. As a result, DPL recognized a loss on the transfer of $11.7 million and made cash expenditures of $14.5 million , inclusive of cash expenditures for the transfer charges. The Beckjord Facility was retired in 2014, and, as such, the income / (loss) from continuing operations before income tax related to the Beckjord Facility was immaterial for the three and six months ended June 30, 2018 , excluding the loss on transfer noted above. Prior to the transfer, the Beckjord Facility was included in the Utility segment. Discontinued Operations On December 8, 2017, DPL and AES Ohio Generation completed the sale of their entire undivided interest in the Miami Fort Station and the Zimmer Station. On March 27, 2018, DPL and AES Ohio Generation completed the sale of the Peaker assets to Kimura Power, LLC, and this transaction resulted in a loss on sale of $1.9 million for the six months ended June 30, 2018 . Further, on May 31, 2018, DPL and AES Ohio Generation retired the Stuart Station coal-fired and diesel-fired generating units and the Killen Station coal-fired generating unit and combustion turbine as planned. Consequently, we determined that the disposal of this group of components, as a whole, represents a strategic shift by us to exit generation, and, as such, qualifies to be presented as discontinued operations. Therefore, the results of operations, assets and liabilities of this group of components were reported as such in the Condensed Consolidated Statements of Operations and Condensed Consolidated Balance Sheets for all periods presented. The following table summarizes the major categories of assets and liabilities at the dates indicated: $ in millions June 30, 2019 December 31, 2018 Accounts receivable, net $ 2.4 $ 4.0 Taxes applicable to subsequent years 1.2 2.3 Prepayments and other current assets 0.6 2.4 Intangible assets, net of amortization 5.2 5.3 Total assets of the disposal group classified as assets of discontinued operations and held-for-sale businesses in the balance sheets $ 9.4 $ 14.0 Accounts payable $ 5.7 $ 3.9 Accrued taxes 1.2 3.1 Accrued and other current liabilities 3.7 5.2 Deferred income taxes (a) (33.9 ) (39.8 ) Taxes payable 1.2 2.3 Accrued pension and other post-retirement benefits — 9.7 Asset retirement obligations 69.7 90.4 Other non-current liabilities 15.7 6.6 Total liabilities of the disposal group classified as liabilities of discontinued operations and held-for-sale businesses in the balance sheets $ 63.3 $ 81.4 (a) Deferred income taxes represent the tax asset position of the discontinued group of components, which were netted with liabilities on DPL prior to classification as discontinued operations. The following table summarizes the revenues, operating costs, other expenses and income tax of discontinued operations for the periods indicated: Three months ended Six months ended June 30, June 30, $ in millions 2019 2018 2019 2018 Revenues $ 14.6 $ 38.7 $ 30.9 $ 126.2 Operating costs and other expenses (11.2 ) (28.7 ) 2.3 (94.5 ) Income from discontinued operations 3.4 10.0 33.2 31.7 Gain / (loss) from disposal of discontinued operations — — 0.1 (1.9 ) Income tax expense from discontinued operations 2.7 1.1 7.0 4.9 Net income from discontinued operations $ 0.7 $ 8.9 $ 26.3 $ 24.9 Cash flows related to discontinued operations are included in our Condensed Consolidated Statements of Cash Flows. Cash flows from operating activities for discontinued operations were $4.8 million and $33.9 million for the three months ended June 30, 2019 and 2018 , respectively, and $12.9 million and $44.4 million for the six months ended June 30, 2019 and 2018 , respectively. Cash flows from investing activities for discontinued operations were $(2.0) million and $233.8 million for the three and six months ended June 30, 2018 . There were no cash flows from investing activities for the three and six months ended June 30, 2019. AROs of Discontinued Operations DPL's retired Stuart and Killen generating facilities continue to carry ARO liabilities consisting primarily of river intake and discharge structures, coal unloading facilities, landfills and ash disposal facilities. In the first quarter of 2019, DPL reduced the ARO liability related to the Stuart and Killen ash ponds and landfills by a combined $22.5 million based on updated internal analyses that reduced estimated closure costs associated with these ash ponds and landfills. The remaining ARO liability related to Stuart and Killen is included in the Asset retirement obligations balance in the total liabilities of the disposal group classified as liabilities of discontinued operations and held-for-sale businesses in the balance sheets as of June 30, 2019 above. As these plants are no longer in service, the reduction to the ARO liability was also recorded as a credit to depreciation and amortization expense in the same amount. The credit to depreciation and amortization expense is included in operating costs and other expenses of discontinued operations for the six months ended June 30, 2019 in the table above.</t>
  </si>
  <si>
    <t>Dispositions Beckjord Facility – On February 26, 2018, DP&amp;L and its co-owners of the retired Beckjord Facility agreed to transfer their interests in the retired Facility to a third party, including their obligations to remediate the Facility and its site, and the transfer occurred on that same date. As a result, DP&amp;L recognized a loss on the transfer of $12.4 million and made cash expenditures of $14.5 million , inclusive of cash expenditures for the transfer charges. The Beckjord Facility was retired in 2014, and, as such, the income / (loss) from continuing operations before income tax related to the Beckjord Facility was immaterial for the three and six months ended June 30, 2018 , excluding the loss on transfer noted above.</t>
  </si>
  <si>
    <t>Summary of Significant Accounting Policies (Policy)</t>
  </si>
  <si>
    <t>Description of Business</t>
  </si>
  <si>
    <t>Description of Business DPL is a regional energy company organized in 1985 under the laws of Ohio. DPL has one reportable segment: the Utility segment. See Note 11 – Business Segments for more information relating to this reportable segment.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5,000 customers located in West Central Ohio. Additionally, DP&amp;L provides retail SSO electric service to residential, commercial, industrial and governmental customers in a 6,000 - square mile area of West Central Ohio. Principal industries located in DP&amp;L’s service territory include automotive, food processing, paper, plastic, health care, data management, manufacturing and defense. Following the issuance of the DRO in September 2018 and the resulting changes to the decoupling rider effective January 1, 2019, DP&amp;L's distribution sales will primarily be impacted by customer growth within our service territory. DP&amp;L sells its proportional share of energy and capacity from its investment in OVEC into the wholesale market. DPL’s other primary subsidiaries include MVIC and AES Ohio Generation. MVIC is our captive insurance company that provides insurance services to DPL and our other subsidiaries. AES Ohio Generation's only operating asset is an undivided interest in Conesville. AES Ohio Generation sells all of its energy and capacity into the wholesale market.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661 people as of June 30, 2019 , of which 649 were employed by DP&amp;L. Approximately 56% of all DPL employees are under a collective bargaining agreement, which expires October 31, 2020 .</t>
  </si>
  <si>
    <t>Financial Statement Presentation</t>
  </si>
  <si>
    <t>Financial Statement Presentation DPL’s Condensed Consolidated Financial Statements include the accounts of DPL and its wholly-owned subsidiaries except for DPL Capital Trust II, which is not consolidated, consistent with the provisions of GAAP. As of June 30, 2019 , AES Ohio Generation has an undivided ownership interest in one coal-fired generating facility, which is included in the financial statements at a carrying value of zero as it has been fully impaired. Operating revenues and expenses of this facility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We have evaluated subsequent events through the date this report is issued.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8 . In the opinion of our management, the Condensed Consolidated Financial Statements presented in this report contain all adjustments necessary to fairly state our financial position as of June 30, 2019 ; our results of operations for the three and six months ended June 30, 2019 and 2018 , our cash flows for the six months ended June 30, 2019 and 2018 and the changes in our equity for the three and six months ended June 30, 2019 and 2018 . Unless otherwise noted, all adjustments are normal and recurring in nature. Due to various factors, interim results for the three and six months ended June 30, 2019 may not be indicative of our results that will be realized for the full year ending December 31, 2019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Accounting for Taxes Collected from Customers and Remitted to Governmental Authorities</t>
  </si>
  <si>
    <t>DP&amp;L collects certain excise taxes levied by state or local governments from its customers. These taxes are accounted for on a net basis and not included in revenue. The amounts of such taxes collected for the three months ended June 30, 2019 and 2018 were $10.4 million and $12.3 million, respectively. The amounts of such taxes collected for the six months ended June 30, 2019 and 2018 were $24.3 million and $25.4 million, respectively.</t>
  </si>
  <si>
    <t>Recently Issued Accounting Standards</t>
  </si>
  <si>
    <t>New accounting pronouncements adopted in 2019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adoption of this standard had no material impact on our condensed consolidated financial statements.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The adoption of this standard had no material impact on our condensed consolidated financial statements. 2016-02, 2018-01, 2018-10, 2018-11 Leases (Topic 842) See " Adoption of FASC Topic 842, Leases " below. January 1, 2019 See impact upon adoption of the standard below. Adoption of FASC Topic 842, "Leases" On January 1, 2019, we adopted ASU 2016-02 Leases and its subsequent corresponding updates (“FASC 842”). Under this standard, lessees are required to recognize assets and liabilities for most leases and recognize expenses in a manner similar to the current accounting method. For lessors, the guidance modifies the lease classification criteria and the accounting for sales-type and direct financing leases. The guidance eliminates current real estate-specific provisions.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net investment in a lease. According to FASC 842, the net investment in the lease includes the fair value of the plant after the contract period but does not include variable payments such as margin on the sale of energy.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FASC 842, we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F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We applied the practical expedient to all classes of underlying assets when valuing right-of-use assets and lease liabilities. Contracts where we are the lessor were separated between the lease and non-lease components. We applied the modified retrospective method of adoption and elected to continue to apply the guidance in FASC 840 Leases to the comparative periods presented in the year of adoption. Under this transition method, we applied the transition provisions starting at the date of adoption. The adoption of FASC 842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16-13, 2019-04, 2019-05,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Condensed Consolidated Financial Statements.</t>
  </si>
  <si>
    <t>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5,000 customers located in West Central Ohio. Additionally, DP&amp;L provides retail SSO electric service to residential, commercial, industrial and governmental customers in a 6,000 - square mile area of West Central Ohio.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have either been closed or sold. Principal industries located in DP&amp;L’s service territory include automotive, food processing, paper, plastic, health care, data management, manufacturing and defense. Following the issuance of the DRO in September 2018 and the resulting changes to the decoupling rider effective January 1, 2019, DP&amp;L's distribution sales will primarily be impacted by customer growth within our service territory. DP&amp;L sells its proportional share of energy and capacity from its investment in OVEC into the wholesale market.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49 people as of June 30, 2019 . Approximately 57% of DP&amp;L employees are under a collective bargaining agreement, which expires October 31, 2020 .</t>
  </si>
  <si>
    <t>Financial Statement Presentation DP&amp;L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8 . In the opinion of our management, the Condensed Financial Statements presented in this report contain all adjustments necessary to fairly state our financial position as of June 30, 2019 ; our results of operations for the three and six months ended June 30, 2019 and 2018 , our cash flows for the six months ended June 30, 2019 and 2018 and the changes in our equity for the three and six months ended June 30, 2019 and 2018 . Unless otherwise noted, all adjustments are normal and recurring in nature. Due to various factors, interim results for the three and six months ended June 30, 2019 may not be indicative of our results that will be realized for the full year ending December 31, 2019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New accounting pronouncements adopted in 2019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adoption of this standard had no material impact on our condens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The adoption of this standard had no material impact on our condensed financial statements. 2016-02, 2018-01, 2018-10, 2018-11 Leases (Topic 842) See " Adoption of FASC Topic 842, Leases " below. January 1, 2019 See impact upon adoption of the standard below. Adoption of FASC Topic 842, "Leases" On January 1, 2019, we adopted ASU 2016-02 Leases and its subsequent corresponding updates (“FASC 842”). Under this standard, lessees are required to recognize assets and liabilities for most leases and recognize expenses in a manner similar to the current accounting method. For lessors, the guidance modifies the lease classification criteria and the accounting for sales-type and direct financing leases. The guidance eliminates current real estate-specific provisions.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net investment in a lease. According to FASC 842, the net investment in the lease includes the fair value of the plant after the contract period but does not include variable payments such as margin on the sale of energy.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FASC 842, we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F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We applied the practical expedient to all classes of underlying assets when valuing right-of-use assets and lease liabilities. Contracts where we are the lessor were separated between the lease and non-lease components. We applied the modified retrospective method of adoption and elected to continue to apply the guidance in FASC 840 Leases to the comparative periods presented in the year of adoption. Under this transition method, we applied the transition provisions starting at the date of adoption. The adoption of FASC 842 did not have a material impact on our Condensed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16-13, 2019-04, 2019-05,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Condensed Financial Statements.</t>
  </si>
  <si>
    <t>Summary of Significant Accounting Policies (Tables)</t>
  </si>
  <si>
    <t>Related Party Transaction [Line Items]</t>
  </si>
  <si>
    <t>New Accounting Pronouncements, Policy [Policy Text Block]</t>
  </si>
  <si>
    <t>Schedule of Cash and Cash Equivalents [Table Text Block]</t>
  </si>
  <si>
    <t>The following table provides a summary of cash, cash equivalents, and restricted cash amounts reported on the Condensed Consolidated Balance Sheet that reconcile to the total of such amounts as shown on the Condensed Consolidated Statements of Cash Flows: $ in millions June 30, 2019 December 31, 2018 Cash and cash equivalents $ 31.1 $ 90.5 Restricted cash 11.5 21.2 Cash, Cash Equivalents, and Restricted Cash, End of Period $ 42.6 $ 111.7</t>
  </si>
  <si>
    <t>Schedule of New Accounting Pronouncements</t>
  </si>
  <si>
    <t xml:space="preserve">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adoption of this standard had no material impact on our condensed consolidated financial statements.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The adoption of this standard had no material impact on our condensed consolidated financial statements. 2016-02, 2018-01, 2018-10, 2018-11 Leases (Topic 842) See " Adoption of FASC Topic 842, Leases " below. January 1, 2019 See impact upon adoption of the standard below. Adoption of FASC Topic 842, "Leases" On January 1, 2019, we adopted ASU 2016-02 Leases and its subsequent corresponding updates (“FASC 842”). Under this standard, lessees are required to recognize assets and liabilities for most leases and recognize expenses in a manner similar to the current accounting method. For lessors, the guidance modifies the lease classification criteria and the accounting for sales-type and direct financing leases. The guidance eliminates current real estate-specific provisions.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net investment in a lease. According to FASC 842, the net investment in the lease includes the fair value of the plant after the contract period but does not include variable payments such as margin on the sale of energy.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FASC 842, we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F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We applied the practical expedient to all classes of underlying assets when valuing right-of-use assets and lease liabilities. Contracts where we are the lessor were separated between the lease and non-lease components. We applied the modified retrospective method of adoption and elected to continue to apply the guidance in FASC 840 Leases to the comparative periods presented in the year of adoption. Under this transition method, we applied the transition provisions starting at the date of adoption. The adoption of FASC 842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16-13, 2019-04, 2019-05,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Condensed Consolidated Financial Statements.</t>
  </si>
  <si>
    <t>The following table provides a summary of cash, cash equivalents, and restricted cash amounts reported on the Condensed Balance Sheet that reconcile to the total of such amounts as shown on the Condensed Statements of Cash Flows: $ in millions June 30, 2019 December 31, 2018 Cash and cash equivalents $ 5.6 $ 45.0 Restricted cash 11.5 21.2 Cash, Cash Equivalents, and Restricted Cash, End of Period $ 17.1 $ 66.2</t>
  </si>
  <si>
    <t>Supplemental Financial Information (Tables)</t>
  </si>
  <si>
    <t>Schedule of Supplemental Financial Information</t>
  </si>
  <si>
    <t>Accounts receivable and Inventories are as follows at June 30, 2019 and December 31, 2018 : June 30, December 31, $ in millions 2019 2018 Accounts receivable, net: Customer receivables $ 47.2 $ 55.8 Unbilled revenue 16.3 16.8 Amounts due from affiliates 0.2 — Due from PJM transmission enhancement settlement 3.0 16.5 Other 1.2 2.3 Provision for uncollectible accounts (0.4 ) (0.9 ) Total accounts receivable, net $ 67.5 $ 90.5 Inventories, at average cost: Fuel and limestone $ 2.8 $ 1.9 Materials and supplies 11.9 8.3 Other — 0.5 Total inventories, at average cost $ 14.7 $ 10.7</t>
  </si>
  <si>
    <t>Reclassification out of Accumulated Other Comprehensive Income</t>
  </si>
  <si>
    <t>The amounts reclassified out of Accumulated Other Comprehensive Income / (Loss) by component during the three and six months ended June 30, 2019 and 2018 are as follows: Details about Accumulated Other Comprehensive Income / (Loss) components Affected line item in the Condensed Consolidated Statements of Operations Three months ended June 30, Six months ended June 30, $ in millions 2019 2018 2019 2018 Gains and losses on cash flow hedges (Note 5): Interest expense $ (0.3 ) $ (0.3 ) $ (0.6 ) $ (0.6 ) Income tax expense — 0.3 0.1 0.2 Net of income taxes (0.3 ) — (0.5 ) (0.4 ) Loss from discontinued operations — 0.2 — 4.3 Income tax benefit from discontinued operations — (0.1 ) — (1.5 ) Net of income taxes — 0.1 — 2.8 Amortization of defined benefit pension items (Note 8): Other expense — 0.2 0.1 0.4 Income tax benefit — — — (0.1 ) Net of income taxes — 0.2 0.1 0.3 Total reclassifications for the period, net of income taxes $ (0.3 ) $ 0.3 $ (0.4 ) $ 2.7</t>
  </si>
  <si>
    <t>Schedule of Accumulated Other Comprehensive Income (Loss)</t>
  </si>
  <si>
    <t>The changes in the components of Accumulated Other Comprehensive Income / (Loss) during the six months ended June 30, 2019 are as follows: $ in millions Gains / (losses) on cash flow hedges Change in unfunded pension and postretirement benefit obligation Total Balance at January 1, 2019 $ 17.0 $ (14.8 ) $ 2.2 Other comprehensive loss before reclassifications (0.8 ) — (0.8 ) Amounts reclassified from AOCI to earnings (0.5 ) 0.1 (0.4 ) Net current period other comprehensive income / (loss) (1.3 ) 0.1 (1.2 ) Balance at June 30, 2019 $ 15.7 $ (14.7 ) $ 1.0</t>
  </si>
  <si>
    <t>Schedule of Other Operating Cost and Expense, by Component [Table Text Block]</t>
  </si>
  <si>
    <t>The components of Operating expenses - other are summarized as follows: Three months ended June 30, Six months ended June 30, $ in millions 2019 2018 2019 2018 Loss on disposal and sale of businesses $ — $ — $ — $ 11.7 Fixed-asset impairment — 1.2 — 1.2 Other — — 0.9 0.1 Net other expense / (income) $ — $ 1.2 $ 0.9 $ 13.0</t>
  </si>
  <si>
    <t>Accounts receivable and Inventories are as follows at June 30, 2019 and December 31, 2018 : June 30, December 31, $ in millions 2019 2018 Accounts receivable, net: Customer receivables $ 44.4 $ 53.3 Unbilled revenue 16.3 16.8 Amounts due from affiliates 7.1 2.3 Due from PJM transmission enhancement settlement 3.0 16.5 Other 1.2 2.4 Provision for uncollectible accounts (0.4 ) (0.9 ) Total accounts receivable, net $ 71.6 $ 90.4 Inventories, at average cost: Materials and supplies $ 11.2 $ 7.1 Other — 0.6 Total inventories, at average cost $ 11.2 $ 7.7</t>
  </si>
  <si>
    <t>The amounts reclassified out of Accumulated Other Comprehensive Income / (Loss) by component during the three and six months ended June 30, 2019 and 2018 are as follows: Details about Accumulated Other Comprehensive Income / (Loss) components Affected line item in the Condensed Statements of Operations Three months ended June 30, Six months ended June 30, $ in millions 2019 2018 2019 2018 Gains and losses on cash flow hedges (Note 5): Interest expense $ — $ (0.3 ) $ (0.1 ) $ (0.8 ) Income tax expense — 0.1 — 0.3 Net of income taxes — (0.2 ) (0.1 ) (0.5 ) Amortization of defined benefit pension items (Note 8): Other expense 0.9 1.0 1.8 2.1 Income tax benefit (1.2 ) (0.2 ) (1.4 ) (0.4 ) Net of income taxes (0.3 ) 0.8 0.4 1.7 Total reclassifications for the period, net of income taxes $ (0.3 ) $ 0.6 $ 0.3 $ 1.2</t>
  </si>
  <si>
    <t>The changes in the components of Accumulated Other Comprehensive Income / (Loss) during the six months ended June 30, 2019 are as follows: $ in millions Gains / (losses) on cash flow hedges Change in unfunded pension and postretirement benefit obligation Total Balance at January 1, 2019 $ 0.6 $ (35.9 ) $ (35.3 ) Other comprehensive loss before reclassifications (0.8 ) — (0.8 ) Amounts reclassified from AOCI to earnings (0.1 ) 0.4 0.3 Net current period other comprehensive income / (loss) (0.9 ) 0.4 (0.5 ) Balance at June 30, 2019 $ (0.3 ) $ (35.5 ) $ (35.8 )</t>
  </si>
  <si>
    <t>Fair Value (Tables)</t>
  </si>
  <si>
    <t>Fair Value and Cost Of Non-Derivative Instruments</t>
  </si>
  <si>
    <t>The following table presents the fair value, carrying value and cost of our non-derivative instruments at June 30, 2019 and December 31, 2018 . Further information about the fair value of our derivative instruments can be found in Note 5 – Derivative Instruments and Hedging Activities . June 30, 2019 December 31, 2018 $ in millions Cost Fair Value Cost Fair Value Assets Money market funds $ 0.2 $ 0.2 $ 0.4 $ 0.4 Equity securities 2.3 3.9 2.4 3.5 Debt securities 4.1 4.1 4.1 4.0 Hedge funds 0.1 0.1 0.1 0.1 Tangible assets 0.1 0.1 0.1 0.1 Total Assets $ 6.8 $ 8.4 $ 7.1 $ 8.1 Carrying Value Fair Value Carrying Value Fair Value Liabilities Long-term debt $ 1,364.1 $ 1,432.1 $ 1,475.9 $ 1,519.6</t>
  </si>
  <si>
    <t>Fair Value of Assets and Liabilities Measured on Recurring Basis</t>
  </si>
  <si>
    <t>The fair value of assets and liabilities at June 30, 2019 and December 31, 2018 and the respective category within the fair value hierarchy for DPL is as follows: $ in millions Fair value at June 30, 2019 (a) Fair value at December 31, 2018 (a) Level 1 Level 2 Level 3 Total Level 1 Level 2 Level 3 Total Assets Master Trust assets Money market funds $ 0.2 $ — $ — $ 0.2 $ 0.4 $ — $ — $ 0.4 Equity securities — 3.9 — 3.9 — 3.5 — 3.5 Debt securities — 4.1 — 4.1 — 4.0 — 4.0 Hedge funds — 0.1 — 0.1 — 0.1 — 0.1 Tangible assets — 0.1 — 0.1 — 0.1 — 0.1 Total Master Trust assets 0.2 8.2 — 8.4 0.4 7.7 — 8.1 Derivative assets Interest rate hedges — 0.4 — 0.4 — 1.5 — 1.5 Total Derivative assets — 0.4 — 0.4 — 1.5 — 1.5 Total Assets $ 0.2 $ 8.6 $ — $ 8.8 $ 0.4 $ 9.2 $ — $ 9.6 Liabilities Long-term debt $ — $ 1,414.5 $ 17.6 $ 1,432.1 $ — $ 1,501.9 $ 17.7 $ 1,519.6 Total Liabilities $ — $ 1,414.5 $ 17.6 $ 1,432.1 $ — $ 1,501.9 $ 17.7 $ 1,519.6 (a) Includes credit valuation adjustment</t>
  </si>
  <si>
    <t>The following table presents the fair value, carrying value and cost of our non-derivative instruments at June 30, 2019 and December 31, 2018 . Further information about the fair value of our derivative instruments can be found in Note 5 – Derivative Instruments and Hedging Activities . June 30, 2019 December 31, 2018 $ in millions Cost Fair Value Cost Fair Value Assets Money market funds $ 0.2 $ 0.2 $ 0.4 $ 0.4 Equity securities 2.3 3.9 2.4 3.5 Debt securities 4.1 4.1 4.1 4.0 Hedge funds 0.1 0.1 0.1 0.1 Tangible assets 0.1 0.1 0.1 0.1 Total assets $ 6.8 $ 8.4 $ 7.1 $ 8.1 Carrying Value Fair Value Carrying Value Fair Value Liabilities Long-term debt $ 575.4 $ 599.9 $ 586.1 $ 593.8</t>
  </si>
  <si>
    <t>The fair value of assets and liabilities at June 30, 2019 and December 31, 2018 and the respective category within the fair value hierarchy for DP&amp;L is as follows: $ in millions Fair value at June 30, 2019 (a) Fair value at December 31, 2018 (a) Level 1 Level 2 Level 3 Total Level 1 Level 2 Level 3 Total Assets Master Trust assets Money market funds $ 0.2 $ — $ — $ 0.2 $ 0.4 $ — $ — $ 0.4 Equity securities — 3.9 — 3.9 — 3.5 — 3.5 Debt securities — 4.1 — 4.1 — 4.0 — 4.0 Hedge funds — 0.1 — 0.1 — 0.1 — 0.1 Tangible assets — 0.1 — 0.1 — 0.1 — 0.1 Total Master Trust assets 0.2 8.2 — 8.4 0.4 7.7 — 8.1 Derivative assets Interest rate hedges — 0.4 — 0.4 — 1.5 — 1.5 Total derivative assets — 0.4 — 0.4 — 1.5 — 1.5 Total assets $ 0.2 $ 8.6 $ — $ 8.8 $ 0.4 $ 9.2 $ — $ 9.6 Liabilities Long-term debt $ — $ 582.3 $ 17.6 599.9 $ — $ 576.1 $ 17.7 $ 593.8 Total liabilities $ — $ 582.3 $ 17.6 $ 599.9 $ — $ 576.1 $ 17.7 $ 593.8 (a) Includes credit valuation adjustment</t>
  </si>
  <si>
    <t>Derivative Instruments and Hedging Activities (Tables)</t>
  </si>
  <si>
    <t>Gains or Losses Recognized in AOCI for the Cash Flow Hedges</t>
  </si>
  <si>
    <t>The following tables provide information concerning gains or losses recognized in AOCI for the cash flow hedges for the three and six months ended June 30, 2019 and 2018 : Three months ended Three months ended June 30, 2019 June 30, 2018 Interest Interest $ in millions (net of tax) Power Rate Hedge Power Rate Hedge Beginning accumulated derivative gains / (losses) in AOCI $ 0.4 $ 16.1 $ (0.1 ) $ 18.0 Net losses associated with current period hedging transactions — (0.5 ) — (0.6 ) Net (gains) / losses reclassified to earnings Interest expense — (0.3 ) — — Loss from discontinued operations — — 0.1 — Ending accumulated derivative gains in AOCI $ 0.4 $ 15.3 $ — $ 17.4 Six months ended Six months ended June 30, 2019 June 30, 2018 Interest Interest $ in millions (net of tax) Power Rate Hedge Power Rate Hedge Beginning accumulated derivative gains / (losses) in AOCI $ 0.4 $ 16.6 $ (2.8 ) $ 17.5 Net gains / (losses) associated with current period hedging transactions — (0.8 ) — 0.3 Net (gains) / losses reclassified to earnings Interest expense — (0.5 ) — (0.4 ) Loss from discontinued operations — — 2.8 — Ending accumulated derivative gains in AOCI $ 0.4 $ 15.3 $ — $ 17.4 Portion expected to be reclassified to earnings in the next twelve months $ (0.8 ) Maximum length of time that we are hedging our exposure to variability in future cash flows related to forecasted transactions (in months) 14 Net gains or losses associated with the ineffective portion of the hedging transactions were immaterial in the prior year period presented.</t>
  </si>
  <si>
    <t>Schedule of Other Derivatives Not Designated as Hedging Instruments, Statements of Financial Performance and Financial Position, Location</t>
  </si>
  <si>
    <t>D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L's interest rate swaps are as follows: Fair Values of Derivative Instruments at June 30, 2019 Gross Amounts Not Offset in the Condensed Consolidated Balance Sheets $ in millions Hedging Designation Gross Fair Value as presented in the Condensed Consolidated Balance Sheets (a) Financial Instruments with Same Counterparty in Offsetting Position Cash Collateral Net Fair Value Assets Short-term derivative positions (presented in Prepayments and other current assets) Interest rate swap Designated $ 0.3 $ — $ — $ 0.3 Long-term derivative positions (presented in Other non-current assets) Interest rate swap Designated 0.1 — — 0.1 Total assets $ 0.4 $ — $ — $ 0.4 (a) Includes credit valuation adjustment. Fair Values of Derivative Instruments at December 31, 2018 Gross Amounts Not Offset in the Condensed Consolidated Balance Sheets $ in millions Hedging Designation Gross Fair Value as presented in the Condensed Consolidated Balance Sheets (a) Financial Instruments with Same Counterparty in Offsetting Position Cash Collateral Net Fair Value Assets Short-term derivative positions (presented in Prepayments and other current assets) Interest rate swaps Designated $ 0.9 $ — $ — $ 0.9 Long-term derivative positions (presented in Other non-current assets) Interest rate swaps Designated 0.6 — — 0.6 Total assets $ 1.5 $ — $ — $ 1.5 (a) Includes credit valuation adjustment.</t>
  </si>
  <si>
    <t xml:space="preserve">The following tables provide information concerning gains or losses recognized in AOCI for the cash flow hedges for the three and six months ended June 30, 2019 and 2018 : Three months ended June 30, 2019 June 30, 2018 Interest Interest $ in millions (net of tax) Rate Hedge Rate Hedge Beginning accumulated derivative gains in AOCI $ 0.3 $ 1.6 Net gains / (losses) associated with current period hedging transactions (0.6 ) 0.2 Net gains reclassified to earnings Interest expense — (0.2 ) Ending accumulated derivative gains / (losses) in AOCI $ (0.3 ) $ 1.6 Six months ended June 30, 2019 June 30, 2018 Interest Interest $ in millions (net of tax) Rate Hedge Rate Hedge Beginning accumulated derivative gains in AOCI $ 0.6 $ 1.4 Net gains / (losses) associated with current period hedging transactions (0.8 ) 0.7 Net gains reclassified to earnings Interest expense (0.1 ) (0.5 ) Ending accumulated derivative gains / (losses) in AOCI $ (0.3 ) $ 1.6 Portion expected to be reclassified to earnings in the next twelve months $ (0.8 ) Maximum length of time that we are hedging our exposure to variability in future cash flows related to forecasted transactions (in months) 14 </t>
  </si>
  <si>
    <t>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Fair Values of Derivative Instruments at June 30, 2019 Gross Amounts Not Offset in the Condensed Balance Sheets $ in millions Hedging Designation Gross Fair Value as presented in the Condensed Balance Sheets (a) Financial Instruments with Same Counterparty in Offsetting Position Cash Collateral Net Fair Value Assets Short-term derivative positions (presented in Prepayments and other current assets) Interest rate swap Designated $ 0.3 $ — $ — $ 0.3 Long-term derivative positions (presented in Other non-current assets) Interest rate swap Designated 0.1 — — 0.1 Total assets $ 0.4 $ — $ — $ 0.4 (a) Includes credit valuation adjustment. Fair Values of Derivative Instruments at December 31, 2018 Gross Amounts Not Offset in the Condensed Balance Sheets $ in millions Hedging Designation Gross Fair Value as presented in the Condensed Balance Sheets (a) Financial Instruments with Same Counterparty in Offsetting Position Cash Collateral Net Fair Value Assets Short-term derivative positions (presented in Prepayments and other current assets) Interest rate swaps Designated $ 0.9 $ — $ — $ 0.9 Long-term derivative positions (presented in Other non-current assets) Interest rate swaps Designated 0.6 — — 0.6 Total assets $ 1.5 $ — $ — $ 1.5 (a) Includes credit valuation adjustment.</t>
  </si>
  <si>
    <t>Debt (Tables)</t>
  </si>
  <si>
    <t>Long-term Debt</t>
  </si>
  <si>
    <t>The following table summarizes DPL's long-term debt. Interest June 30, December 31, $ in millions Rate Maturity 2019 2018 Term loan - rates from 4.50% - 4.53% (a) and 4.01% - 4.60% (b) 2022 $ — $ 436.1 First Mortgage Bonds 3.95% 2049 425.0 — Tax-exempt First Mortgage Bonds - rates from 3.00% - 3.07% (a) and 1.52% - 1.92% (b) 2020 140.0 140.0 U.S. Government note 4.20% 2061 17.6 17.7 Unamortized deferred financing costs (4.5 ) (6.3 ) Unamortized debt discounts and premiums, net (2.7 ) (1.4 ) Total long-term debt at DP&amp;L 575.4 586.1 Senior unsecured bonds 6.75% 2019 — 99.0 Senior unsecured bonds 7.25% 2021 380.0 780.0 Senior unsecured notes 4.35% 2029 400.0 — Note to DPL Capital Trust II (c) 8.125% 2031 15.6 15.6 Unamortized deferred financing costs (5.9 ) (4.3 ) Unamortized debt discounts and premiums, net (1.0 ) (0.5 ) Total long-term debt 1,364.1 1,475.9 Less: current portion (0.2 ) (103.6 ) Long-term debt, net of current portion $ 1,363.9 $ 1,372.3 (a) Range of interest rates for the six months ended June 30, 2019 . (b) Range of interest rates for the year ended December 31, 2018 . (c) Note payable to related party.</t>
  </si>
  <si>
    <t>The following table summarizes DP&amp;L's long-term debt. Interest June 30, December 31, $ in millions Rate Maturity 2019 2018 Term loan - rates from 4.50% - 4.53% (a) and 4.01% - 4.60% (b) 2022 $ — $ 436.1 First Mortgage Bonds 3.95% 2049 425.0 — Tax-exempt First Mortgage Bonds - rates from 3.00% - 3.07% (a) and 1.52% - 1.92% (b) 2020 140.0 140.0 U.S. Government note 4.20% 2061 17.6 17.7 Unamortized deferred financing costs (4.5 ) (6.3 ) Unamortized debt discounts and premiums, net (2.7 ) (1.4 ) Total long-term debt 575.4 586.1 Less: current portion (0.2 ) (4.6 ) Long-term debt, net of current portion $ 575.2 $ 581.5 (a) Range of interest rates for the six months ended June 30, 2019 . (b) Range of interest rates for the year ended December 31, 2018 .</t>
  </si>
  <si>
    <t>Income Taxes (Tables)</t>
  </si>
  <si>
    <t>Schedule of Effective Income Tax Rates</t>
  </si>
  <si>
    <t>The following table details the effective tax rates for the three and six months ended June 30, 2019 and 2018 . Three months ended Six months ended June 30, June 30, 2019 2018 2019 2018 DPL 16.6% (12.9)% 12.8% 13.9%</t>
  </si>
  <si>
    <t>The following table details the effective tax rates for the three and six months ended June 30, 2019 and 2018 . Three months ended Six months ended June 30, June 30, 2019 2018 2019 2018 DP&amp;L 17.2% 12.3% 17.3% 15.7%</t>
  </si>
  <si>
    <t>Benefit Plans (Tables)</t>
  </si>
  <si>
    <t>Schedule of Net Periodic Benefit Cost / (Income)</t>
  </si>
  <si>
    <t>The net periodic benefit cost of the pension benefit plans for the three and six months ended June 30, 2019 and 2018 was: Three months ended Six months ended June 30, June 30, $ in millions 2019 2018 2019 2018 Service cost $ 0.9 $ 1.5 $ 1.8 $ 3.0 Interest cost 3.8 3.5 7.5 6.9 Expected return on plan assets (5.0 ) (5.4 ) (10.0 ) (10.6 ) Amortization of unrecognized: Prior service cost 0.3 0.3 0.6 0.5 Actuarial loss 1.0 1.6 2.1 3.2 Net periodic benefit cost $ 1.0 $ 1.5 $ 2.0 $ 3.0</t>
  </si>
  <si>
    <t>The net periodic benefit cost of the pension benefit plans for the three and six months ended June 30, 2019 and 2018 was: Three months ended Six months ended June 30, June 30, $ in millions 2019 2018 2019 2018 Service cost $ 0.9 $ 1.5 $ 1.8 $ 3.0 Interest cost 3.8 3.5 7.5 6.9 Expected return on plan assets (5.0 ) (5.4 ) (10.0 ) (10.6 ) Amortization of unrecognized: Prior service cost 0.4 0.3 0.9 0.7 Actuarial loss 1.8 2.4 3.5 4.7 Net periodic benefit cost $ 1.9 $ 2.3 $ 3.7 $ 4.7</t>
  </si>
  <si>
    <t>Business Segments (Tables)</t>
  </si>
  <si>
    <t>Financial Reporting for Reportable Business Segments</t>
  </si>
  <si>
    <t>The following tables present financial information for DPL’s Utility reportable business segment: $ in millions Utility Other Adjustments and Eliminations DPL Consolidated Three months ended June 30, 2019 Revenues from external customers $ 177.4 $ 6.8 $ — $ 184.2 Intersegment revenues 0.3 0.8 (1.1 ) — Total revenues $ 177.7 $ 7.6 $ (1.1 ) $ 184.2 Depreciation and amortization $ 17.5 $ 0.5 $ — $ 18.0 Interest expense $ 6.7 $ 15.0 $ — $ 21.7 Loss on early extinguishment of debt $ — $ 44.9 $ — $ 44.9 Income / (loss) from continuing operations before income tax $ 36.0 $ (58.7 ) $ — $ (22.7 ) Cash capital expenditures $ 28.5 $ 0.6 $ — $ 29.1 $ in millions Utility Other (a) Adjustments and Eliminations DPL Consolidated Three Months Ended June 30, 2018 Revenues from external customers $ 168.6 $ 9.5 $ — $ 178.1 Intersegment revenues 0.2 0.8 (1.0 ) — Total revenues $ 168.8 $ 10.3 $ (1.0 ) $ 178.1 Depreciation and amortization $ 18.8 $ 1.5 $ — $ 20.3 Interest expense $ 6.5 $ 17.5 $ — $ 24.0 Income / (loss) from continuing operations before income tax $ 17.1 $ (24.0 ) $ — $ (6.9 ) Cash capital expenditures $ 19.9 $ 3.5 $ — $ 23.4 $ in millions Utility Other Adjustments and Eliminations DPL Consolidated Six months ended June 30, 2019 Revenues from external customers $ 378.5 $ 14.7 $ — $ 393.2 Intersegment revenues 0.6 1.6 (2.2 ) — Total revenues $ 379.1 $ 16.3 $ (2.2 ) $ 393.2 Depreciation and amortization $ 35.5 $ 0.9 $ — $ 36.4 Interest expense $ 13.8 $ 31.6 $ — $ 45.4 Loss on early extinguishment of debt $ — $ 44.9 $ — $ 44.9 Income / (loss) from continuing operations before income tax $ 71.1 $ (74.6 ) $ — $ (3.5 ) Cash capital expenditures $ 62.2 $ 1.2 $ — $ 63.4 $ in millions Utility Other (a) Adjustments and Eliminations DPL Consolidated Six months ended June 30, 2018 Revenues from external customers $ 364.4 $ 19.4 $ — $ 383.8 Intersegment revenues 0.4 1.4 (1.8 ) — Total revenues $ 364.8 $ 20.8 $ (1.8 ) $ 383.8 Depreciation and amortization $ 37.4 $ 1.7 $ — $ 39.1 Interest expense $ 14.7 $ 37.1 $ — $ 51.8 Income / (loss) from continuing operations before income tax $ 36.4 $ (42.5 ) $ — $ (6.1 ) Cash capital expenditures $ 44.5 $ 6.2 $ — $ 50.7 (a) "Other" includes Cash capital expenditures related to assets of discontinued operations and held-for-sale businesses for the three and six months ended June 30, 2018. Total Assets June 30, 2019 December 31, 2018 Utility $ 1,775.1 $ 1,819.6 All Other (a) 42.6 63.5 DPL Consolidated $ 1,817.7 $ 1,883.1 (a) "All Other" includes Total assets related to the assets of discontinued operations and held-for-sale businesses and Eliminations for all periods presented.</t>
  </si>
  <si>
    <t>Revenue (Tables)</t>
  </si>
  <si>
    <t>Disaggregation of Revenue [Table Text Block]</t>
  </si>
  <si>
    <t>DPL's revenue from contracts with customers was $173.2 million and $168.5 million for the three months ended June 30, 2019 and 2018, respectively, and $381.5 million and $365.0 million for the six months ended June 30, 2019 and 2018, respectively. The following table presents our revenue from contracts with customers and other revenue by segment for the three and six months ended June 30, 2019 and 2018 : $ in millions Utility Other Adjustments and Eliminations Total Three Months Ended June 30, 2019 Retail revenue Retail revenue from contracts with customers $ 150.6 $ — $ 0.3 $ 150.9 Other retail revenue (a) 10.4 — — 10.4 Wholesale revenue Wholesale revenue from contracts with customers 3.4 3.0 (0.6 ) 5.8 RTO ancillary revenue 10.9 0.1 — 11.0 Capacity revenue 1.8 1.5 — 3.3 Miscellaneous revenue from contracts with customers (b) — 2.2 — 2.2 Miscellaneous revenue 0.6 0.8 (0.8 ) 0.6 Total revenues $ 177.7 $ 7.6 $ (1.1 ) $ 184.2 Three Months Ended June 30, 2018 Retail revenue Retail revenue from contracts with customers $ 139.7 $ — $ (0.2 ) $ 139.5 Other retail revenue (a) 9.6 — — 9.6 Wholesale revenue Wholesale revenue from contracts with customers 7.1 4.6 — 11.7 RTO ancillary revenue 10.5 0.1 — 10.6 Capacity revenue 1.9 2.1 — 4.0 Miscellaneous revenue from contracts with customers (b) — 2.7 — 2.7 Miscellaneous revenue — 0.8 (0.8 ) — Total revenues $ 168.8 $ 10.3 $ (1.0 ) $ 178.1 Six months ended June 30, 2019 Retail revenue Retail revenue from contracts with customers $ 333.3 $ — $ — $ 333.3 Other retail revenue (a) 11.1 — — 11.1 Wholesale revenue Wholesale revenue from contracts with customers 8.4 6.4 (0.6 ) 14.2 RTO ancillary revenue 21.8 0.1 — 21.9 Capacity revenue 3.9 3.1 — 7.0 Miscellaneous revenue from contracts with customers (b) — 5.1 — 5.1 Miscellaneous revenue 0.6 1.6 (1.6 ) 0.6 Total revenues $ 379.1 $ 16.3 $ (2.2 ) $ 393.2 Six months ended June 30, 2018 Retail revenue Retail revenue from contracts with customers $ 300.9 $ — $ (0.4 ) $ 300.5 Other retail revenue (a) 18.8 — — 18.8 Wholesale revenue Wholesale revenue from contracts with customers 19.7 11.1 — 30.8 RTO ancillary revenue 21.6 0.2 — 21.8 Capacity revenue 3.8 3.0 — 6.8 Miscellaneous revenue from contracts with customers (b) — 5.1 — 5.1 Miscellaneous revenue — 1.4 (1.4 ) — Total revenues $ 364.8 $ 20.8 $ (1.8 ) $ 383.8 (a) Other retail revenue primarily includes alternative revenue programs not accounted for under FASC 606. (b) Miscellaneous revenue from contracts with customers primarily includes revenues for various services provided by Miami Valley Lighting.</t>
  </si>
  <si>
    <t xml:space="preserve">DP&amp;L's revenue from contracts with customers was $166.7 million and $159.2 million for the three months ended June 30, 2019 and 2018, respectively, and $367.4 million and $346.0 million for the six months ended June 30, 2019 and 2018, respectively. The following table presents our revenue from contracts with customers and other revenue for the three and six months ended June 30, 2019 and 2018 : Three months ended Six months ended $ in millions June 30, 2019 June 30, 2018 June 30, 2019 June 30, 2018 Retail revenue Retail revenue from contracts with customers $ 150.6 $ 139.7 $ 333.3 $ 300.9 Other retail revenue (a) 10.4 9.6 11.1 18.8 Wholesale revenue Wholesale revenue from contracts with customers 3.4 7.1 8.4 19.7 RTO ancillary revenue 10.9 10.5 21.8 21.6 Capacity revenue 1.8 1.9 3.9 3.8 Miscellaneous revenue 0.6 — 0.6 — Total revenues $ 177.7 $ 168.8 $ 379.1 $ 364.8 (a) Other retail revenue primarily includes alternative revenue programs not accounted for under FASC 606. </t>
  </si>
  <si>
    <t>Discontinued Operations (Tables)</t>
  </si>
  <si>
    <t>Disposal Groups, Including Discontinued Operations [Table Text Block]</t>
  </si>
  <si>
    <t>The following table summarizes the major categories of assets and liabilities at the dates indicated: $ in millions June 30, 2019 December 31, 2018 Accounts receivable, net $ 2.4 $ 4.0 Taxes applicable to subsequent years 1.2 2.3 Prepayments and other current assets 0.6 2.4 Intangible assets, net of amortization 5.2 5.3 Total assets of the disposal group classified as assets of discontinued operations and held-for-sale businesses in the balance sheets $ 9.4 $ 14.0 Accounts payable $ 5.7 $ 3.9 Accrued taxes 1.2 3.1 Accrued and other current liabilities 3.7 5.2 Deferred income taxes (a) (33.9 ) (39.8 ) Taxes payable 1.2 2.3 Accrued pension and other post-retirement benefits — 9.7 Asset retirement obligations 69.7 90.4 Other non-current liabilities 15.7 6.6 Total liabilities of the disposal group classified as liabilities of discontinued operations and held-for-sale businesses in the balance sheets $ 63.3 $ 81.4 (a) Deferred income taxes represent the tax asset position of the discontinued group of components, which were netted with liabilities on DPL prior to classification as discontinued operations. The following table summarizes the revenues, operating costs, other expenses and income tax of discontinued operations for the periods indicated: Three months ended Six months ended June 30, June 30, $ in millions 2019 2018 2019 2018 Revenues $ 14.6 $ 38.7 $ 30.9 $ 126.2 Operating costs and other expenses (11.2 ) (28.7 ) 2.3 (94.5 ) Income from discontinued operations 3.4 10.0 33.2 31.7 Gain / (loss) from disposal of discontinued operations — — 0.1 (1.9 ) Income tax expense from discontinued operations 2.7 1.1 7.0 4.9 Net income from discontinued operations $ 0.7 $ 8.9 $ 26.3 $ 24.9</t>
  </si>
  <si>
    <t>Summary of Significant Accounting Policies (Narrative) (Details) $ in Millions</t>
  </si>
  <si>
    <t>Jun. 30, 2019USD ($)mi²employeesegmentcustomer</t>
  </si>
  <si>
    <t>Jun. 30, 2018USD ($)</t>
  </si>
  <si>
    <t>Jun. 30, 2019USD ($)employeesegmentgenerating_facility</t>
  </si>
  <si>
    <t>Dec. 31, 2018USD ($)</t>
  </si>
  <si>
    <t>Dec. 31, 2017USD ($)</t>
  </si>
  <si>
    <t>Number of reportable segments | segment</t>
  </si>
  <si>
    <t>Cash and Cash Equivalents, at Carrying Value</t>
  </si>
  <si>
    <t>Entity number of employees | employee</t>
  </si>
  <si>
    <t>Employees under a collective bargaining agreement which expires in October-2011</t>
  </si>
  <si>
    <t>56.00%</t>
  </si>
  <si>
    <t>Excise taxes collected</t>
  </si>
  <si>
    <t>Restricted Cash and Cash Equivalents, Current</t>
  </si>
  <si>
    <t>Public Utilities, Property, Plant and Equipment, Generation or Processing</t>
  </si>
  <si>
    <t>Approximate number of retail customers | customer</t>
  </si>
  <si>
    <t>Service area, square miles | mi²</t>
  </si>
  <si>
    <t>Number of Operating Segments | segment</t>
  </si>
  <si>
    <t>57.00%</t>
  </si>
  <si>
    <t>Number Of Generating Facilities | generating_facility</t>
  </si>
  <si>
    <t>Supplemental Financial Information (Supplemental Financial Information) (Details) - USD ($) $ in Millions</t>
  </si>
  <si>
    <t>Unbilled Revenue</t>
  </si>
  <si>
    <t>Customer receivables</t>
  </si>
  <si>
    <t>Due from PJM transmission settlement</t>
  </si>
  <si>
    <t>Amounts due from partners in jointly owned stations</t>
  </si>
  <si>
    <t>Provision for uncollectible accounts</t>
  </si>
  <si>
    <t>Total accounts receivable, net</t>
  </si>
  <si>
    <t>Fuel and limestone</t>
  </si>
  <si>
    <t>Plant materials and supplies</t>
  </si>
  <si>
    <t>Total inventories, at average cost</t>
  </si>
  <si>
    <t>Other Cost and Expense, Operating</t>
  </si>
  <si>
    <t>Supplemental Financial Information (Reclassification out of ACOI) (Details) - USD ($) $ in Millions</t>
  </si>
  <si>
    <t>Reclassification Adjustment out of Accumulated Other Comprehensive Income on Derivatives [Line Items]</t>
  </si>
  <si>
    <t>Tax expense</t>
  </si>
  <si>
    <t>Discontinued Operation, Income (Loss) from Discontinued Operation, before Income Tax</t>
  </si>
  <si>
    <t>Discontinued Operation, Tax Effect of Discontinued Operation</t>
  </si>
  <si>
    <t>Nonoperating Income (Expense)</t>
  </si>
  <si>
    <t>Reclassification out of Accumulated Other Comprehensive Income [Member]</t>
  </si>
  <si>
    <t>Reclassification out of Accumulated Other Comprehensive Income [Member] | THE DAYTON POWER AND LIGHT COMPANY [Member]</t>
  </si>
  <si>
    <t>Accumulated Net Gain (Loss) from Cash Flow Hedges Attributable to Parent [Member] | Reclassification out of Accumulated Other Comprehensive Income [Member]</t>
  </si>
  <si>
    <t>Discontinued Operation, Gain (Loss) on Disposal of Discontinued Operation, Net of Tax</t>
  </si>
  <si>
    <t>Accumulated Net Gain (Loss) from Cash Flow Hedges Attributable to Parent [Member] | Reclassification out of Accumulated Other Comprehensive Income [Member] | THE DAYTON POWER AND LIGHT COMPANY [Member]</t>
  </si>
  <si>
    <t>Amortization of defined benefit pension items [Member] | Reclassification out of Accumulated Other Comprehensive Income [Member]</t>
  </si>
  <si>
    <t>Amortization of defined benefit pension items [Member] | Reclassification out of Accumulated Other Comprehensive Income [Member] | THE DAYTON POWER AND LIGHT COMPANY [Member]</t>
  </si>
  <si>
    <t>Supplemental Financial Information (Accumulated Other Comprehensive Income) (Details) - USD ($) $ in Millions</t>
  </si>
  <si>
    <t>AOCI Attributable to Parent, Net of Tax [Roll Forward]</t>
  </si>
  <si>
    <t>Balance, beginning of period</t>
  </si>
  <si>
    <t>Other comprehensive income before reclassifications</t>
  </si>
  <si>
    <t>Amounts reclassified from AOCI to earnings</t>
  </si>
  <si>
    <t>Balance, end of period</t>
  </si>
  <si>
    <t>Accumulated Net Gain (Loss) from Cash Flow Hedges Attributable to Parent [Member] | THE DAYTON POWER AND LIGHT COMPANY [Member]</t>
  </si>
  <si>
    <t>Change in unfunded pension obligation [Member]</t>
  </si>
  <si>
    <t>Change in unfunded pension obligation [Member] | THE DAYTON POWER AND LIGHT COMPANY [Member]</t>
  </si>
  <si>
    <t>Regulatory Matters (Details) - USD ($) $ in Millions</t>
  </si>
  <si>
    <t>Mar. 01, 2019</t>
  </si>
  <si>
    <t>Jan. 22, 2019</t>
  </si>
  <si>
    <t>Jan. 01, 2018</t>
  </si>
  <si>
    <t>Requested Distribution Modernization Rider annual revenue through filing</t>
  </si>
  <si>
    <t>Regulatory Assets, Noncurrent</t>
  </si>
  <si>
    <t>Period for refund of eligible excess ADIT and any related regulatory liability as required by PUCO</t>
  </si>
  <si>
    <t>10 years</t>
  </si>
  <si>
    <t>Refund of eligible excess ADIT and any related regulatory liability as required by the PUCO</t>
  </si>
  <si>
    <t>Fair Value (Narrative) (Details) - USD ($) $ in Millions</t>
  </si>
  <si>
    <t>Mar. 31, 2018</t>
  </si>
  <si>
    <t>Long-term debt, earliest maturities</t>
  </si>
  <si>
    <t>2020</t>
  </si>
  <si>
    <t>Long-term debt, latest maturities</t>
  </si>
  <si>
    <t>2061</t>
  </si>
  <si>
    <t>Adjustments for New Accounting Pronouncement [Member]</t>
  </si>
  <si>
    <t>AOCI reclassed to Retained Earnings before tax</t>
  </si>
  <si>
    <t>AOCI reclassed to Retained Earnings, net of tax</t>
  </si>
  <si>
    <t>Adjustments for New Accounting Pronouncement [Member] | THE DAYTON POWER AND LIGHT COMPANY [Member]</t>
  </si>
  <si>
    <t>Fair Value (Fair Value and Cost of Non-Derivative Instruments) (Details) - USD ($) $ in Millions</t>
  </si>
  <si>
    <t>Cost [Member]</t>
  </si>
  <si>
    <t>Total Assets</t>
  </si>
  <si>
    <t>Cost [Member] | THE DAYTON POWER AND LIGHT COMPANY [Member]</t>
  </si>
  <si>
    <t>Fair Value [Member]</t>
  </si>
  <si>
    <t>Total Master Trust Assets, Fair Value</t>
  </si>
  <si>
    <t>Fair Value [Member] | THE DAYTON POWER AND LIGHT COMPANY [Member]</t>
  </si>
  <si>
    <t>Money Market Funds [Member] | Cost [Member]</t>
  </si>
  <si>
    <t>Total Master Trust Assets, Cost</t>
  </si>
  <si>
    <t>Money Market Funds [Member] | Cost [Member] | THE DAYTON POWER AND LIGHT COMPANY [Member]</t>
  </si>
  <si>
    <t>Money Market Funds [Member] | Fair Value [Member]</t>
  </si>
  <si>
    <t>Money Market Funds [Member] | Fair Value [Member] | THE DAYTON POWER AND LIGHT COMPANY [Member]</t>
  </si>
  <si>
    <t>Equity Securities [Member] | Cost [Member]</t>
  </si>
  <si>
    <t>Equity Securities [Member] | Cost [Member] | THE DAYTON POWER AND LIGHT COMPANY [Member]</t>
  </si>
  <si>
    <t>Equity Securities [Member] | Fair Value [Member]</t>
  </si>
  <si>
    <t>Equity Securities [Member] | Fair Value [Member] | THE DAYTON POWER AND LIGHT COMPANY [Member]</t>
  </si>
  <si>
    <t>Debt Securities [Member] | Cost [Member]</t>
  </si>
  <si>
    <t>Debt Securities [Member] | Cost [Member] | THE DAYTON POWER AND LIGHT COMPANY [Member]</t>
  </si>
  <si>
    <t>Debt Securities [Member] | Fair Value [Member]</t>
  </si>
  <si>
    <t>Debt Securities [Member] | Fair Value [Member] | THE DAYTON POWER AND LIGHT COMPANY [Member]</t>
  </si>
  <si>
    <t>Hedge Funds [Member] | Cost [Member]</t>
  </si>
  <si>
    <t>Hedge Funds [Member] | Cost [Member] | THE DAYTON POWER AND LIGHT COMPANY [Member]</t>
  </si>
  <si>
    <t>Hedge Funds [Member] | Fair Value [Member]</t>
  </si>
  <si>
    <t>Hedge Funds [Member] | Fair Value [Member] | THE DAYTON POWER AND LIGHT COMPANY [Member]</t>
  </si>
  <si>
    <t>Tangible Assets [Member] | Cost [Member]</t>
  </si>
  <si>
    <t>Tangible Assets [Member] | Cost [Member] | THE DAYTON POWER AND LIGHT COMPANY [Member]</t>
  </si>
  <si>
    <t>Tangible Assets [Member] | Fair Value [Member]</t>
  </si>
  <si>
    <t>Tangible Assets [Member] | Fair Value [Member] | THE DAYTON POWER AND LIGHT COMPANY [Member]</t>
  </si>
  <si>
    <t>Debt [Member] | Cost [Member]</t>
  </si>
  <si>
    <t>Debt, Cost</t>
  </si>
  <si>
    <t>Debt [Member] | Cost [Member] | THE DAYTON POWER AND LIGHT COMPANY [Member]</t>
  </si>
  <si>
    <t>Debt [Member] | Fair Value [Member]</t>
  </si>
  <si>
    <t>Debt, Fair Value</t>
  </si>
  <si>
    <t>Debt [Member] | Fair Value [Member] | THE DAYTON POWER AND LIGHT COMPANY [Member]</t>
  </si>
  <si>
    <t>Fair Value (Fair Value of Assets and Liabilities Measured on Recurring Basis) (Details) - USD ($) $ in Millions</t>
  </si>
  <si>
    <t>Level 1 [Member]</t>
  </si>
  <si>
    <t>Total Derivative Assets</t>
  </si>
  <si>
    <t>Total Liabilities</t>
  </si>
  <si>
    <t>Level 1 [Member] | Interest Rate Contract [Member]</t>
  </si>
  <si>
    <t>Level 1 [Member] | THE DAYTON POWER AND LIGHT COMPANY [Member]</t>
  </si>
  <si>
    <t>Level 1 [Member] | THE DAYTON POWER AND LIGHT COMPANY [Member] | Interest Rate Contract [Member]</t>
  </si>
  <si>
    <t>Level 2 [Member]</t>
  </si>
  <si>
    <t>Level 2 [Member] | Interest Rate Contract [Member]</t>
  </si>
  <si>
    <t>Level 2 [Member] | THE DAYTON POWER AND LIGHT COMPANY [Member]</t>
  </si>
  <si>
    <t>Level 2 [Member] | THE DAYTON POWER AND LIGHT COMPANY [Member] | Interest Rate Contract [Member]</t>
  </si>
  <si>
    <t>Level 3 [Member]</t>
  </si>
  <si>
    <t>Level 3 [Member] | Interest Rate Contract [Member]</t>
  </si>
  <si>
    <t>Level 3 [Member] | THE DAYTON POWER AND LIGHT COMPANY [Member]</t>
  </si>
  <si>
    <t>Level 3 [Member] | THE DAYTON POWER AND LIGHT COMPANY [Member] | Interest Rate Contract [Member]</t>
  </si>
  <si>
    <t>Fair Value [Member] | Interest Rate Contract [Member]</t>
  </si>
  <si>
    <t>Fair Value [Member] | THE DAYTON POWER AND LIGHT COMPANY [Member] | Interest Rate Contract [Member]</t>
  </si>
  <si>
    <t>Money Market Funds [Member] | Level 1 [Member]</t>
  </si>
  <si>
    <t>Money Market Funds [Member] | Level 1 [Member] | THE DAYTON POWER AND LIGHT COMPANY [Member]</t>
  </si>
  <si>
    <t>Money Market Funds [Member] | Level 2 [Member]</t>
  </si>
  <si>
    <t>Money Market Funds [Member] | Level 2 [Member] | THE DAYTON POWER AND LIGHT COMPANY [Member]</t>
  </si>
  <si>
    <t>Money Market Funds [Member] | Level 3 [Member]</t>
  </si>
  <si>
    <t>Money Market Funds [Member] | Level 3 [Member] | THE DAYTON POWER AND LIGHT COMPANY [Member]</t>
  </si>
  <si>
    <t>Equity Securities [Member] | Level 1 [Member]</t>
  </si>
  <si>
    <t>Equity Securities [Member] | Level 1 [Member] | THE DAYTON POWER AND LIGHT COMPANY [Member]</t>
  </si>
  <si>
    <t>Equity Securities [Member] | Level 2 [Member]</t>
  </si>
  <si>
    <t>Equity Securities [Member] | Level 2 [Member] | THE DAYTON POWER AND LIGHT COMPANY [Member]</t>
  </si>
  <si>
    <t>Equity Securities [Member] | Level 3 [Member]</t>
  </si>
  <si>
    <t>Equity Securities [Member] | Level 3 [Member] | THE DAYTON POWER AND LIGHT COMPANY [Member]</t>
  </si>
  <si>
    <t>Debt Securities [Member] | Level 1 [Member]</t>
  </si>
  <si>
    <t>Debt Securities [Member] | Level 1 [Member] | THE DAYTON POWER AND LIGHT COMPANY [Member]</t>
  </si>
  <si>
    <t>Debt Securities [Member] | Level 2 [Member]</t>
  </si>
  <si>
    <t>Debt Securities [Member] | Level 2 [Member] | THE DAYTON POWER AND LIGHT COMPANY [Member]</t>
  </si>
  <si>
    <t>Debt Securities [Member] | Level 3 [Member]</t>
  </si>
  <si>
    <t>Debt Securities [Member] | Level 3 [Member] | THE DAYTON POWER AND LIGHT COMPANY [Member]</t>
  </si>
  <si>
    <t>Hedge Funds [Member] | Level 1 [Member]</t>
  </si>
  <si>
    <t>Hedge Funds [Member] | Level 1 [Member] | THE DAYTON POWER AND LIGHT COMPANY [Member]</t>
  </si>
  <si>
    <t>Hedge Funds [Member] | Level 2 [Member]</t>
  </si>
  <si>
    <t>Hedge Funds [Member] | Level 2 [Member] | THE DAYTON POWER AND LIGHT COMPANY [Member]</t>
  </si>
  <si>
    <t>Hedge Funds [Member] | Level 3 [Member]</t>
  </si>
  <si>
    <t>Hedge Funds [Member] | Level 3 [Member] | THE DAYTON POWER AND LIGHT COMPANY [Member]</t>
  </si>
  <si>
    <t>Tangible Assets [Member] | Level 1 [Member]</t>
  </si>
  <si>
    <t>Tangible Assets [Member] | Level 1 [Member] | THE DAYTON POWER AND LIGHT COMPANY [Member]</t>
  </si>
  <si>
    <t>Tangible Assets [Member] | Level 2 [Member]</t>
  </si>
  <si>
    <t>Tangible Assets [Member] | Level 2 [Member] | THE DAYTON POWER AND LIGHT COMPANY [Member]</t>
  </si>
  <si>
    <t>Tangible Assets [Member] | Level 3 [Member]</t>
  </si>
  <si>
    <t>Tangible Assets [Member] | Level 3 [Member] | THE DAYTON POWER AND LIGHT COMPANY [Member]</t>
  </si>
  <si>
    <t>Debt [Member] | Level 1 [Member]</t>
  </si>
  <si>
    <t>Debt</t>
  </si>
  <si>
    <t>Debt [Member] | Level 1 [Member] | THE DAYTON POWER AND LIGHT COMPANY [Member]</t>
  </si>
  <si>
    <t>Debt [Member] | Level 2 [Member]</t>
  </si>
  <si>
    <t>Debt [Member] | Level 2 [Member] | THE DAYTON POWER AND LIGHT COMPANY [Member]</t>
  </si>
  <si>
    <t>Debt [Member] | Level 3 [Member]</t>
  </si>
  <si>
    <t>Debt [Member] | Level 3 [Member] | THE DAYTON POWER AND LIGHT COMPANY [Member]</t>
  </si>
  <si>
    <t>Derivative Instruments and Hedging Activities (Narrative) (Details) $ in Millions</t>
  </si>
  <si>
    <t>Mar. 31, 2018USD ($)</t>
  </si>
  <si>
    <t>Jun. 30, 2019USD ($)Number_of_interest_rate_swaps</t>
  </si>
  <si>
    <t>Mar. 29, 2018USD ($)</t>
  </si>
  <si>
    <t>Sale of Derivative Instruments Interest Rate Swap</t>
  </si>
  <si>
    <t>Gain on sale of Derivative Instruments Interest Rate Swap</t>
  </si>
  <si>
    <t>Debt Instrument, Number of Financial Covenants | Number_of_interest_rate_swaps</t>
  </si>
  <si>
    <t>One Point One Three To One Point One Seven Bonds Maturing In August Two Thousand Twenty [Member]</t>
  </si>
  <si>
    <t>Long-term Debt, Gross</t>
  </si>
  <si>
    <t>One Point One Three To One Point One Seven Bonds Maturing In August Two Thousand Twenty [Member] | THE DAYTON POWER AND LIGHT COMPANY [Member]</t>
  </si>
  <si>
    <t>Interest Rate Swap [Member] | Designated as Hedging Instrument [Member]</t>
  </si>
  <si>
    <t>Derivative, Notional Amount, Purchase (Sales), Net</t>
  </si>
  <si>
    <t>Interest Rate Swap [Member] | Designated as Hedging Instrument [Member] | THE DAYTON POWER AND LIGHT COMPANY [Member]</t>
  </si>
  <si>
    <t>Derivative Instruments and Hedging Activities (Outstanding Derivative Instruments) (Details) - USD ($) $ in Millions</t>
  </si>
  <si>
    <t>Mar. 29, 2018</t>
  </si>
  <si>
    <t>Designated as Hedging Instrument [Member] | Interest Rate Swap [Member]</t>
  </si>
  <si>
    <t>Designated as Hedging Instrument [Member] | THE DAYTON POWER AND LIGHT COMPANY [Member] | Interest Rate Swap [Member]</t>
  </si>
  <si>
    <t>Derivative Financial Instruments, Assets [Member]</t>
  </si>
  <si>
    <t>Derivative Asset, Fair Value, Gross Asset</t>
  </si>
  <si>
    <t>Derivative, Collateral, Obligation to Return Securities</t>
  </si>
  <si>
    <t>Derivative, Collateral, Obligation to Return Cash</t>
  </si>
  <si>
    <t>Derivative Asset, Fair Value, Amount Offset Against Collateral</t>
  </si>
  <si>
    <t>Derivative Financial Instruments, Assets [Member] | THE DAYTON POWER AND LIGHT COMPANY [Member]</t>
  </si>
  <si>
    <t>Cash Flow Hedging [Member] | Other Prepayments and Current Assets [Member] | Short-term Derivative Positions [Member] | Forward Contract Power [Member]</t>
  </si>
  <si>
    <t>Cash Flow Hedging [Member] | Other Prepayments and Current Assets [Member] | Short-term Derivative Positions [Member] | Interest Rate Swap [Member]</t>
  </si>
  <si>
    <t>Cash Flow Hedging [Member] | Other Prepayments and Current Assets [Member] | Short-term Derivative Positions [Member] | THE DAYTON POWER AND LIGHT COMPANY [Member] | Interest Rate Swap [Member]</t>
  </si>
  <si>
    <t>Cash Flow Hedging [Member] | Other Deferred Asset [Member] | Long-term Derivative Positions [Member] | Interest Rate Swap [Member]</t>
  </si>
  <si>
    <t>Cash Flow Hedging [Member] | Other Deferred Asset [Member] | Long-term Derivative Positions [Member] | THE DAYTON POWER AND LIGHT COMPANY [Member] | Interest Rate Swap [Member]</t>
  </si>
  <si>
    <t>Derivative Instruments and Hedging Activities (Gains or Losses Recognized in AOCI for the Cash Flow Hedges) (Details) - USD ($) $ in Millions</t>
  </si>
  <si>
    <t>Forward Contract Power [Member]</t>
  </si>
  <si>
    <t>Accumulated Derivative Gain/Loss in AOCI [Roll Forward]</t>
  </si>
  <si>
    <t>Beginning accumulated derivative gain / (loss) in AOCI</t>
  </si>
  <si>
    <t>Net gains / (losses) associated with current period hedging transactions</t>
  </si>
  <si>
    <t>Ending accumulated derivative gain / (loss) in AOCI</t>
  </si>
  <si>
    <t>Portion expected to be reclassified to earnings in the next twelve months</t>
  </si>
  <si>
    <t>Maximum length of time that we are hedging our exposure to variability in future cash flows related to forecasted transactions (in months)</t>
  </si>
  <si>
    <t>Interest Rate Contract [Member]</t>
  </si>
  <si>
    <t>14 months</t>
  </si>
  <si>
    <t>THE DAYTON POWER AND LIGHT COMPANY [Member] | Interest Rate Contract [Member]</t>
  </si>
  <si>
    <t>Interest Expense [Member] | Forward Contract Power [Member]</t>
  </si>
  <si>
    <t>Net gains losses reclassified to earnings</t>
  </si>
  <si>
    <t>Interest Expense [Member] | Interest Rate Contract [Member]</t>
  </si>
  <si>
    <t>Interest Expense [Member] | THE DAYTON POWER AND LIGHT COMPANY [Member] | Interest Rate Contract [Member]</t>
  </si>
  <si>
    <t>Discontinued Operations, Disposed of by Means Other than Sale, Spinoff [Member] | Forward Contract Power [Member]</t>
  </si>
  <si>
    <t>Discontinued Operations, Disposed of by Means Other than Sale, Spinoff [Member] | Interest Rate Contract [Member]</t>
  </si>
  <si>
    <t>Derivative Instruments and Hedging Activities (Fair Value and Balance Sheet Location (Details) - USD ($) $ in Millions</t>
  </si>
  <si>
    <t>Total Assets [Member]</t>
  </si>
  <si>
    <t>Derivative Asset, Fair Value</t>
  </si>
  <si>
    <t>Total Assets [Member] | THE DAYTON POWER AND LIGHT COMPANY [Member]</t>
  </si>
  <si>
    <t>Cash Flow Hedging [Member] | Interest Rate Swap [Member] | Short-term Derivative Positions [Member] | Other Prepayments and Current Assets [Member]</t>
  </si>
  <si>
    <t>Cash Flow Hedging [Member] | Interest Rate Swap [Member] | Short-term Derivative Positions [Member] | Other Prepayments and Current Assets [Member] | THE DAYTON POWER AND LIGHT COMPANY [Member]</t>
  </si>
  <si>
    <t>Cash Flow Hedging [Member] | Interest Rate Swap [Member] | Long-term Derivative Positions [Member] | Other Deferred Asset [Member]</t>
  </si>
  <si>
    <t>Cash Flow Hedging [Member] | Interest Rate Swap [Member] | Long-term Derivative Positions [Member] | Other Deferred Asset [Member] | THE DAYTON POWER AND LIGHT COMPANY [Member]</t>
  </si>
  <si>
    <t>Debt (Narrative) (Details) $ in Millions</t>
  </si>
  <si>
    <t>Jun. 06, 2019USD ($)</t>
  </si>
  <si>
    <t>May 07, 2019USD ($)</t>
  </si>
  <si>
    <t>Apr. 17, 2019USD ($)</t>
  </si>
  <si>
    <t>Apr. 04, 2019USD ($)</t>
  </si>
  <si>
    <t>Mar. 31, 2019USD ($)</t>
  </si>
  <si>
    <t>Jun. 30, 2019USD ($)debt_covenantfiscal_quarter</t>
  </si>
  <si>
    <t>Sep. 30, 2018USD ($)</t>
  </si>
  <si>
    <t>Apr. 30, 2018USD ($)</t>
  </si>
  <si>
    <t>Mar. 30, 2018USD ($)</t>
  </si>
  <si>
    <t>Aug. 03, 2015USD ($)</t>
  </si>
  <si>
    <t>Line of Credit Facility, Maximum Borrowing Capacity</t>
  </si>
  <si>
    <t>Letter Of Credit Sublimit</t>
  </si>
  <si>
    <t>Line of Credit Facility, Additional Borrowing Capacity</t>
  </si>
  <si>
    <t>Long-term Line of Credit</t>
  </si>
  <si>
    <t>Retirement of long-term debt</t>
  </si>
  <si>
    <t>Debt Covenant, Debt to EBITDA Ratio, Maximum</t>
  </si>
  <si>
    <t>Debt to EBITDA Ratio</t>
  </si>
  <si>
    <t>Debt Covenant, Leverage Ratio, Maximum</t>
  </si>
  <si>
    <t>Debt Covenant, Interest Coverage Ratio, Minimum</t>
  </si>
  <si>
    <t>Interest Coverage Ratio</t>
  </si>
  <si>
    <t>Long Term Indebtedness, Less than or Equal to</t>
  </si>
  <si>
    <t>3.95% Senior Notes due 2049 [Member] | THE DAYTON POWER AND LIGHT COMPANY [Member]</t>
  </si>
  <si>
    <t>Extinguishment of Debt, Amount</t>
  </si>
  <si>
    <t>Debt instrument interest percentage</t>
  </si>
  <si>
    <t>3.95%</t>
  </si>
  <si>
    <t>Senior unsecured due in October 2019 - 6.75% [Member]</t>
  </si>
  <si>
    <t>Make Whole Premium</t>
  </si>
  <si>
    <t>6.75%</t>
  </si>
  <si>
    <t>Variable Rate Notes Backed by Term Loan and First Mortgage Bonds [Member]</t>
  </si>
  <si>
    <t>Variable Rate Notes Backed by Term Loan and First Mortgage Bonds [Member] | THE DAYTON POWER AND LIGHT COMPANY [Member]</t>
  </si>
  <si>
    <t>Debt Instrument, Face Amount</t>
  </si>
  <si>
    <t>Bank term loan due in July 2020 - rates from: 2.44% - 2.45% [Member]</t>
  </si>
  <si>
    <t>Term Loan Maturing 2022 [Member] | THE DAYTON POWER AND LIGHT COMPANY [Member]</t>
  </si>
  <si>
    <t>Revolving Credit Agreement and Standby Letters of Credit [Member]</t>
  </si>
  <si>
    <t>Number of financial covenants | debt_covenant</t>
  </si>
  <si>
    <t>Revolving Credit Agreement and Standby Letters of Credit [Member] | THE DAYTON POWER AND LIGHT COMPANY [Member]</t>
  </si>
  <si>
    <t>Number of prior quarters included in EBITDA to interest calculation | fiscal_quarter</t>
  </si>
  <si>
    <t>First Mortgage Bonds [Member] | THE DAYTON POWER AND LIGHT COMPANY [Member]</t>
  </si>
  <si>
    <t>Debt Covenant, Total Debt to Total Capitalization Ratio, Maximum</t>
  </si>
  <si>
    <t>DPL Revolving Credit Agreement and Term Loan Maturing July 2020 [Member]</t>
  </si>
  <si>
    <t>Number of prior quarters included in debt to EBITDA ratio | fiscal_quarter</t>
  </si>
  <si>
    <t>Ten Year Senior Unsecured Bonds At435 Maturing At April152029 [Member]</t>
  </si>
  <si>
    <t>4.35%</t>
  </si>
  <si>
    <t>Ten Year Senior Unsecured Notes At725 Maturing At October152021 [Member]</t>
  </si>
  <si>
    <t>7.25%</t>
  </si>
  <si>
    <t>Revolving Credit Facility [Member] | THE DAYTON POWER AND LIGHT COMPANY [Member]</t>
  </si>
  <si>
    <t>Total Debt to Total Capitalization Ratio</t>
  </si>
  <si>
    <t>Debt (Long-term Debt) (Details) - USD ($) $ in Millions</t>
  </si>
  <si>
    <t>May 07, 2019</t>
  </si>
  <si>
    <t>Apr. 17, 2019</t>
  </si>
  <si>
    <t>Mar. 31, 2019</t>
  </si>
  <si>
    <t>Mar. 30, 2018</t>
  </si>
  <si>
    <t>Unamortized deferred finance costs</t>
  </si>
  <si>
    <t>Unamortized long-term debt discounts and premiums, net</t>
  </si>
  <si>
    <t>Total long-term debt</t>
  </si>
  <si>
    <t>Less: current portion</t>
  </si>
  <si>
    <t>Unamortized long-term debt discounts</t>
  </si>
  <si>
    <t>Total long-term debt at subsidiary</t>
  </si>
  <si>
    <t>Term Loan Maturing 2022 [Domain]</t>
  </si>
  <si>
    <t>Debt instrument maturity year</t>
  </si>
  <si>
    <t>Aug. 24,
		2022</t>
  </si>
  <si>
    <t>Term Loan Maturing 2022 [Domain] | THE DAYTON POWER AND LIGHT COMPANY [Member]</t>
  </si>
  <si>
    <t>Jun. 15,
		2049</t>
  </si>
  <si>
    <t>Pollution Control Series Maturing in August 2020 - 1.13% - 1.14% [Member]</t>
  </si>
  <si>
    <t>Aug. 1,
		2020</t>
  </si>
  <si>
    <t>Pollution Control Series Maturing in August 2020 - 1.13% - 1.14% [Member] | THE DAYTON POWER AND LIGHT COMPANY [Member]</t>
  </si>
  <si>
    <t>U.S. Government note maturing in February 2061 - 4.20% [Member]</t>
  </si>
  <si>
    <t>Feb. 1,
		2061</t>
  </si>
  <si>
    <t>4.20%</t>
  </si>
  <si>
    <t>U.S. Government note maturing in February 2061 - 4.20% [Member] | THE DAYTON POWER AND LIGHT COMPANY [Member]</t>
  </si>
  <si>
    <t>Oct. 1,
		2019</t>
  </si>
  <si>
    <t>Senior unsecured due in October 2021 - 7.25% [Member]</t>
  </si>
  <si>
    <t>Oct. 1,
		2021</t>
  </si>
  <si>
    <t>4.35% Senior Notes due 2029 [Member]</t>
  </si>
  <si>
    <t>Apr. 15,
		2029</t>
  </si>
  <si>
    <t>Note to DPL Capital Trust II Maturing in September 2031 - 8.125% [Member]</t>
  </si>
  <si>
    <t>Sep. 1,
		2031</t>
  </si>
  <si>
    <t>8.125%</t>
  </si>
  <si>
    <t>Maximum [Member] | Term Loan Maturing 2022 [Member]</t>
  </si>
  <si>
    <t>4.53%</t>
  </si>
  <si>
    <t>Debt Instrument, Interest Rate, Effective Percentage</t>
  </si>
  <si>
    <t>4.60%</t>
  </si>
  <si>
    <t>Maximum [Member] | Term Loan Maturing 2022 [Member] | THE DAYTON POWER AND LIGHT COMPANY [Member]</t>
  </si>
  <si>
    <t>Maximum [Member] | Pollution Control Series Maturing in August 2020 - 1.13% - 1.14% [Member]</t>
  </si>
  <si>
    <t>1.92%</t>
  </si>
  <si>
    <t>Maximum [Member] | Zero Point Two Three To Zero Point Two Nine And Zero Point One Six To Zero Point Three Six Percentage Of Bonds Maturing In November Two Thousand Forty [Member]</t>
  </si>
  <si>
    <t>3.07%</t>
  </si>
  <si>
    <t>Maximum [Member] | Zero Point Two Three To Zero Point Two Nine And Zero Point One Six To Zero Point Three Six Percentage Of Bonds Maturing In November Two Thousand Forty [Member] | THE DAYTON POWER AND LIGHT COMPANY [Member]</t>
  </si>
  <si>
    <t>Minimum [Member] | Term Loan Maturing 2022 [Member]</t>
  </si>
  <si>
    <t>4.01%</t>
  </si>
  <si>
    <t>4.50%</t>
  </si>
  <si>
    <t>Minimum [Member] | Term Loan Maturing 2022 [Member] | THE DAYTON POWER AND LIGHT COMPANY [Member]</t>
  </si>
  <si>
    <t>Minimum [Member] | Pollution Control Series Maturing in August 2020 - 1.13% - 1.14% [Member]</t>
  </si>
  <si>
    <t>1.52%</t>
  </si>
  <si>
    <t>Minimum [Member] | Zero Point Two Three To Zero Point Two Nine And Zero Point One Six To Zero Point Three Six Percentage Of Bonds Maturing In November Two Thousand Forty [Member]</t>
  </si>
  <si>
    <t>3.00%</t>
  </si>
  <si>
    <t>Minimum [Member] | Zero Point Two Three To Zero Point Two Nine And Zero Point One Six To Zero Point Three Six Percentage Of Bonds Maturing In November Two Thousand Forty [Member] | THE DAYTON POWER AND LIGHT COMPANY [Member]</t>
  </si>
  <si>
    <t>Income Taxes (Narrative) (Details) - USD ($) $ in Millions</t>
  </si>
  <si>
    <t>Effective Income Tax Rate Reconciliation, at Combined Federal and State Statutory Income Tax Rate, Percent</t>
  </si>
  <si>
    <t>21.60%</t>
  </si>
  <si>
    <t>Estimated annual effective income tax rate</t>
  </si>
  <si>
    <t>12.30%</t>
  </si>
  <si>
    <t>16.50%</t>
  </si>
  <si>
    <t>Effective Income Tax Rate Reconciliation, Including Discontinued Operations, Percent</t>
  </si>
  <si>
    <t>16.60%</t>
  </si>
  <si>
    <t>(12.90%)</t>
  </si>
  <si>
    <t>12.80%</t>
  </si>
  <si>
    <t>13.90%</t>
  </si>
  <si>
    <t>Effective income tax rates</t>
  </si>
  <si>
    <t>17.20%</t>
  </si>
  <si>
    <t>17.30%</t>
  </si>
  <si>
    <t>15.70%</t>
  </si>
  <si>
    <t>17.10%</t>
  </si>
  <si>
    <t>Benefit Plans (Net Periodic Benefit Cost (Income)) (Details) - USD ($) $ in Millions</t>
  </si>
  <si>
    <t>Pension [Member]</t>
  </si>
  <si>
    <t>Contributions by employer</t>
  </si>
  <si>
    <t>Service cost</t>
  </si>
  <si>
    <t>Interest cost</t>
  </si>
  <si>
    <t>Expected return on assets</t>
  </si>
  <si>
    <t>Prior service cost</t>
  </si>
  <si>
    <t>Actuarial loss / (gain)</t>
  </si>
  <si>
    <t>Net periodic benefit cost</t>
  </si>
  <si>
    <t>Postretirement [Member]</t>
  </si>
  <si>
    <t>Defined Benefit Plan, Funded (Unfunded) Status of Plan</t>
  </si>
  <si>
    <t>THE DAYTON POWER AND LIGHT COMPANY [Member] | Pension [Member]</t>
  </si>
  <si>
    <t>THE DAYTON POWER AND LIGHT COMPANY [Member] | Postretirement [Member]</t>
  </si>
  <si>
    <t>Shareholder's Equity (Details) - USD ($) $ / shares in Units, $ in Millions</t>
  </si>
  <si>
    <t>Par value common shares (in USD per share)</t>
  </si>
  <si>
    <t>Contractual Obligations, Commercial Commitments and Contingencies (Narrative) (Details) - USD ($) $ in Millions</t>
  </si>
  <si>
    <t>Public Utility, Property, Plant and Equipment [Line Items]</t>
  </si>
  <si>
    <t>Due to third parties, current</t>
  </si>
  <si>
    <t>Debt maturity, earliest</t>
  </si>
  <si>
    <t>Debt maturity, latest</t>
  </si>
  <si>
    <t>2040</t>
  </si>
  <si>
    <t>AES Ohio Generation [Member]</t>
  </si>
  <si>
    <t>Third party guarantees</t>
  </si>
  <si>
    <t>Debt Obligation on 4.9% Equity Ownership [Member] | THE DAYTON POWER AND LIGHT COMPANY [Member]</t>
  </si>
  <si>
    <t>Equity ownership interest</t>
  </si>
  <si>
    <t>4.90%</t>
  </si>
  <si>
    <t>Equity ownership interest aggregate cost</t>
  </si>
  <si>
    <t>Electric Generation Company [Member] | THE DAYTON POWER AND LIGHT COMPANY [Member]</t>
  </si>
  <si>
    <t>Debt obligation</t>
  </si>
  <si>
    <t>Other OVEC Member [Member]</t>
  </si>
  <si>
    <t>Other OVEC Member [Member] | THE DAYTON POWER AND LIGHT COMPANY [Member]</t>
  </si>
  <si>
    <t>Business Segments (Narrative) (Details) $ in Millions</t>
  </si>
  <si>
    <t>Jun. 30, 2019USD ($)mi²customer</t>
  </si>
  <si>
    <t>Jun. 30, 2019USD ($)segment</t>
  </si>
  <si>
    <t>Operating Segments [Member] | Utility [Member]</t>
  </si>
  <si>
    <t>Corporate, Non-Segment [Member]</t>
  </si>
  <si>
    <t>Business Segments (Segment Financial Information) (Details) - USD ($) $ in Millions</t>
  </si>
  <si>
    <t>External customer revenues</t>
  </si>
  <si>
    <t>Intersegment revenues</t>
  </si>
  <si>
    <t>Total revenues</t>
  </si>
  <si>
    <t>Fuel Costs</t>
  </si>
  <si>
    <t>Income (Loss) from Continuing Operations before Equity Method Investments, Income Taxes, Noncontrolling Interest</t>
  </si>
  <si>
    <t>Discontinued operations, net of tax</t>
  </si>
  <si>
    <t>Net income/ (loss)</t>
  </si>
  <si>
    <t>Adjustments and Eliminations [Member]</t>
  </si>
  <si>
    <t>Revenue (Details) - USD ($) $ in Millions</t>
  </si>
  <si>
    <t>Revenue from Contract with Customer, Excluding Assessed Tax</t>
  </si>
  <si>
    <t>Alternative Revenue Programs Accounts Receivable, Gross</t>
  </si>
  <si>
    <t>RTO Revenue</t>
  </si>
  <si>
    <t>RTO Capacity Revenue</t>
  </si>
  <si>
    <t>Contract with Customer, Asset, Gross</t>
  </si>
  <si>
    <t>Utility [Member]</t>
  </si>
  <si>
    <t>Other Revenues [Member]</t>
  </si>
  <si>
    <t>Other non-606 revenue</t>
  </si>
  <si>
    <t>Other Revenues [Member] | Corporate, Non-Segment [Member]</t>
  </si>
  <si>
    <t>Other Revenues [Member] | Adjustments and Eliminations [Member]</t>
  </si>
  <si>
    <t>Other Revenues [Member] | Utility [Member]</t>
  </si>
  <si>
    <t>Other Revenues [Member] | Subsidiaries [Member]</t>
  </si>
  <si>
    <t>Wholesale Revenue [Member]</t>
  </si>
  <si>
    <t>Wholesale Revenue [Member] | Corporate, Non-Segment [Member]</t>
  </si>
  <si>
    <t>Wholesale Revenue [Member] | Adjustments and Eliminations [Member]</t>
  </si>
  <si>
    <t>Wholesale Revenue [Member] | Utility [Member]</t>
  </si>
  <si>
    <t>Wholesale Revenue [Member] | Subsidiaries [Member]</t>
  </si>
  <si>
    <t>Retail Revenue [Member]</t>
  </si>
  <si>
    <t>Retail Revenue [Member] | Corporate, Non-Segment [Member]</t>
  </si>
  <si>
    <t>Retail Revenue [Member] | Adjustments and Eliminations [Member]</t>
  </si>
  <si>
    <t>Retail Revenue [Member] | Utility [Member]</t>
  </si>
  <si>
    <t>Retail Revenue [Member] | Subsidiaries [Member]</t>
  </si>
  <si>
    <t>Dispositions (Details) - USD ($) $ in Millions</t>
  </si>
  <si>
    <t>Property, Plant and Equipment, Additions</t>
  </si>
  <si>
    <t>Beckjord [Member]</t>
  </si>
  <si>
    <t>Subsidiaries [Member] | Beckjord [Member]</t>
  </si>
  <si>
    <t>Discontinued Operations (Details) - USD ($) $ in Millions</t>
  </si>
  <si>
    <t>12 Months Ended</t>
  </si>
  <si>
    <t>Sep. 30, 2018</t>
  </si>
  <si>
    <t>Disposal Group, Including Discontinued Operation, Revenue</t>
  </si>
  <si>
    <t>Disposal Group, Including Discontinued Operation, Accounts, Notes and Loans Receivable, Net</t>
  </si>
  <si>
    <t>Disposal Group, Including Discontinued Operations, Taxes Applicable to Subsequent Years</t>
  </si>
  <si>
    <t>Disposal Group, Including Discontinued Operation, Other Assets, Current</t>
  </si>
  <si>
    <t>Disposal Group, Including Discontinued Operation, Intangible Assets</t>
  </si>
  <si>
    <t>Disposal Group, Including Discontinued Operation, Assets</t>
  </si>
  <si>
    <t>Disposal Group, Including Discontinued Operation, Accounts Payable</t>
  </si>
  <si>
    <t>Disposal Group, Including Discontinued Operation, Accrued Income Tax Payable</t>
  </si>
  <si>
    <t>Disposal Group, Including Discontinued Operation, Other Liabilities, Current</t>
  </si>
  <si>
    <t>Disposal Group, Including Discontinued Operation, Deferred Tax Liabilities</t>
  </si>
  <si>
    <t>Disposal Group, Including Discontinued Operation, Taxes Payable</t>
  </si>
  <si>
    <t>Disposal Group, Including Discontinued Operation, Pension Plan Benefit Obligation</t>
  </si>
  <si>
    <t>Asset Retirement Obligation, Held for Sale</t>
  </si>
  <si>
    <t>Disposal Group, Including Discontinued Operation, Other Liabilities, Noncurrent</t>
  </si>
  <si>
    <t>Disposal Group, Including Discontinued Operation, Liabilities</t>
  </si>
  <si>
    <t>Disposal Group, Including Discontinued Operation, Operating and Other Expenses</t>
  </si>
  <si>
    <t>Disposal Group, Including Discontinued Operation, Asset Retirement Obligation, Revision of Estimate</t>
  </si>
  <si>
    <t>Loss from discontinued operations before income taxes</t>
  </si>
  <si>
    <t>Income (Loss) from Discontinued Operations, Net of Tax, Attributable to Parent</t>
  </si>
  <si>
    <t>Cash Provided by (Used in) Operating Activities, Discontinued Operations</t>
  </si>
  <si>
    <t>Cash flows from investing activities for discontinued operations</t>
  </si>
  <si>
    <t>AES Ohio Generation peakers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4" t="n">
        <v>1</v>
      </c>
    </row>
    <row r="12" spans="1:2">
      <c r="A12" s="3" t="s">
        <v>20</v>
      </c>
      <c r="B12" s="3" t="s">
        <v>12</v>
      </c>
    </row>
    <row r="13" spans="1:2">
      <c r="A13" s="3" t="s">
        <v>21</v>
      </c>
      <c r="B13" s="3" t="s">
        <v>12</v>
      </c>
    </row>
    <row r="14" spans="1:2">
      <c r="A14" s="3" t="s">
        <v>22</v>
      </c>
      <c r="B14" s="3" t="s">
        <v>12</v>
      </c>
    </row>
    <row r="15" spans="1:2">
      <c r="A15" s="3" t="s">
        <v>23</v>
      </c>
      <c r="B15" s="3" t="s">
        <v>24</v>
      </c>
    </row>
    <row r="16" spans="1:2">
      <c r="A16" s="3" t="s">
        <v>25</v>
      </c>
      <c r="B16" s="3" t="s">
        <v>26</v>
      </c>
    </row>
    <row r="17" spans="1:2">
      <c r="A17" s="3" t="s">
        <v>27</v>
      </c>
    </row>
    <row r="18" spans="1:2">
      <c r="A18" s="3" t="s">
        <v>3</v>
      </c>
      <c r="B18" s="3" t="s">
        <v>28</v>
      </c>
    </row>
    <row r="19" spans="1:2">
      <c r="A19" s="3" t="s">
        <v>5</v>
      </c>
      <c r="B19" s="3" t="s">
        <v>29</v>
      </c>
    </row>
    <row r="20" spans="1:2">
      <c r="A20" s="3" t="s">
        <v>7</v>
      </c>
      <c r="B20" s="3" t="s">
        <v>8</v>
      </c>
    </row>
    <row r="21" spans="1:2">
      <c r="A21" s="3" t="s">
        <v>11</v>
      </c>
      <c r="B21" s="3" t="s">
        <v>12</v>
      </c>
    </row>
    <row r="22" spans="1:2">
      <c r="A22" s="3" t="s">
        <v>15</v>
      </c>
      <c r="B22" s="3" t="s">
        <v>16</v>
      </c>
    </row>
    <row r="23" spans="1:2">
      <c r="A23" s="3" t="s">
        <v>17</v>
      </c>
      <c r="B23" s="3" t="s">
        <v>18</v>
      </c>
    </row>
    <row r="24" spans="1:2">
      <c r="A24" s="3" t="s">
        <v>19</v>
      </c>
      <c r="B24" s="4" t="n">
        <v>41172173</v>
      </c>
    </row>
    <row r="25" spans="1:2">
      <c r="A25" s="3" t="s">
        <v>20</v>
      </c>
      <c r="B25" s="3" t="s">
        <v>12</v>
      </c>
    </row>
    <row r="26" spans="1:2">
      <c r="A26" s="3" t="s">
        <v>21</v>
      </c>
      <c r="B26" s="3"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32</v>
      </c>
    </row>
    <row r="3" spans="1:2">
      <c r="A3" s="6" t="s">
        <v>216</v>
      </c>
    </row>
    <row r="4" spans="1:2">
      <c r="A4" s="3" t="s">
        <v>215</v>
      </c>
      <c r="B4" s="3" t="s">
        <v>217</v>
      </c>
    </row>
    <row r="5" spans="1:2">
      <c r="A5" s="3" t="s">
        <v>27</v>
      </c>
    </row>
    <row r="6" spans="1:2">
      <c r="A6" s="6" t="s">
        <v>216</v>
      </c>
    </row>
    <row r="7" spans="1:2">
      <c r="A7" s="3" t="s">
        <v>215</v>
      </c>
      <c r="B7" s="3"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32</v>
      </c>
    </row>
    <row r="3" spans="1:2">
      <c r="A3" s="3" t="s">
        <v>220</v>
      </c>
      <c r="B3" s="3" t="s">
        <v>221</v>
      </c>
    </row>
    <row r="4" spans="1:2">
      <c r="A4" s="3" t="s">
        <v>196</v>
      </c>
    </row>
    <row r="5" spans="1:2">
      <c r="A5" s="3" t="s">
        <v>220</v>
      </c>
      <c r="B5" s="3"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32</v>
      </c>
    </row>
    <row r="3" spans="1:2">
      <c r="A3" s="6" t="s">
        <v>224</v>
      </c>
    </row>
    <row r="4" spans="1:2">
      <c r="A4" s="3" t="s">
        <v>223</v>
      </c>
      <c r="B4" s="3" t="s">
        <v>225</v>
      </c>
    </row>
    <row r="5" spans="1:2">
      <c r="A5" s="3" t="s">
        <v>27</v>
      </c>
    </row>
    <row r="6" spans="1:2">
      <c r="A6" s="6" t="s">
        <v>224</v>
      </c>
    </row>
    <row r="7" spans="1:2">
      <c r="A7" s="3" t="s">
        <v>223</v>
      </c>
      <c r="B7"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32</v>
      </c>
    </row>
    <row r="3" spans="1:2">
      <c r="A3" s="6" t="s">
        <v>228</v>
      </c>
    </row>
    <row r="4" spans="1:2">
      <c r="A4" s="3" t="s">
        <v>227</v>
      </c>
      <c r="B4" s="3" t="s">
        <v>229</v>
      </c>
    </row>
    <row r="5" spans="1:2">
      <c r="A5" s="3" t="s">
        <v>27</v>
      </c>
    </row>
    <row r="6" spans="1:2">
      <c r="A6" s="6" t="s">
        <v>228</v>
      </c>
    </row>
    <row r="7" spans="1:2">
      <c r="A7" s="3" t="s">
        <v>227</v>
      </c>
      <c r="B7" s="3"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32</v>
      </c>
    </row>
    <row r="3" spans="1:2">
      <c r="A3" s="6" t="s">
        <v>232</v>
      </c>
    </row>
    <row r="4" spans="1:2">
      <c r="A4" s="3" t="s">
        <v>231</v>
      </c>
      <c r="B4" s="3" t="s">
        <v>233</v>
      </c>
    </row>
    <row r="5" spans="1:2">
      <c r="A5" s="3" t="s">
        <v>27</v>
      </c>
    </row>
    <row r="6" spans="1:2">
      <c r="A6" s="6" t="s">
        <v>232</v>
      </c>
    </row>
    <row r="7" spans="1:2">
      <c r="A7" s="3" t="s">
        <v>231</v>
      </c>
      <c r="B7" s="3"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32</v>
      </c>
    </row>
    <row r="3" spans="1:2">
      <c r="A3" s="6" t="s">
        <v>236</v>
      </c>
    </row>
    <row r="4" spans="1:2">
      <c r="A4" s="3" t="s">
        <v>235</v>
      </c>
      <c r="B4" s="3" t="s">
        <v>237</v>
      </c>
    </row>
    <row r="5" spans="1:2">
      <c r="A5" s="3" t="s">
        <v>27</v>
      </c>
    </row>
    <row r="6" spans="1:2">
      <c r="A6" s="6" t="s">
        <v>236</v>
      </c>
    </row>
    <row r="7" spans="1:2">
      <c r="A7" s="3" t="s">
        <v>235</v>
      </c>
      <c r="B7"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32</v>
      </c>
    </row>
    <row r="3" spans="1:2">
      <c r="A3" s="6" t="s">
        <v>236</v>
      </c>
    </row>
    <row r="4" spans="1:2">
      <c r="A4" s="3" t="s">
        <v>240</v>
      </c>
      <c r="B4" s="3" t="s">
        <v>241</v>
      </c>
    </row>
    <row r="5" spans="1:2">
      <c r="A5" s="3" t="s">
        <v>27</v>
      </c>
    </row>
    <row r="6" spans="1:2">
      <c r="A6" s="6" t="s">
        <v>236</v>
      </c>
    </row>
    <row r="7" spans="1:2">
      <c r="A7" s="3" t="s">
        <v>240</v>
      </c>
      <c r="B7" s="3"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32</v>
      </c>
    </row>
    <row r="3" spans="1:2">
      <c r="A3" s="6" t="s">
        <v>244</v>
      </c>
    </row>
    <row r="4" spans="1:2">
      <c r="A4" s="3" t="s">
        <v>243</v>
      </c>
      <c r="B4" s="3" t="s">
        <v>245</v>
      </c>
    </row>
    <row r="5" spans="1:2">
      <c r="A5" s="3" t="s">
        <v>27</v>
      </c>
    </row>
    <row r="6" spans="1:2">
      <c r="A6" s="6" t="s">
        <v>244</v>
      </c>
    </row>
    <row r="7" spans="1:2">
      <c r="A7" s="3" t="s">
        <v>243</v>
      </c>
      <c r="B7" s="3"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32</v>
      </c>
    </row>
    <row r="3" spans="1:2">
      <c r="A3" s="6" t="s">
        <v>236</v>
      </c>
    </row>
    <row r="4" spans="1:2">
      <c r="A4" s="3" t="s">
        <v>247</v>
      </c>
      <c r="B4" s="3" t="s">
        <v>248</v>
      </c>
    </row>
    <row r="5" spans="1:2">
      <c r="A5" s="3" t="s">
        <v>27</v>
      </c>
    </row>
    <row r="6" spans="1:2">
      <c r="A6" s="6" t="s">
        <v>236</v>
      </c>
    </row>
    <row r="7" spans="1:2">
      <c r="A7" s="3" t="s">
        <v>247</v>
      </c>
      <c r="B7" s="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32</v>
      </c>
    </row>
    <row r="3" spans="1:2">
      <c r="A3" s="6" t="s">
        <v>251</v>
      </c>
    </row>
    <row r="4" spans="1:2">
      <c r="A4" s="3" t="s">
        <v>250</v>
      </c>
      <c r="B4" s="3"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32</v>
      </c>
      <c r="C2" s="2" t="s">
        <v>33</v>
      </c>
      <c r="D2" s="2" t="s">
        <v>32</v>
      </c>
      <c r="E2" s="2" t="s">
        <v>33</v>
      </c>
    </row>
    <row r="3" spans="1:5">
      <c r="A3" s="3" t="s">
        <v>34</v>
      </c>
      <c r="B3" s="5" t="n">
        <v>184.2</v>
      </c>
      <c r="C3" s="5" t="n">
        <v>178.1</v>
      </c>
      <c r="D3" s="5" t="n">
        <v>393.2</v>
      </c>
      <c r="E3" s="5" t="n">
        <v>383.8</v>
      </c>
    </row>
    <row r="4" spans="1:5">
      <c r="A4" s="6" t="s">
        <v>35</v>
      </c>
    </row>
    <row r="5" spans="1:5">
      <c r="A5" s="3" t="s">
        <v>36</v>
      </c>
      <c r="B5" s="7" t="n">
        <v>4.3</v>
      </c>
      <c r="C5" s="7" t="n">
        <v>3.6</v>
      </c>
      <c r="D5" s="7" t="n">
        <v>7.8</v>
      </c>
      <c r="E5" s="7" t="n">
        <v>8.1</v>
      </c>
    </row>
    <row r="6" spans="1:5">
      <c r="A6" s="3" t="s">
        <v>37</v>
      </c>
      <c r="B6" s="7" t="n">
        <v>54.3</v>
      </c>
      <c r="C6" s="7" t="n">
        <v>69.3</v>
      </c>
      <c r="D6" s="7" t="n">
        <v>128.5</v>
      </c>
      <c r="E6" s="7" t="n">
        <v>155.3</v>
      </c>
    </row>
    <row r="7" spans="1:5">
      <c r="A7" s="6" t="s">
        <v>38</v>
      </c>
    </row>
    <row r="8" spans="1:5">
      <c r="A8" s="3" t="s">
        <v>39</v>
      </c>
      <c r="B8" s="7" t="n">
        <v>47.1</v>
      </c>
      <c r="C8" s="4" t="n">
        <v>45</v>
      </c>
      <c r="D8" s="7" t="n">
        <v>98.09999999999999</v>
      </c>
      <c r="E8" s="4" t="n">
        <v>81</v>
      </c>
    </row>
    <row r="9" spans="1:5">
      <c r="A9" s="3" t="s">
        <v>40</v>
      </c>
      <c r="B9" s="4" t="n">
        <v>18</v>
      </c>
      <c r="C9" s="7" t="n">
        <v>20.3</v>
      </c>
      <c r="D9" s="7" t="n">
        <v>36.4</v>
      </c>
      <c r="E9" s="7" t="n">
        <v>39.1</v>
      </c>
    </row>
    <row r="10" spans="1:5">
      <c r="A10" s="3" t="s">
        <v>41</v>
      </c>
      <c r="B10" s="7" t="n">
        <v>18.1</v>
      </c>
      <c r="C10" s="7" t="n">
        <v>16.1</v>
      </c>
      <c r="D10" s="7" t="n">
        <v>37.6</v>
      </c>
      <c r="E10" s="7" t="n">
        <v>35.5</v>
      </c>
    </row>
    <row r="11" spans="1:5">
      <c r="A11" s="3" t="s">
        <v>42</v>
      </c>
      <c r="B11" s="4" t="n">
        <v>0</v>
      </c>
      <c r="C11" s="7" t="n">
        <v>1.2</v>
      </c>
      <c r="D11" s="7" t="n">
        <v>0.9</v>
      </c>
      <c r="E11" s="4" t="n">
        <v>13</v>
      </c>
    </row>
    <row r="12" spans="1:5">
      <c r="A12" s="3" t="s">
        <v>43</v>
      </c>
      <c r="D12" s="7" t="n">
        <v>0.9</v>
      </c>
      <c r="E12" s="7" t="n">
        <v>1.1</v>
      </c>
    </row>
    <row r="13" spans="1:5">
      <c r="A13" s="3" t="s">
        <v>44</v>
      </c>
      <c r="B13" s="7" t="n">
        <v>141.8</v>
      </c>
      <c r="C13" s="7" t="n">
        <v>155.5</v>
      </c>
      <c r="D13" s="7" t="n">
        <v>309.3</v>
      </c>
      <c r="E13" s="4" t="n">
        <v>332</v>
      </c>
    </row>
    <row r="14" spans="1:5">
      <c r="A14" s="3" t="s">
        <v>45</v>
      </c>
      <c r="B14" s="7" t="n">
        <v>42.4</v>
      </c>
      <c r="C14" s="7" t="n">
        <v>22.6</v>
      </c>
      <c r="D14" s="7" t="n">
        <v>83.90000000000001</v>
      </c>
      <c r="E14" s="7" t="n">
        <v>51.8</v>
      </c>
    </row>
    <row r="15" spans="1:5">
      <c r="A15" s="6" t="s">
        <v>46</v>
      </c>
    </row>
    <row r="16" spans="1:5">
      <c r="A16" s="3" t="s">
        <v>47</v>
      </c>
      <c r="B16" s="7" t="n">
        <v>-21.7</v>
      </c>
      <c r="C16" s="4" t="n">
        <v>-24</v>
      </c>
      <c r="D16" s="7" t="n">
        <v>-45.4</v>
      </c>
      <c r="E16" s="7" t="n">
        <v>-51.8</v>
      </c>
    </row>
    <row r="17" spans="1:5">
      <c r="A17" s="3" t="s">
        <v>48</v>
      </c>
      <c r="B17" s="7" t="n">
        <v>-44.9</v>
      </c>
      <c r="C17" s="7" t="n">
        <v>-5.7</v>
      </c>
      <c r="D17" s="7" t="n">
        <v>-44.9</v>
      </c>
      <c r="E17" s="7" t="n">
        <v>-6.4</v>
      </c>
    </row>
    <row r="18" spans="1:5">
      <c r="A18" s="3" t="s">
        <v>49</v>
      </c>
      <c r="B18" s="7" t="n">
        <v>1.5</v>
      </c>
      <c r="C18" s="7" t="n">
        <v>0.2</v>
      </c>
      <c r="D18" s="7" t="n">
        <v>2.9</v>
      </c>
      <c r="E18" s="7" t="n">
        <v>0.3</v>
      </c>
    </row>
    <row r="19" spans="1:5">
      <c r="A19" s="3" t="s">
        <v>50</v>
      </c>
      <c r="B19" s="7" t="n">
        <v>-65.09999999999999</v>
      </c>
      <c r="C19" s="7" t="n">
        <v>-29.5</v>
      </c>
      <c r="D19" s="7" t="n">
        <v>-87.40000000000001</v>
      </c>
      <c r="E19" s="7" t="n">
        <v>-57.9</v>
      </c>
    </row>
    <row r="20" spans="1:5">
      <c r="A20" s="3" t="s">
        <v>51</v>
      </c>
      <c r="B20" s="7" t="n">
        <v>-22.7</v>
      </c>
      <c r="C20" s="7" t="n">
        <v>-6.9</v>
      </c>
      <c r="D20" s="7" t="n">
        <v>-3.5</v>
      </c>
      <c r="E20" s="7" t="n">
        <v>-6.1</v>
      </c>
    </row>
    <row r="21" spans="1:5">
      <c r="A21" s="3" t="s">
        <v>52</v>
      </c>
      <c r="B21" s="7" t="n">
        <v>-5.9</v>
      </c>
      <c r="C21" s="7" t="n">
        <v>-1.5</v>
      </c>
      <c r="D21" s="7" t="n">
        <v>-3.2</v>
      </c>
      <c r="E21" s="7" t="n">
        <v>-1.6</v>
      </c>
    </row>
    <row r="22" spans="1:5">
      <c r="A22" s="3" t="s">
        <v>53</v>
      </c>
      <c r="B22" s="7" t="n">
        <v>-16.8</v>
      </c>
      <c r="C22" s="7" t="n">
        <v>-5.4</v>
      </c>
      <c r="D22" s="7" t="n">
        <v>-0.3</v>
      </c>
      <c r="E22" s="7" t="n">
        <v>-4.5</v>
      </c>
    </row>
    <row r="23" spans="1:5">
      <c r="A23" s="3" t="s">
        <v>54</v>
      </c>
      <c r="B23" s="7" t="n">
        <v>3.4</v>
      </c>
      <c r="C23" s="4" t="n">
        <v>10</v>
      </c>
      <c r="D23" s="7" t="n">
        <v>33.2</v>
      </c>
      <c r="E23" s="7" t="n">
        <v>31.7</v>
      </c>
    </row>
    <row r="24" spans="1:5">
      <c r="A24" s="3" t="s">
        <v>55</v>
      </c>
      <c r="B24" s="4" t="n">
        <v>0</v>
      </c>
      <c r="C24" s="4" t="n">
        <v>0</v>
      </c>
      <c r="D24" s="7" t="n">
        <v>0.1</v>
      </c>
      <c r="E24" s="7" t="n">
        <v>-1.9</v>
      </c>
    </row>
    <row r="25" spans="1:5">
      <c r="A25" s="3" t="s">
        <v>56</v>
      </c>
      <c r="B25" s="7" t="n">
        <v>2.7</v>
      </c>
      <c r="C25" s="7" t="n">
        <v>1.1</v>
      </c>
      <c r="D25" s="4" t="n">
        <v>7</v>
      </c>
      <c r="E25" s="7" t="n">
        <v>4.9</v>
      </c>
    </row>
    <row r="26" spans="1:5">
      <c r="A26" s="3" t="s">
        <v>57</v>
      </c>
      <c r="B26" s="7" t="n">
        <v>0.7</v>
      </c>
      <c r="C26" s="7" t="n">
        <v>8.9</v>
      </c>
      <c r="D26" s="7" t="n">
        <v>26.3</v>
      </c>
      <c r="E26" s="7" t="n">
        <v>24.9</v>
      </c>
    </row>
    <row r="27" spans="1:5">
      <c r="A27" s="3" t="s">
        <v>58</v>
      </c>
      <c r="B27" s="7" t="n">
        <v>-16.1</v>
      </c>
      <c r="C27" s="7" t="n">
        <v>3.5</v>
      </c>
      <c r="D27" s="4" t="n">
        <v>26</v>
      </c>
      <c r="E27" s="7" t="n">
        <v>20.4</v>
      </c>
    </row>
    <row r="28" spans="1:5">
      <c r="A28" s="3" t="s">
        <v>27</v>
      </c>
    </row>
    <row r="29" spans="1:5">
      <c r="A29" s="3" t="s">
        <v>34</v>
      </c>
      <c r="B29" s="7" t="n">
        <v>177.7</v>
      </c>
      <c r="C29" s="7" t="n">
        <v>168.8</v>
      </c>
      <c r="D29" s="7" t="n">
        <v>379.1</v>
      </c>
      <c r="E29" s="7" t="n">
        <v>364.8</v>
      </c>
    </row>
    <row r="30" spans="1:5">
      <c r="A30" s="6" t="s">
        <v>35</v>
      </c>
    </row>
    <row r="31" spans="1:5">
      <c r="A31" s="3" t="s">
        <v>36</v>
      </c>
      <c r="B31" s="7" t="n">
        <v>0.5</v>
      </c>
      <c r="C31" s="7" t="n">
        <v>0.7</v>
      </c>
      <c r="D31" s="7" t="n">
        <v>1.4</v>
      </c>
      <c r="E31" s="7" t="n">
        <v>1.6</v>
      </c>
    </row>
    <row r="32" spans="1:5">
      <c r="A32" s="3" t="s">
        <v>37</v>
      </c>
      <c r="B32" s="7" t="n">
        <v>54.1</v>
      </c>
      <c r="C32" s="7" t="n">
        <v>68.90000000000001</v>
      </c>
      <c r="D32" s="7" t="n">
        <v>127.4</v>
      </c>
      <c r="E32" s="7" t="n">
        <v>152.7</v>
      </c>
    </row>
    <row r="33" spans="1:5">
      <c r="A33" s="6" t="s">
        <v>38</v>
      </c>
    </row>
    <row r="34" spans="1:5">
      <c r="A34" s="3" t="s">
        <v>39</v>
      </c>
      <c r="B34" s="7" t="n">
        <v>44.8</v>
      </c>
      <c r="C34" s="7" t="n">
        <v>39.9</v>
      </c>
      <c r="D34" s="4" t="n">
        <v>93</v>
      </c>
      <c r="E34" s="7" t="n">
        <v>72.09999999999999</v>
      </c>
    </row>
    <row r="35" spans="1:5">
      <c r="A35" s="3" t="s">
        <v>40</v>
      </c>
      <c r="B35" s="7" t="n">
        <v>17.5</v>
      </c>
      <c r="C35" s="7" t="n">
        <v>18.8</v>
      </c>
      <c r="D35" s="7" t="n">
        <v>35.5</v>
      </c>
      <c r="E35" s="7" t="n">
        <v>37.4</v>
      </c>
    </row>
    <row r="36" spans="1:5">
      <c r="A36" s="3" t="s">
        <v>41</v>
      </c>
      <c r="B36" s="4" t="n">
        <v>18</v>
      </c>
      <c r="C36" s="4" t="n">
        <v>16</v>
      </c>
      <c r="D36" s="7" t="n">
        <v>37.4</v>
      </c>
      <c r="E36" s="7" t="n">
        <v>35.3</v>
      </c>
    </row>
    <row r="37" spans="1:5">
      <c r="A37" s="3" t="s">
        <v>59</v>
      </c>
      <c r="B37" s="7" t="n">
        <v>0.1</v>
      </c>
      <c r="C37" s="7" t="n">
        <v>0.1</v>
      </c>
      <c r="D37" s="7" t="n">
        <v>0.1</v>
      </c>
      <c r="E37" s="7" t="n">
        <v>0.1</v>
      </c>
    </row>
    <row r="38" spans="1:5">
      <c r="A38" s="3" t="s">
        <v>60</v>
      </c>
      <c r="B38" s="4" t="n">
        <v>0</v>
      </c>
      <c r="C38" s="4" t="n">
        <v>0</v>
      </c>
      <c r="D38" s="4" t="n">
        <v>0</v>
      </c>
      <c r="E38" s="7" t="n">
        <v>-12.4</v>
      </c>
    </row>
    <row r="39" spans="1:5">
      <c r="A39" s="3" t="s">
        <v>44</v>
      </c>
      <c r="B39" s="4" t="n">
        <v>135</v>
      </c>
      <c r="C39" s="7" t="n">
        <v>144.4</v>
      </c>
      <c r="D39" s="7" t="n">
        <v>294.8</v>
      </c>
      <c r="E39" s="7" t="n">
        <v>311.6</v>
      </c>
    </row>
    <row r="40" spans="1:5">
      <c r="A40" s="3" t="s">
        <v>45</v>
      </c>
      <c r="B40" s="7" t="n">
        <v>42.7</v>
      </c>
      <c r="C40" s="7" t="n">
        <v>24.4</v>
      </c>
      <c r="D40" s="7" t="n">
        <v>84.3</v>
      </c>
      <c r="E40" s="7" t="n">
        <v>53.2</v>
      </c>
    </row>
    <row r="41" spans="1:5">
      <c r="A41" s="6" t="s">
        <v>46</v>
      </c>
    </row>
    <row r="42" spans="1:5">
      <c r="A42" s="3" t="s">
        <v>47</v>
      </c>
      <c r="B42" s="7" t="n">
        <v>-6.7</v>
      </c>
      <c r="C42" s="7" t="n">
        <v>-6.5</v>
      </c>
      <c r="D42" s="7" t="n">
        <v>-13.8</v>
      </c>
      <c r="E42" s="7" t="n">
        <v>-14.7</v>
      </c>
    </row>
    <row r="43" spans="1:5">
      <c r="A43" s="3" t="s">
        <v>48</v>
      </c>
      <c r="B43" s="4" t="n">
        <v>0</v>
      </c>
      <c r="C43" s="7" t="n">
        <v>-0.1</v>
      </c>
      <c r="D43" s="4" t="n">
        <v>0</v>
      </c>
      <c r="E43" s="7" t="n">
        <v>-0.6</v>
      </c>
    </row>
    <row r="44" spans="1:5">
      <c r="A44" s="3" t="s">
        <v>49</v>
      </c>
      <c r="B44" s="4" t="n">
        <v>0</v>
      </c>
      <c r="C44" s="7" t="n">
        <v>-0.7</v>
      </c>
      <c r="D44" s="7" t="n">
        <v>0.6</v>
      </c>
      <c r="E44" s="7" t="n">
        <v>-1.5</v>
      </c>
    </row>
    <row r="45" spans="1:5">
      <c r="A45" s="3" t="s">
        <v>50</v>
      </c>
      <c r="B45" s="7" t="n">
        <v>-6.7</v>
      </c>
      <c r="C45" s="7" t="n">
        <v>-7.3</v>
      </c>
      <c r="D45" s="7" t="n">
        <v>-13.2</v>
      </c>
      <c r="E45" s="7" t="n">
        <v>-16.8</v>
      </c>
    </row>
    <row r="46" spans="1:5">
      <c r="A46" s="3" t="s">
        <v>51</v>
      </c>
      <c r="B46" s="4" t="n">
        <v>36</v>
      </c>
      <c r="C46" s="7" t="n">
        <v>17.1</v>
      </c>
      <c r="D46" s="7" t="n">
        <v>71.09999999999999</v>
      </c>
      <c r="E46" s="7" t="n">
        <v>36.4</v>
      </c>
    </row>
    <row r="47" spans="1:5">
      <c r="A47" s="3" t="s">
        <v>52</v>
      </c>
      <c r="B47" s="7" t="n">
        <v>6.2</v>
      </c>
      <c r="C47" s="7" t="n">
        <v>2.1</v>
      </c>
      <c r="D47" s="7" t="n">
        <v>12.3</v>
      </c>
      <c r="E47" s="7" t="n">
        <v>5.7</v>
      </c>
    </row>
    <row r="48" spans="1:5">
      <c r="A48" s="3" t="s">
        <v>58</v>
      </c>
      <c r="B48" s="5" t="n">
        <v>29.8</v>
      </c>
      <c r="C48" s="8" t="n">
        <v>15</v>
      </c>
      <c r="D48" s="5" t="n">
        <v>58.8</v>
      </c>
      <c r="E48" s="5" t="n">
        <v>3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32</v>
      </c>
    </row>
    <row r="3" spans="1:2">
      <c r="A3" s="3" t="s">
        <v>254</v>
      </c>
      <c r="B3" s="3" t="s">
        <v>255</v>
      </c>
    </row>
    <row r="4" spans="1:2">
      <c r="A4" s="3" t="s">
        <v>196</v>
      </c>
    </row>
    <row r="5" spans="1:2">
      <c r="A5" s="3" t="s">
        <v>254</v>
      </c>
      <c r="B5"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2</v>
      </c>
    </row>
    <row r="3" spans="1:2">
      <c r="A3" s="6" t="s">
        <v>258</v>
      </c>
    </row>
    <row r="4" spans="1:2">
      <c r="A4" s="3" t="s">
        <v>259</v>
      </c>
      <c r="B4" s="3" t="s">
        <v>260</v>
      </c>
    </row>
    <row r="5" spans="1:2">
      <c r="A5" s="3" t="s">
        <v>196</v>
      </c>
    </row>
    <row r="6" spans="1:2">
      <c r="A6" s="6" t="s">
        <v>258</v>
      </c>
    </row>
    <row r="7" spans="1:2">
      <c r="A7" s="3" t="s">
        <v>259</v>
      </c>
      <c r="B7"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2</v>
      </c>
    </row>
    <row r="3" spans="1:2">
      <c r="A3" s="6" t="s">
        <v>258</v>
      </c>
    </row>
    <row r="4" spans="1:2">
      <c r="A4" s="3" t="s">
        <v>259</v>
      </c>
      <c r="B4"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2</v>
      </c>
    </row>
    <row r="3" spans="1:2">
      <c r="A3" s="6" t="s">
        <v>212</v>
      </c>
    </row>
    <row r="4" spans="1:2">
      <c r="A4" s="3" t="s">
        <v>263</v>
      </c>
      <c r="B4" s="3" t="s">
        <v>264</v>
      </c>
    </row>
    <row r="5" spans="1:2">
      <c r="A5" s="3" t="s">
        <v>265</v>
      </c>
      <c r="B5" s="3" t="s">
        <v>266</v>
      </c>
    </row>
    <row r="6" spans="1:2">
      <c r="A6" s="3" t="s">
        <v>267</v>
      </c>
      <c r="B6" s="3" t="s">
        <v>268</v>
      </c>
    </row>
    <row r="7" spans="1:2">
      <c r="A7" s="3" t="s">
        <v>269</v>
      </c>
      <c r="B7" s="3" t="s">
        <v>270</v>
      </c>
    </row>
    <row r="8" spans="1:2">
      <c r="A8" s="3" t="s">
        <v>27</v>
      </c>
    </row>
    <row r="9" spans="1:2">
      <c r="A9" s="6" t="s">
        <v>212</v>
      </c>
    </row>
    <row r="10" spans="1:2">
      <c r="A10" s="3" t="s">
        <v>263</v>
      </c>
      <c r="B10" s="3" t="s">
        <v>271</v>
      </c>
    </row>
    <row r="11" spans="1:2">
      <c r="A11" s="3" t="s">
        <v>265</v>
      </c>
      <c r="B11" s="3" t="s">
        <v>272</v>
      </c>
    </row>
    <row r="12" spans="1:2">
      <c r="A12" s="3" t="s">
        <v>267</v>
      </c>
      <c r="B12" s="3" t="s">
        <v>268</v>
      </c>
    </row>
    <row r="13" spans="1:2">
      <c r="A13" s="3" t="s">
        <v>269</v>
      </c>
      <c r="B13"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32</v>
      </c>
    </row>
    <row r="3" spans="1:2">
      <c r="A3" s="6" t="s">
        <v>275</v>
      </c>
    </row>
    <row r="4" spans="1:2">
      <c r="A4" s="3" t="s">
        <v>276</v>
      </c>
      <c r="B4" s="3" t="s">
        <v>270</v>
      </c>
    </row>
    <row r="5" spans="1:2">
      <c r="A5" s="3" t="s">
        <v>277</v>
      </c>
      <c r="B5" s="3" t="s">
        <v>278</v>
      </c>
    </row>
    <row r="6" spans="1:2">
      <c r="A6" s="3" t="s">
        <v>279</v>
      </c>
      <c r="B6" s="3" t="s">
        <v>280</v>
      </c>
    </row>
    <row r="7" spans="1:2">
      <c r="A7" s="3" t="s">
        <v>27</v>
      </c>
    </row>
    <row r="8" spans="1:2">
      <c r="A8" s="6" t="s">
        <v>275</v>
      </c>
    </row>
    <row r="9" spans="1:2">
      <c r="A9" s="3" t="s">
        <v>276</v>
      </c>
      <c r="B9" s="3" t="s">
        <v>273</v>
      </c>
    </row>
    <row r="10" spans="1:2">
      <c r="A10" s="3" t="s">
        <v>277</v>
      </c>
      <c r="B10"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32</v>
      </c>
    </row>
    <row r="3" spans="1:2">
      <c r="A3" s="6" t="s">
        <v>216</v>
      </c>
    </row>
    <row r="4" spans="1:2">
      <c r="A4" s="3" t="s">
        <v>283</v>
      </c>
      <c r="B4" s="3" t="s">
        <v>284</v>
      </c>
    </row>
    <row r="5" spans="1:2">
      <c r="A5" s="3" t="s">
        <v>285</v>
      </c>
      <c r="B5" s="3" t="s">
        <v>286</v>
      </c>
    </row>
    <row r="6" spans="1:2">
      <c r="A6" s="3" t="s">
        <v>287</v>
      </c>
      <c r="B6" s="3" t="s">
        <v>288</v>
      </c>
    </row>
    <row r="7" spans="1:2">
      <c r="A7" s="3" t="s">
        <v>289</v>
      </c>
      <c r="B7" s="3" t="s">
        <v>290</v>
      </c>
    </row>
    <row r="8" spans="1:2">
      <c r="A8" s="3" t="s">
        <v>27</v>
      </c>
    </row>
    <row r="9" spans="1:2">
      <c r="A9" s="6" t="s">
        <v>216</v>
      </c>
    </row>
    <row r="10" spans="1:2">
      <c r="A10" s="3" t="s">
        <v>283</v>
      </c>
      <c r="B10" s="3" t="s">
        <v>291</v>
      </c>
    </row>
    <row r="11" spans="1:2">
      <c r="A11" s="3" t="s">
        <v>285</v>
      </c>
      <c r="B11" s="3" t="s">
        <v>292</v>
      </c>
    </row>
    <row r="12" spans="1:2">
      <c r="A12" s="3" t="s">
        <v>287</v>
      </c>
      <c r="B12" s="3"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32</v>
      </c>
    </row>
    <row r="3" spans="1:2">
      <c r="A3" s="6" t="s">
        <v>224</v>
      </c>
    </row>
    <row r="4" spans="1:2">
      <c r="A4" s="3" t="s">
        <v>295</v>
      </c>
      <c r="B4" s="3" t="s">
        <v>296</v>
      </c>
    </row>
    <row r="5" spans="1:2">
      <c r="A5" s="3" t="s">
        <v>297</v>
      </c>
      <c r="B5" s="3" t="s">
        <v>298</v>
      </c>
    </row>
    <row r="6" spans="1:2">
      <c r="A6" s="3" t="s">
        <v>27</v>
      </c>
    </row>
    <row r="7" spans="1:2">
      <c r="A7" s="6" t="s">
        <v>224</v>
      </c>
    </row>
    <row r="8" spans="1:2">
      <c r="A8" s="3" t="s">
        <v>295</v>
      </c>
      <c r="B8" s="3" t="s">
        <v>299</v>
      </c>
    </row>
    <row r="9" spans="1:2">
      <c r="A9" s="3" t="s">
        <v>297</v>
      </c>
      <c r="B9"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2</v>
      </c>
    </row>
    <row r="3" spans="1:2">
      <c r="A3" s="6" t="s">
        <v>228</v>
      </c>
    </row>
    <row r="4" spans="1:2">
      <c r="A4" s="3" t="s">
        <v>302</v>
      </c>
      <c r="B4" s="3" t="s">
        <v>303</v>
      </c>
    </row>
    <row r="5" spans="1:2">
      <c r="A5" s="3" t="s">
        <v>304</v>
      </c>
      <c r="B5" s="3" t="s">
        <v>305</v>
      </c>
    </row>
    <row r="6" spans="1:2">
      <c r="A6" s="3" t="s">
        <v>27</v>
      </c>
    </row>
    <row r="7" spans="1:2">
      <c r="A7" s="6" t="s">
        <v>228</v>
      </c>
    </row>
    <row r="8" spans="1:2">
      <c r="A8" s="3" t="s">
        <v>302</v>
      </c>
      <c r="B8" s="3" t="s">
        <v>306</v>
      </c>
    </row>
    <row r="9" spans="1:2">
      <c r="A9" s="3" t="s">
        <v>304</v>
      </c>
      <c r="B9"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32</v>
      </c>
    </row>
    <row r="3" spans="1:2">
      <c r="A3" s="6" t="s">
        <v>232</v>
      </c>
    </row>
    <row r="4" spans="1:2">
      <c r="A4" s="3" t="s">
        <v>309</v>
      </c>
      <c r="B4" s="3" t="s">
        <v>310</v>
      </c>
    </row>
    <row r="5" spans="1:2">
      <c r="A5" s="3" t="s">
        <v>27</v>
      </c>
    </row>
    <row r="6" spans="1:2">
      <c r="A6" s="6" t="s">
        <v>232</v>
      </c>
    </row>
    <row r="7" spans="1:2">
      <c r="A7" s="3" t="s">
        <v>309</v>
      </c>
      <c r="B7"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32</v>
      </c>
    </row>
    <row r="3" spans="1:2">
      <c r="A3" s="6" t="s">
        <v>236</v>
      </c>
    </row>
    <row r="4" spans="1:2">
      <c r="A4" s="3" t="s">
        <v>313</v>
      </c>
      <c r="B4" s="3" t="s">
        <v>314</v>
      </c>
    </row>
    <row r="5" spans="1:2">
      <c r="A5" s="3" t="s">
        <v>27</v>
      </c>
    </row>
    <row r="6" spans="1:2">
      <c r="A6" s="6" t="s">
        <v>236</v>
      </c>
    </row>
    <row r="7" spans="1:2">
      <c r="A7" s="3" t="s">
        <v>313</v>
      </c>
      <c r="B7"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31</v>
      </c>
      <c r="D1" s="2" t="s">
        <v>1</v>
      </c>
    </row>
    <row r="2" spans="1:5">
      <c r="B2" s="2" t="s">
        <v>32</v>
      </c>
      <c r="C2" s="2" t="s">
        <v>33</v>
      </c>
      <c r="D2" s="2" t="s">
        <v>32</v>
      </c>
      <c r="E2" s="2" t="s">
        <v>33</v>
      </c>
    </row>
    <row r="3" spans="1:5">
      <c r="A3" s="3" t="s">
        <v>62</v>
      </c>
      <c r="B3" s="5" t="n">
        <v>-16.1</v>
      </c>
      <c r="C3" s="5" t="n">
        <v>3.5</v>
      </c>
      <c r="D3" s="8" t="n">
        <v>26</v>
      </c>
      <c r="E3" s="5" t="n">
        <v>20.4</v>
      </c>
    </row>
    <row r="4" spans="1:5">
      <c r="A4" s="6" t="s">
        <v>63</v>
      </c>
    </row>
    <row r="5" spans="1:5">
      <c r="A5" s="3" t="s">
        <v>64</v>
      </c>
      <c r="B5" s="7" t="n">
        <v>-0.5</v>
      </c>
      <c r="C5" s="7" t="n">
        <v>-0.6</v>
      </c>
      <c r="D5" s="7" t="n">
        <v>-0.8</v>
      </c>
      <c r="E5" s="7" t="n">
        <v>0.3</v>
      </c>
    </row>
    <row r="6" spans="1:5">
      <c r="A6" s="3" t="s">
        <v>65</v>
      </c>
      <c r="B6" s="7" t="n">
        <v>-0.3</v>
      </c>
      <c r="C6" s="4" t="n">
        <v>0</v>
      </c>
      <c r="D6" s="7" t="n">
        <v>-0.5</v>
      </c>
      <c r="E6" s="7" t="n">
        <v>-0.4</v>
      </c>
    </row>
    <row r="7" spans="1:5">
      <c r="A7" s="3" t="s">
        <v>66</v>
      </c>
      <c r="B7" s="4" t="n">
        <v>0</v>
      </c>
      <c r="C7" s="7" t="n">
        <v>0.1</v>
      </c>
      <c r="D7" s="4" t="n">
        <v>0</v>
      </c>
      <c r="E7" s="7" t="n">
        <v>2.8</v>
      </c>
    </row>
    <row r="8" spans="1:5">
      <c r="A8" s="3" t="s">
        <v>67</v>
      </c>
      <c r="B8" s="7" t="n">
        <v>-0.8</v>
      </c>
      <c r="C8" s="7" t="n">
        <v>-0.5</v>
      </c>
      <c r="D8" s="7" t="n">
        <v>-1.3</v>
      </c>
      <c r="E8" s="7" t="n">
        <v>2.7</v>
      </c>
    </row>
    <row r="9" spans="1:5">
      <c r="A9" s="6" t="s">
        <v>68</v>
      </c>
    </row>
    <row r="10" spans="1:5">
      <c r="A10" s="3" t="s">
        <v>69</v>
      </c>
      <c r="B10" s="4" t="n">
        <v>0</v>
      </c>
      <c r="C10" s="7" t="n">
        <v>0.2</v>
      </c>
      <c r="D10" s="7" t="n">
        <v>0.1</v>
      </c>
      <c r="E10" s="7" t="n">
        <v>0.3</v>
      </c>
    </row>
    <row r="11" spans="1:5">
      <c r="A11" s="3" t="s">
        <v>70</v>
      </c>
      <c r="B11" s="4" t="n">
        <v>0</v>
      </c>
      <c r="C11" s="7" t="n">
        <v>0.2</v>
      </c>
      <c r="D11" s="7" t="n">
        <v>0.1</v>
      </c>
      <c r="E11" s="7" t="n">
        <v>0.3</v>
      </c>
    </row>
    <row r="12" spans="1:5">
      <c r="A12" s="3" t="s">
        <v>71</v>
      </c>
      <c r="B12" s="7" t="n">
        <v>-0.8</v>
      </c>
      <c r="C12" s="7" t="n">
        <v>-0.3</v>
      </c>
      <c r="D12" s="7" t="n">
        <v>-1.2</v>
      </c>
      <c r="E12" s="4" t="n">
        <v>3</v>
      </c>
    </row>
    <row r="13" spans="1:5">
      <c r="A13" s="3" t="s">
        <v>72</v>
      </c>
      <c r="B13" s="7" t="n">
        <v>-16.9</v>
      </c>
      <c r="C13" s="7" t="n">
        <v>3.2</v>
      </c>
      <c r="D13" s="7" t="n">
        <v>24.8</v>
      </c>
      <c r="E13" s="7" t="n">
        <v>23.4</v>
      </c>
    </row>
    <row r="14" spans="1:5">
      <c r="A14" s="3" t="s">
        <v>27</v>
      </c>
    </row>
    <row r="15" spans="1:5">
      <c r="A15" s="3" t="s">
        <v>62</v>
      </c>
      <c r="B15" s="7" t="n">
        <v>29.8</v>
      </c>
      <c r="C15" s="4" t="n">
        <v>15</v>
      </c>
      <c r="D15" s="7" t="n">
        <v>58.8</v>
      </c>
      <c r="E15" s="7" t="n">
        <v>30.7</v>
      </c>
    </row>
    <row r="16" spans="1:5">
      <c r="A16" s="6" t="s">
        <v>63</v>
      </c>
    </row>
    <row r="17" spans="1:5">
      <c r="A17" s="3" t="s">
        <v>64</v>
      </c>
      <c r="B17" s="7" t="n">
        <v>-0.6</v>
      </c>
      <c r="C17" s="7" t="n">
        <v>0.2</v>
      </c>
      <c r="D17" s="7" t="n">
        <v>-0.8</v>
      </c>
      <c r="E17" s="7" t="n">
        <v>0.7</v>
      </c>
    </row>
    <row r="18" spans="1:5">
      <c r="A18" s="3" t="s">
        <v>65</v>
      </c>
      <c r="B18" s="4" t="n">
        <v>0</v>
      </c>
      <c r="C18" s="7" t="n">
        <v>-0.2</v>
      </c>
      <c r="D18" s="7" t="n">
        <v>-0.1</v>
      </c>
      <c r="E18" s="7" t="n">
        <v>-0.5</v>
      </c>
    </row>
    <row r="19" spans="1:5">
      <c r="A19" s="3" t="s">
        <v>67</v>
      </c>
      <c r="B19" s="7" t="n">
        <v>-0.6</v>
      </c>
      <c r="C19" s="4" t="n">
        <v>0</v>
      </c>
      <c r="D19" s="7" t="n">
        <v>-0.9</v>
      </c>
      <c r="E19" s="7" t="n">
        <v>0.2</v>
      </c>
    </row>
    <row r="20" spans="1:5">
      <c r="A20" s="6" t="s">
        <v>68</v>
      </c>
    </row>
    <row r="21" spans="1:5">
      <c r="A21" s="3" t="s">
        <v>69</v>
      </c>
      <c r="B21" s="7" t="n">
        <v>-0.3</v>
      </c>
      <c r="C21" s="7" t="n">
        <v>0.8</v>
      </c>
      <c r="D21" s="7" t="n">
        <v>0.4</v>
      </c>
      <c r="E21" s="7" t="n">
        <v>1.7</v>
      </c>
    </row>
    <row r="22" spans="1:5">
      <c r="A22" s="3" t="s">
        <v>70</v>
      </c>
      <c r="B22" s="7" t="n">
        <v>-0.3</v>
      </c>
      <c r="C22" s="7" t="n">
        <v>0.8</v>
      </c>
      <c r="D22" s="7" t="n">
        <v>0.4</v>
      </c>
      <c r="E22" s="7" t="n">
        <v>1.7</v>
      </c>
    </row>
    <row r="23" spans="1:5">
      <c r="A23" s="3" t="s">
        <v>71</v>
      </c>
      <c r="B23" s="7" t="n">
        <v>-0.9</v>
      </c>
      <c r="C23" s="7" t="n">
        <v>0.8</v>
      </c>
      <c r="D23" s="7" t="n">
        <v>-0.5</v>
      </c>
      <c r="E23" s="7" t="n">
        <v>1.9</v>
      </c>
    </row>
    <row r="24" spans="1:5">
      <c r="A24" s="3" t="s">
        <v>72</v>
      </c>
      <c r="B24" s="5" t="n">
        <v>28.9</v>
      </c>
      <c r="C24" s="5" t="n">
        <v>15.8</v>
      </c>
      <c r="D24" s="5" t="n">
        <v>58.3</v>
      </c>
      <c r="E24" s="5" t="n">
        <v>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32</v>
      </c>
    </row>
    <row r="3" spans="1:2">
      <c r="A3" s="6" t="s">
        <v>236</v>
      </c>
    </row>
    <row r="4" spans="1:2">
      <c r="A4" s="3" t="s">
        <v>317</v>
      </c>
      <c r="B4" s="3" t="s">
        <v>318</v>
      </c>
    </row>
    <row r="5" spans="1:2">
      <c r="A5" s="3" t="s">
        <v>27</v>
      </c>
    </row>
    <row r="6" spans="1:2">
      <c r="A6" s="6" t="s">
        <v>236</v>
      </c>
    </row>
    <row r="7" spans="1:2">
      <c r="A7" s="3" t="s">
        <v>317</v>
      </c>
      <c r="B7" s="3"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32</v>
      </c>
    </row>
    <row r="3" spans="1:2">
      <c r="A3" s="6" t="s">
        <v>251</v>
      </c>
    </row>
    <row r="4" spans="1:2">
      <c r="A4" s="3" t="s">
        <v>321</v>
      </c>
      <c r="B4"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32</v>
      </c>
    </row>
    <row r="3" spans="1:2">
      <c r="A3" s="3" t="s">
        <v>324</v>
      </c>
      <c r="B3" s="3" t="s">
        <v>325</v>
      </c>
    </row>
    <row r="4" spans="1:2">
      <c r="A4" s="3" t="s">
        <v>196</v>
      </c>
    </row>
    <row r="5" spans="1:2">
      <c r="A5" s="3" t="s">
        <v>324</v>
      </c>
      <c r="B5" s="3"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2</v>
      </c>
    </row>
    <row r="3" spans="1:2">
      <c r="A3" s="6" t="s">
        <v>258</v>
      </c>
    </row>
    <row r="4" spans="1:2">
      <c r="A4" s="3" t="s">
        <v>328</v>
      </c>
      <c r="B4" s="3"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55"/>
    <col customWidth="1" max="5" min="5" width="21"/>
    <col customWidth="1" max="6" min="6" width="21"/>
    <col customWidth="1" max="7" min="7" width="21"/>
  </cols>
  <sheetData>
    <row r="1" spans="1:7">
      <c r="A1" s="1" t="s">
        <v>330</v>
      </c>
      <c r="B1" s="2" t="s">
        <v>31</v>
      </c>
      <c r="D1" s="2" t="s">
        <v>1</v>
      </c>
    </row>
    <row r="2" spans="1:7">
      <c r="B2" s="2" t="s">
        <v>331</v>
      </c>
      <c r="C2" s="2" t="s">
        <v>332</v>
      </c>
      <c r="D2" s="2" t="s">
        <v>333</v>
      </c>
      <c r="E2" s="2" t="s">
        <v>332</v>
      </c>
      <c r="F2" s="2" t="s">
        <v>334</v>
      </c>
      <c r="G2" s="2" t="s">
        <v>335</v>
      </c>
    </row>
    <row r="3" spans="1:7">
      <c r="A3" s="6" t="s">
        <v>212</v>
      </c>
    </row>
    <row r="4" spans="1:7">
      <c r="A4" s="3" t="s">
        <v>336</v>
      </c>
      <c r="B4" s="4" t="n">
        <v>1</v>
      </c>
    </row>
    <row r="5" spans="1:7">
      <c r="A5" s="3" t="s">
        <v>337</v>
      </c>
      <c r="B5" s="5" t="n">
        <v>31.1</v>
      </c>
      <c r="D5" s="5" t="n">
        <v>31.1</v>
      </c>
      <c r="F5" s="5" t="n">
        <v>90.5</v>
      </c>
    </row>
    <row r="6" spans="1:7">
      <c r="A6" s="3" t="s">
        <v>338</v>
      </c>
      <c r="B6" s="4" t="n">
        <v>661</v>
      </c>
      <c r="D6" s="4" t="n">
        <v>661</v>
      </c>
    </row>
    <row r="7" spans="1:7">
      <c r="A7" s="3" t="s">
        <v>339</v>
      </c>
      <c r="D7" s="3" t="s">
        <v>340</v>
      </c>
    </row>
    <row r="8" spans="1:7">
      <c r="A8" s="3" t="s">
        <v>341</v>
      </c>
      <c r="B8" s="5" t="n">
        <v>10.4</v>
      </c>
      <c r="C8" s="5" t="n">
        <v>12.3</v>
      </c>
      <c r="D8" s="5" t="n">
        <v>24.3</v>
      </c>
      <c r="E8" s="5" t="n">
        <v>25.4</v>
      </c>
    </row>
    <row r="9" spans="1:7">
      <c r="A9" s="3" t="s">
        <v>342</v>
      </c>
      <c r="B9" s="7" t="n">
        <v>11.5</v>
      </c>
      <c r="D9" s="7" t="n">
        <v>11.5</v>
      </c>
      <c r="F9" s="7" t="n">
        <v>21.2</v>
      </c>
    </row>
    <row r="10" spans="1:7">
      <c r="A10" s="3" t="s">
        <v>176</v>
      </c>
      <c r="B10" s="7" t="n">
        <v>42.6</v>
      </c>
      <c r="C10" s="7" t="n">
        <v>68.40000000000001</v>
      </c>
      <c r="D10" s="7" t="n">
        <v>42.6</v>
      </c>
      <c r="E10" s="7" t="n">
        <v>68.40000000000001</v>
      </c>
      <c r="F10" s="7" t="n">
        <v>111.7</v>
      </c>
      <c r="G10" s="5" t="n">
        <v>24.9</v>
      </c>
    </row>
    <row r="11" spans="1:7">
      <c r="A11" s="3" t="s">
        <v>343</v>
      </c>
      <c r="B11" s="4" t="n">
        <v>0</v>
      </c>
      <c r="D11" s="8" t="n">
        <v>0</v>
      </c>
    </row>
    <row r="12" spans="1:7">
      <c r="A12" s="3" t="s">
        <v>27</v>
      </c>
    </row>
    <row r="13" spans="1:7">
      <c r="A13" s="6" t="s">
        <v>212</v>
      </c>
    </row>
    <row r="14" spans="1:7">
      <c r="A14" s="3" t="s">
        <v>336</v>
      </c>
      <c r="D14" s="4" t="n">
        <v>1</v>
      </c>
    </row>
    <row r="15" spans="1:7">
      <c r="A15" s="3" t="s">
        <v>337</v>
      </c>
      <c r="B15" s="5" t="n">
        <v>5.6</v>
      </c>
      <c r="D15" s="5" t="n">
        <v>5.6</v>
      </c>
      <c r="F15" s="4" t="n">
        <v>45</v>
      </c>
    </row>
    <row r="16" spans="1:7">
      <c r="A16" s="3" t="s">
        <v>344</v>
      </c>
      <c r="B16" s="4" t="n">
        <v>525000</v>
      </c>
    </row>
    <row r="17" spans="1:7">
      <c r="A17" s="3" t="s">
        <v>345</v>
      </c>
      <c r="B17" s="4" t="n">
        <v>6000</v>
      </c>
    </row>
    <row r="18" spans="1:7">
      <c r="A18" s="3" t="s">
        <v>346</v>
      </c>
      <c r="D18" s="4" t="n">
        <v>1</v>
      </c>
    </row>
    <row r="19" spans="1:7">
      <c r="A19" s="3" t="s">
        <v>338</v>
      </c>
      <c r="B19" s="4" t="n">
        <v>649</v>
      </c>
      <c r="D19" s="4" t="n">
        <v>649</v>
      </c>
    </row>
    <row r="20" spans="1:7">
      <c r="A20" s="3" t="s">
        <v>339</v>
      </c>
      <c r="D20" s="3" t="s">
        <v>347</v>
      </c>
    </row>
    <row r="21" spans="1:7">
      <c r="A21" s="3" t="s">
        <v>348</v>
      </c>
      <c r="D21" s="4" t="n">
        <v>1</v>
      </c>
    </row>
    <row r="22" spans="1:7">
      <c r="A22" s="3" t="s">
        <v>341</v>
      </c>
      <c r="B22" s="5" t="n">
        <v>10.4</v>
      </c>
      <c r="C22" s="7" t="n">
        <v>12.3</v>
      </c>
      <c r="D22" s="5" t="n">
        <v>24.3</v>
      </c>
      <c r="E22" s="7" t="n">
        <v>25.4</v>
      </c>
    </row>
    <row r="23" spans="1:7">
      <c r="A23" s="3" t="s">
        <v>342</v>
      </c>
      <c r="B23" s="7" t="n">
        <v>11.5</v>
      </c>
      <c r="D23" s="7" t="n">
        <v>11.5</v>
      </c>
      <c r="F23" s="7" t="n">
        <v>21.2</v>
      </c>
    </row>
    <row r="24" spans="1:7">
      <c r="A24" s="3" t="s">
        <v>176</v>
      </c>
      <c r="B24" s="5" t="n">
        <v>17.1</v>
      </c>
      <c r="C24" s="5" t="n">
        <v>30.2</v>
      </c>
      <c r="D24" s="5" t="n">
        <v>17.1</v>
      </c>
      <c r="E24" s="5" t="n">
        <v>30.2</v>
      </c>
      <c r="F24" s="5" t="n">
        <v>66.2</v>
      </c>
      <c r="G24" s="5" t="n">
        <v>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31</v>
      </c>
      <c r="D1" s="2" t="s">
        <v>1</v>
      </c>
    </row>
    <row r="2" spans="1:6">
      <c r="B2" s="2" t="s">
        <v>32</v>
      </c>
      <c r="C2" s="2" t="s">
        <v>33</v>
      </c>
      <c r="D2" s="2" t="s">
        <v>32</v>
      </c>
      <c r="E2" s="2" t="s">
        <v>33</v>
      </c>
      <c r="F2" s="2" t="s">
        <v>84</v>
      </c>
    </row>
    <row r="3" spans="1:6">
      <c r="A3" s="6" t="s">
        <v>216</v>
      </c>
    </row>
    <row r="4" spans="1:6">
      <c r="A4" s="3" t="s">
        <v>150</v>
      </c>
      <c r="D4" s="8" t="n">
        <v>0</v>
      </c>
      <c r="E4" s="5" t="n">
        <v>1.2</v>
      </c>
    </row>
    <row r="5" spans="1:6">
      <c r="A5" s="3" t="s">
        <v>152</v>
      </c>
      <c r="D5" s="7" t="n">
        <v>-0.9</v>
      </c>
      <c r="E5" s="7" t="n">
        <v>-1.1</v>
      </c>
    </row>
    <row r="6" spans="1:6">
      <c r="A6" s="3" t="s">
        <v>350</v>
      </c>
      <c r="B6" s="5" t="n">
        <v>16.3</v>
      </c>
      <c r="D6" s="7" t="n">
        <v>16.3</v>
      </c>
      <c r="F6" s="5" t="n">
        <v>16.8</v>
      </c>
    </row>
    <row r="7" spans="1:6">
      <c r="A7" s="3" t="s">
        <v>351</v>
      </c>
      <c r="B7" s="7" t="n">
        <v>47.2</v>
      </c>
      <c r="D7" s="7" t="n">
        <v>47.2</v>
      </c>
      <c r="F7" s="7" t="n">
        <v>55.8</v>
      </c>
    </row>
    <row r="8" spans="1:6">
      <c r="A8" s="3" t="s">
        <v>352</v>
      </c>
      <c r="B8" s="4" t="n">
        <v>3</v>
      </c>
      <c r="D8" s="4" t="n">
        <v>3</v>
      </c>
      <c r="F8" s="7" t="n">
        <v>16.5</v>
      </c>
    </row>
    <row r="9" spans="1:6">
      <c r="A9" s="3" t="s">
        <v>353</v>
      </c>
      <c r="B9" s="7" t="n">
        <v>0.2</v>
      </c>
      <c r="D9" s="7" t="n">
        <v>0.2</v>
      </c>
      <c r="F9" s="4" t="n">
        <v>0</v>
      </c>
    </row>
    <row r="10" spans="1:6">
      <c r="A10" s="3" t="s">
        <v>156</v>
      </c>
      <c r="B10" s="7" t="n">
        <v>1.2</v>
      </c>
      <c r="D10" s="7" t="n">
        <v>1.2</v>
      </c>
      <c r="F10" s="7" t="n">
        <v>2.3</v>
      </c>
    </row>
    <row r="11" spans="1:6">
      <c r="A11" s="3" t="s">
        <v>354</v>
      </c>
      <c r="B11" s="7" t="n">
        <v>-0.4</v>
      </c>
      <c r="D11" s="7" t="n">
        <v>-0.4</v>
      </c>
      <c r="F11" s="7" t="n">
        <v>-0.9</v>
      </c>
    </row>
    <row r="12" spans="1:6">
      <c r="A12" s="3" t="s">
        <v>355</v>
      </c>
      <c r="B12" s="7" t="n">
        <v>67.5</v>
      </c>
      <c r="D12" s="7" t="n">
        <v>67.5</v>
      </c>
      <c r="F12" s="7" t="n">
        <v>90.5</v>
      </c>
    </row>
    <row r="13" spans="1:6">
      <c r="A13" s="3" t="s">
        <v>356</v>
      </c>
      <c r="B13" s="7" t="n">
        <v>2.8</v>
      </c>
      <c r="D13" s="7" t="n">
        <v>2.8</v>
      </c>
      <c r="F13" s="7" t="n">
        <v>1.9</v>
      </c>
    </row>
    <row r="14" spans="1:6">
      <c r="A14" s="3" t="s">
        <v>357</v>
      </c>
      <c r="B14" s="7" t="n">
        <v>11.9</v>
      </c>
      <c r="D14" s="7" t="n">
        <v>11.9</v>
      </c>
      <c r="F14" s="7" t="n">
        <v>8.300000000000001</v>
      </c>
    </row>
    <row r="15" spans="1:6">
      <c r="A15" s="3" t="s">
        <v>156</v>
      </c>
      <c r="B15" s="4" t="n">
        <v>0</v>
      </c>
      <c r="D15" s="4" t="n">
        <v>0</v>
      </c>
      <c r="F15" s="7" t="n">
        <v>0.5</v>
      </c>
    </row>
    <row r="16" spans="1:6">
      <c r="A16" s="3" t="s">
        <v>358</v>
      </c>
      <c r="B16" s="7" t="n">
        <v>14.7</v>
      </c>
      <c r="D16" s="7" t="n">
        <v>14.7</v>
      </c>
      <c r="F16" s="7" t="n">
        <v>10.7</v>
      </c>
    </row>
    <row r="17" spans="1:6">
      <c r="A17" s="3" t="s">
        <v>42</v>
      </c>
      <c r="B17" s="4" t="n">
        <v>0</v>
      </c>
      <c r="C17" s="5" t="n">
        <v>-1.2</v>
      </c>
      <c r="D17" s="7" t="n">
        <v>-0.9</v>
      </c>
      <c r="E17" s="4" t="n">
        <v>-13</v>
      </c>
    </row>
    <row r="18" spans="1:6">
      <c r="A18" s="3" t="s">
        <v>27</v>
      </c>
    </row>
    <row r="19" spans="1:6">
      <c r="A19" s="6" t="s">
        <v>216</v>
      </c>
    </row>
    <row r="20" spans="1:6">
      <c r="A20" s="3" t="s">
        <v>60</v>
      </c>
      <c r="B20" s="4" t="n">
        <v>0</v>
      </c>
      <c r="C20" s="4" t="n">
        <v>0</v>
      </c>
      <c r="D20" s="4" t="n">
        <v>0</v>
      </c>
      <c r="E20" s="7" t="n">
        <v>12.4</v>
      </c>
    </row>
    <row r="21" spans="1:6">
      <c r="A21" s="3" t="s">
        <v>350</v>
      </c>
      <c r="B21" s="7" t="n">
        <v>16.3</v>
      </c>
      <c r="D21" s="7" t="n">
        <v>16.3</v>
      </c>
      <c r="F21" s="7" t="n">
        <v>16.8</v>
      </c>
    </row>
    <row r="22" spans="1:6">
      <c r="A22" s="3" t="s">
        <v>351</v>
      </c>
      <c r="B22" s="7" t="n">
        <v>44.4</v>
      </c>
      <c r="D22" s="7" t="n">
        <v>44.4</v>
      </c>
      <c r="F22" s="7" t="n">
        <v>53.3</v>
      </c>
    </row>
    <row r="23" spans="1:6">
      <c r="A23" s="3" t="s">
        <v>352</v>
      </c>
      <c r="B23" s="4" t="n">
        <v>3</v>
      </c>
      <c r="D23" s="4" t="n">
        <v>3</v>
      </c>
      <c r="F23" s="7" t="n">
        <v>16.5</v>
      </c>
    </row>
    <row r="24" spans="1:6">
      <c r="A24" s="3" t="s">
        <v>353</v>
      </c>
      <c r="B24" s="7" t="n">
        <v>7.1</v>
      </c>
      <c r="D24" s="7" t="n">
        <v>7.1</v>
      </c>
      <c r="F24" s="7" t="n">
        <v>2.3</v>
      </c>
    </row>
    <row r="25" spans="1:6">
      <c r="A25" s="3" t="s">
        <v>156</v>
      </c>
      <c r="B25" s="7" t="n">
        <v>1.2</v>
      </c>
      <c r="D25" s="7" t="n">
        <v>1.2</v>
      </c>
      <c r="F25" s="7" t="n">
        <v>2.4</v>
      </c>
    </row>
    <row r="26" spans="1:6">
      <c r="A26" s="3" t="s">
        <v>354</v>
      </c>
      <c r="B26" s="7" t="n">
        <v>-0.4</v>
      </c>
      <c r="D26" s="7" t="n">
        <v>-0.4</v>
      </c>
      <c r="F26" s="7" t="n">
        <v>-0.9</v>
      </c>
    </row>
    <row r="27" spans="1:6">
      <c r="A27" s="3" t="s">
        <v>355</v>
      </c>
      <c r="B27" s="7" t="n">
        <v>71.59999999999999</v>
      </c>
      <c r="D27" s="7" t="n">
        <v>71.59999999999999</v>
      </c>
      <c r="F27" s="7" t="n">
        <v>90.40000000000001</v>
      </c>
    </row>
    <row r="28" spans="1:6">
      <c r="A28" s="3" t="s">
        <v>357</v>
      </c>
      <c r="B28" s="7" t="n">
        <v>11.2</v>
      </c>
      <c r="D28" s="7" t="n">
        <v>11.2</v>
      </c>
      <c r="F28" s="7" t="n">
        <v>7.1</v>
      </c>
    </row>
    <row r="29" spans="1:6">
      <c r="A29" s="3" t="s">
        <v>156</v>
      </c>
      <c r="B29" s="4" t="n">
        <v>0</v>
      </c>
      <c r="D29" s="4" t="n">
        <v>0</v>
      </c>
      <c r="F29" s="7" t="n">
        <v>0.6</v>
      </c>
    </row>
    <row r="30" spans="1:6">
      <c r="A30" s="3" t="s">
        <v>358</v>
      </c>
      <c r="B30" s="7" t="n">
        <v>11.2</v>
      </c>
      <c r="D30" s="7" t="n">
        <v>11.2</v>
      </c>
      <c r="F30" s="5" t="n">
        <v>7.7</v>
      </c>
    </row>
    <row r="31" spans="1:6">
      <c r="A31" s="3" t="s">
        <v>188</v>
      </c>
    </row>
    <row r="32" spans="1:6">
      <c r="A32" s="6" t="s">
        <v>216</v>
      </c>
    </row>
    <row r="33" spans="1:6">
      <c r="A33" s="3" t="s">
        <v>60</v>
      </c>
      <c r="B33" s="4" t="n">
        <v>0</v>
      </c>
      <c r="C33" s="4" t="n">
        <v>0</v>
      </c>
      <c r="D33" s="4" t="n">
        <v>0</v>
      </c>
      <c r="E33" s="7" t="n">
        <v>11.7</v>
      </c>
    </row>
    <row r="34" spans="1:6">
      <c r="A34" s="3" t="s">
        <v>150</v>
      </c>
      <c r="B34" s="4" t="n">
        <v>0</v>
      </c>
      <c r="C34" s="7" t="n">
        <v>1.2</v>
      </c>
      <c r="D34" s="4" t="n">
        <v>0</v>
      </c>
      <c r="E34" s="7" t="n">
        <v>1.2</v>
      </c>
    </row>
    <row r="35" spans="1:6">
      <c r="A35" s="3" t="s">
        <v>359</v>
      </c>
      <c r="B35" s="4" t="n">
        <v>0</v>
      </c>
      <c r="C35" s="4" t="n">
        <v>0</v>
      </c>
      <c r="D35" s="7" t="n">
        <v>-0.9</v>
      </c>
      <c r="E35" s="7" t="n">
        <v>-0.1</v>
      </c>
    </row>
    <row r="36" spans="1:6">
      <c r="A36" s="3" t="s">
        <v>42</v>
      </c>
      <c r="B36" s="8" t="n">
        <v>0</v>
      </c>
      <c r="C36" s="5" t="n">
        <v>-1.2</v>
      </c>
      <c r="D36" s="5" t="n">
        <v>-0.9</v>
      </c>
      <c r="E36" s="8"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31</v>
      </c>
      <c r="D1" s="2" t="s">
        <v>1</v>
      </c>
    </row>
    <row r="2" spans="1:5">
      <c r="B2" s="2" t="s">
        <v>32</v>
      </c>
      <c r="C2" s="2" t="s">
        <v>33</v>
      </c>
      <c r="D2" s="2" t="s">
        <v>32</v>
      </c>
      <c r="E2" s="2" t="s">
        <v>33</v>
      </c>
    </row>
    <row r="3" spans="1:5">
      <c r="A3" s="6" t="s">
        <v>361</v>
      </c>
    </row>
    <row r="4" spans="1:5">
      <c r="A4" s="3" t="s">
        <v>47</v>
      </c>
      <c r="B4" s="5" t="n">
        <v>-21.7</v>
      </c>
      <c r="C4" s="8" t="n">
        <v>-24</v>
      </c>
      <c r="D4" s="5" t="n">
        <v>-45.4</v>
      </c>
      <c r="E4" s="5" t="n">
        <v>-51.8</v>
      </c>
    </row>
    <row r="5" spans="1:5">
      <c r="A5" s="3" t="s">
        <v>362</v>
      </c>
      <c r="B5" s="7" t="n">
        <v>5.9</v>
      </c>
      <c r="C5" s="7" t="n">
        <v>1.5</v>
      </c>
      <c r="D5" s="7" t="n">
        <v>3.2</v>
      </c>
      <c r="E5" s="7" t="n">
        <v>1.6</v>
      </c>
    </row>
    <row r="6" spans="1:5">
      <c r="A6" s="3" t="s">
        <v>363</v>
      </c>
      <c r="B6" s="7" t="n">
        <v>3.4</v>
      </c>
      <c r="C6" s="4" t="n">
        <v>10</v>
      </c>
      <c r="D6" s="7" t="n">
        <v>33.2</v>
      </c>
      <c r="E6" s="7" t="n">
        <v>31.7</v>
      </c>
    </row>
    <row r="7" spans="1:5">
      <c r="A7" s="3" t="s">
        <v>364</v>
      </c>
      <c r="B7" s="7" t="n">
        <v>-2.7</v>
      </c>
      <c r="C7" s="7" t="n">
        <v>-1.1</v>
      </c>
      <c r="D7" s="4" t="n">
        <v>-7</v>
      </c>
      <c r="E7" s="7" t="n">
        <v>-4.9</v>
      </c>
    </row>
    <row r="8" spans="1:5">
      <c r="A8" s="3" t="s">
        <v>365</v>
      </c>
      <c r="B8" s="7" t="n">
        <v>-65.09999999999999</v>
      </c>
      <c r="C8" s="7" t="n">
        <v>-29.5</v>
      </c>
      <c r="D8" s="7" t="n">
        <v>-87.40000000000001</v>
      </c>
      <c r="E8" s="7" t="n">
        <v>-57.9</v>
      </c>
    </row>
    <row r="9" spans="1:5">
      <c r="A9" s="3" t="s">
        <v>58</v>
      </c>
      <c r="B9" s="7" t="n">
        <v>-16.1</v>
      </c>
      <c r="C9" s="7" t="n">
        <v>3.5</v>
      </c>
      <c r="D9" s="4" t="n">
        <v>26</v>
      </c>
      <c r="E9" s="7" t="n">
        <v>20.4</v>
      </c>
    </row>
    <row r="10" spans="1:5">
      <c r="A10" s="3" t="s">
        <v>27</v>
      </c>
    </row>
    <row r="11" spans="1:5">
      <c r="A11" s="6" t="s">
        <v>361</v>
      </c>
    </row>
    <row r="12" spans="1:5">
      <c r="A12" s="3" t="s">
        <v>47</v>
      </c>
      <c r="B12" s="7" t="n">
        <v>-6.7</v>
      </c>
      <c r="C12" s="7" t="n">
        <v>-6.5</v>
      </c>
      <c r="D12" s="7" t="n">
        <v>-13.8</v>
      </c>
      <c r="E12" s="7" t="n">
        <v>-14.7</v>
      </c>
    </row>
    <row r="13" spans="1:5">
      <c r="A13" s="3" t="s">
        <v>362</v>
      </c>
      <c r="B13" s="7" t="n">
        <v>-6.2</v>
      </c>
      <c r="C13" s="7" t="n">
        <v>-2.1</v>
      </c>
      <c r="D13" s="7" t="n">
        <v>-12.3</v>
      </c>
      <c r="E13" s="7" t="n">
        <v>-5.7</v>
      </c>
    </row>
    <row r="14" spans="1:5">
      <c r="A14" s="3" t="s">
        <v>365</v>
      </c>
      <c r="B14" s="7" t="n">
        <v>-6.7</v>
      </c>
      <c r="C14" s="7" t="n">
        <v>-7.3</v>
      </c>
      <c r="D14" s="7" t="n">
        <v>-13.2</v>
      </c>
      <c r="E14" s="7" t="n">
        <v>-16.8</v>
      </c>
    </row>
    <row r="15" spans="1:5">
      <c r="A15" s="3" t="s">
        <v>58</v>
      </c>
      <c r="B15" s="7" t="n">
        <v>29.8</v>
      </c>
      <c r="C15" s="4" t="n">
        <v>15</v>
      </c>
      <c r="D15" s="7" t="n">
        <v>58.8</v>
      </c>
      <c r="E15" s="7" t="n">
        <v>30.7</v>
      </c>
    </row>
    <row r="16" spans="1:5">
      <c r="A16" s="3" t="s">
        <v>366</v>
      </c>
    </row>
    <row r="17" spans="1:5">
      <c r="A17" s="6" t="s">
        <v>361</v>
      </c>
    </row>
    <row r="18" spans="1:5">
      <c r="A18" s="3" t="s">
        <v>58</v>
      </c>
      <c r="B18" s="7" t="n">
        <v>-0.3</v>
      </c>
      <c r="C18" s="7" t="n">
        <v>0.3</v>
      </c>
      <c r="D18" s="7" t="n">
        <v>-0.4</v>
      </c>
      <c r="E18" s="7" t="n">
        <v>2.7</v>
      </c>
    </row>
    <row r="19" spans="1:5">
      <c r="A19" s="3" t="s">
        <v>367</v>
      </c>
    </row>
    <row r="20" spans="1:5">
      <c r="A20" s="6" t="s">
        <v>361</v>
      </c>
    </row>
    <row r="21" spans="1:5">
      <c r="A21" s="3" t="s">
        <v>58</v>
      </c>
      <c r="B21" s="7" t="n">
        <v>-0.3</v>
      </c>
      <c r="C21" s="7" t="n">
        <v>0.6</v>
      </c>
      <c r="D21" s="7" t="n">
        <v>0.3</v>
      </c>
      <c r="E21" s="7" t="n">
        <v>1.2</v>
      </c>
    </row>
    <row r="22" spans="1:5">
      <c r="A22" s="3" t="s">
        <v>368</v>
      </c>
    </row>
    <row r="23" spans="1:5">
      <c r="A23" s="6" t="s">
        <v>361</v>
      </c>
    </row>
    <row r="24" spans="1:5">
      <c r="A24" s="3" t="s">
        <v>47</v>
      </c>
      <c r="B24" s="7" t="n">
        <v>-0.3</v>
      </c>
      <c r="C24" s="7" t="n">
        <v>-0.3</v>
      </c>
      <c r="D24" s="7" t="n">
        <v>-0.6</v>
      </c>
      <c r="E24" s="7" t="n">
        <v>-0.6</v>
      </c>
    </row>
    <row r="25" spans="1:5">
      <c r="A25" s="3" t="s">
        <v>362</v>
      </c>
      <c r="B25" s="4" t="n">
        <v>0</v>
      </c>
      <c r="C25" s="7" t="n">
        <v>0.3</v>
      </c>
      <c r="D25" s="7" t="n">
        <v>0.1</v>
      </c>
      <c r="E25" s="7" t="n">
        <v>0.2</v>
      </c>
    </row>
    <row r="26" spans="1:5">
      <c r="A26" s="3" t="s">
        <v>363</v>
      </c>
      <c r="B26" s="4" t="n">
        <v>0</v>
      </c>
      <c r="C26" s="7" t="n">
        <v>0.2</v>
      </c>
      <c r="D26" s="4" t="n">
        <v>0</v>
      </c>
      <c r="E26" s="7" t="n">
        <v>4.3</v>
      </c>
    </row>
    <row r="27" spans="1:5">
      <c r="A27" s="3" t="s">
        <v>364</v>
      </c>
      <c r="B27" s="4" t="n">
        <v>0</v>
      </c>
      <c r="C27" s="7" t="n">
        <v>-0.1</v>
      </c>
      <c r="D27" s="4" t="n">
        <v>0</v>
      </c>
      <c r="E27" s="7" t="n">
        <v>-1.5</v>
      </c>
    </row>
    <row r="28" spans="1:5">
      <c r="A28" s="3" t="s">
        <v>369</v>
      </c>
      <c r="B28" s="4" t="n">
        <v>0</v>
      </c>
      <c r="C28" s="7" t="n">
        <v>0.1</v>
      </c>
      <c r="D28" s="4" t="n">
        <v>0</v>
      </c>
      <c r="E28" s="7" t="n">
        <v>2.8</v>
      </c>
    </row>
    <row r="29" spans="1:5">
      <c r="A29" s="3" t="s">
        <v>58</v>
      </c>
      <c r="B29" s="7" t="n">
        <v>-0.3</v>
      </c>
      <c r="C29" s="4" t="n">
        <v>0</v>
      </c>
      <c r="D29" s="7" t="n">
        <v>-0.5</v>
      </c>
      <c r="E29" s="7" t="n">
        <v>-0.4</v>
      </c>
    </row>
    <row r="30" spans="1:5">
      <c r="A30" s="3" t="s">
        <v>370</v>
      </c>
    </row>
    <row r="31" spans="1:5">
      <c r="A31" s="6" t="s">
        <v>361</v>
      </c>
    </row>
    <row r="32" spans="1:5">
      <c r="A32" s="3" t="s">
        <v>47</v>
      </c>
      <c r="B32" s="4" t="n">
        <v>0</v>
      </c>
      <c r="C32" s="7" t="n">
        <v>-0.3</v>
      </c>
      <c r="D32" s="7" t="n">
        <v>-0.1</v>
      </c>
      <c r="E32" s="7" t="n">
        <v>-0.8</v>
      </c>
    </row>
    <row r="33" spans="1:5">
      <c r="A33" s="3" t="s">
        <v>362</v>
      </c>
      <c r="B33" s="4" t="n">
        <v>0</v>
      </c>
      <c r="C33" s="7" t="n">
        <v>0.1</v>
      </c>
      <c r="D33" s="4" t="n">
        <v>0</v>
      </c>
      <c r="E33" s="7" t="n">
        <v>0.3</v>
      </c>
    </row>
    <row r="34" spans="1:5">
      <c r="A34" s="3" t="s">
        <v>58</v>
      </c>
      <c r="B34" s="4" t="n">
        <v>0</v>
      </c>
      <c r="C34" s="7" t="n">
        <v>-0.2</v>
      </c>
      <c r="D34" s="7" t="n">
        <v>-0.1</v>
      </c>
      <c r="E34" s="7" t="n">
        <v>-0.5</v>
      </c>
    </row>
    <row r="35" spans="1:5">
      <c r="A35" s="3" t="s">
        <v>371</v>
      </c>
    </row>
    <row r="36" spans="1:5">
      <c r="A36" s="6" t="s">
        <v>361</v>
      </c>
    </row>
    <row r="37" spans="1:5">
      <c r="A37" s="3" t="s">
        <v>362</v>
      </c>
      <c r="B37" s="4" t="n">
        <v>0</v>
      </c>
      <c r="C37" s="4" t="n">
        <v>0</v>
      </c>
      <c r="D37" s="4" t="n">
        <v>0</v>
      </c>
      <c r="E37" s="7" t="n">
        <v>-0.1</v>
      </c>
    </row>
    <row r="38" spans="1:5">
      <c r="A38" s="3" t="s">
        <v>365</v>
      </c>
      <c r="B38" s="4" t="n">
        <v>0</v>
      </c>
      <c r="C38" s="7" t="n">
        <v>0.2</v>
      </c>
      <c r="D38" s="7" t="n">
        <v>0.1</v>
      </c>
      <c r="E38" s="7" t="n">
        <v>0.4</v>
      </c>
    </row>
    <row r="39" spans="1:5">
      <c r="A39" s="3" t="s">
        <v>58</v>
      </c>
      <c r="B39" s="4" t="n">
        <v>0</v>
      </c>
      <c r="C39" s="7" t="n">
        <v>0.2</v>
      </c>
      <c r="D39" s="7" t="n">
        <v>0.1</v>
      </c>
      <c r="E39" s="7" t="n">
        <v>0.3</v>
      </c>
    </row>
    <row r="40" spans="1:5">
      <c r="A40" s="3" t="s">
        <v>372</v>
      </c>
    </row>
    <row r="41" spans="1:5">
      <c r="A41" s="6" t="s">
        <v>361</v>
      </c>
    </row>
    <row r="42" spans="1:5">
      <c r="A42" s="3" t="s">
        <v>362</v>
      </c>
      <c r="B42" s="7" t="n">
        <v>-1.2</v>
      </c>
      <c r="C42" s="7" t="n">
        <v>-0.2</v>
      </c>
      <c r="D42" s="7" t="n">
        <v>-1.4</v>
      </c>
      <c r="E42" s="7" t="n">
        <v>-0.4</v>
      </c>
    </row>
    <row r="43" spans="1:5">
      <c r="A43" s="3" t="s">
        <v>365</v>
      </c>
      <c r="B43" s="7" t="n">
        <v>0.9</v>
      </c>
      <c r="C43" s="4" t="n">
        <v>1</v>
      </c>
      <c r="D43" s="7" t="n">
        <v>1.8</v>
      </c>
      <c r="E43" s="7" t="n">
        <v>2.1</v>
      </c>
    </row>
    <row r="44" spans="1:5">
      <c r="A44" s="3" t="s">
        <v>58</v>
      </c>
      <c r="B44" s="5" t="n">
        <v>-0.3</v>
      </c>
      <c r="C44" s="5" t="n">
        <v>0.8</v>
      </c>
      <c r="D44" s="5" t="n">
        <v>0.4</v>
      </c>
      <c r="E44" s="5" t="n">
        <v>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31</v>
      </c>
      <c r="D1" s="2" t="s">
        <v>1</v>
      </c>
    </row>
    <row r="2" spans="1:5">
      <c r="B2" s="2" t="s">
        <v>32</v>
      </c>
      <c r="C2" s="2" t="s">
        <v>33</v>
      </c>
      <c r="D2" s="2" t="s">
        <v>32</v>
      </c>
      <c r="E2" s="2" t="s">
        <v>33</v>
      </c>
    </row>
    <row r="3" spans="1:5">
      <c r="A3" s="6" t="s">
        <v>374</v>
      </c>
    </row>
    <row r="4" spans="1:5">
      <c r="A4" s="3" t="s">
        <v>375</v>
      </c>
      <c r="D4" s="5" t="n">
        <v>2.2</v>
      </c>
    </row>
    <row r="5" spans="1:5">
      <c r="A5" s="3" t="s">
        <v>376</v>
      </c>
      <c r="D5" s="7" t="n">
        <v>-0.8</v>
      </c>
    </row>
    <row r="6" spans="1:5">
      <c r="A6" s="3" t="s">
        <v>377</v>
      </c>
      <c r="D6" s="7" t="n">
        <v>-0.4</v>
      </c>
    </row>
    <row r="7" spans="1:5">
      <c r="A7" s="3" t="s">
        <v>71</v>
      </c>
      <c r="B7" s="5" t="n">
        <v>-0.8</v>
      </c>
      <c r="C7" s="5" t="n">
        <v>-0.3</v>
      </c>
      <c r="D7" s="7" t="n">
        <v>-1.2</v>
      </c>
      <c r="E7" s="8" t="n">
        <v>3</v>
      </c>
    </row>
    <row r="8" spans="1:5">
      <c r="A8" s="3" t="s">
        <v>378</v>
      </c>
      <c r="B8" s="4" t="n">
        <v>1</v>
      </c>
      <c r="D8" s="4" t="n">
        <v>1</v>
      </c>
    </row>
    <row r="9" spans="1:5">
      <c r="A9" s="3" t="s">
        <v>27</v>
      </c>
    </row>
    <row r="10" spans="1:5">
      <c r="A10" s="6" t="s">
        <v>374</v>
      </c>
    </row>
    <row r="11" spans="1:5">
      <c r="A11" s="3" t="s">
        <v>375</v>
      </c>
      <c r="D11" s="7" t="n">
        <v>-35.3</v>
      </c>
    </row>
    <row r="12" spans="1:5">
      <c r="A12" s="3" t="s">
        <v>376</v>
      </c>
      <c r="D12" s="7" t="n">
        <v>-0.8</v>
      </c>
    </row>
    <row r="13" spans="1:5">
      <c r="A13" s="3" t="s">
        <v>377</v>
      </c>
      <c r="D13" s="7" t="n">
        <v>0.3</v>
      </c>
    </row>
    <row r="14" spans="1:5">
      <c r="A14" s="3" t="s">
        <v>71</v>
      </c>
      <c r="B14" s="7" t="n">
        <v>-0.9</v>
      </c>
      <c r="C14" s="5" t="n">
        <v>0.8</v>
      </c>
      <c r="D14" s="7" t="n">
        <v>-0.5</v>
      </c>
      <c r="E14" s="5" t="n">
        <v>1.9</v>
      </c>
    </row>
    <row r="15" spans="1:5">
      <c r="A15" s="3" t="s">
        <v>378</v>
      </c>
      <c r="B15" s="7" t="n">
        <v>-35.8</v>
      </c>
      <c r="D15" s="7" t="n">
        <v>-35.8</v>
      </c>
    </row>
    <row r="16" spans="1:5">
      <c r="A16" s="3" t="s">
        <v>195</v>
      </c>
    </row>
    <row r="17" spans="1:5">
      <c r="A17" s="6" t="s">
        <v>374</v>
      </c>
    </row>
    <row r="18" spans="1:5">
      <c r="A18" s="3" t="s">
        <v>375</v>
      </c>
      <c r="D18" s="4" t="n">
        <v>17</v>
      </c>
    </row>
    <row r="19" spans="1:5">
      <c r="A19" s="3" t="s">
        <v>376</v>
      </c>
      <c r="D19" s="7" t="n">
        <v>-0.8</v>
      </c>
    </row>
    <row r="20" spans="1:5">
      <c r="A20" s="3" t="s">
        <v>377</v>
      </c>
      <c r="D20" s="7" t="n">
        <v>-0.5</v>
      </c>
    </row>
    <row r="21" spans="1:5">
      <c r="A21" s="3" t="s">
        <v>71</v>
      </c>
      <c r="D21" s="7" t="n">
        <v>-1.3</v>
      </c>
    </row>
    <row r="22" spans="1:5">
      <c r="A22" s="3" t="s">
        <v>378</v>
      </c>
      <c r="B22" s="7" t="n">
        <v>15.7</v>
      </c>
      <c r="D22" s="7" t="n">
        <v>15.7</v>
      </c>
    </row>
    <row r="23" spans="1:5">
      <c r="A23" s="3" t="s">
        <v>379</v>
      </c>
    </row>
    <row r="24" spans="1:5">
      <c r="A24" s="6" t="s">
        <v>374</v>
      </c>
    </row>
    <row r="25" spans="1:5">
      <c r="A25" s="3" t="s">
        <v>375</v>
      </c>
      <c r="D25" s="7" t="n">
        <v>0.6</v>
      </c>
    </row>
    <row r="26" spans="1:5">
      <c r="A26" s="3" t="s">
        <v>376</v>
      </c>
      <c r="D26" s="7" t="n">
        <v>-0.8</v>
      </c>
    </row>
    <row r="27" spans="1:5">
      <c r="A27" s="3" t="s">
        <v>377</v>
      </c>
      <c r="D27" s="7" t="n">
        <v>-0.1</v>
      </c>
    </row>
    <row r="28" spans="1:5">
      <c r="A28" s="3" t="s">
        <v>71</v>
      </c>
      <c r="D28" s="7" t="n">
        <v>-0.9</v>
      </c>
    </row>
    <row r="29" spans="1:5">
      <c r="A29" s="3" t="s">
        <v>378</v>
      </c>
      <c r="B29" s="7" t="n">
        <v>-0.3</v>
      </c>
      <c r="D29" s="7" t="n">
        <v>-0.3</v>
      </c>
    </row>
    <row r="30" spans="1:5">
      <c r="A30" s="3" t="s">
        <v>380</v>
      </c>
    </row>
    <row r="31" spans="1:5">
      <c r="A31" s="6" t="s">
        <v>374</v>
      </c>
    </row>
    <row r="32" spans="1:5">
      <c r="A32" s="3" t="s">
        <v>375</v>
      </c>
      <c r="D32" s="7" t="n">
        <v>-14.8</v>
      </c>
    </row>
    <row r="33" spans="1:5">
      <c r="A33" s="3" t="s">
        <v>376</v>
      </c>
      <c r="D33" s="4" t="n">
        <v>0</v>
      </c>
    </row>
    <row r="34" spans="1:5">
      <c r="A34" s="3" t="s">
        <v>377</v>
      </c>
      <c r="D34" s="7" t="n">
        <v>0.1</v>
      </c>
    </row>
    <row r="35" spans="1:5">
      <c r="A35" s="3" t="s">
        <v>71</v>
      </c>
      <c r="D35" s="7" t="n">
        <v>0.1</v>
      </c>
    </row>
    <row r="36" spans="1:5">
      <c r="A36" s="3" t="s">
        <v>378</v>
      </c>
      <c r="B36" s="7" t="n">
        <v>-14.7</v>
      </c>
      <c r="D36" s="7" t="n">
        <v>-14.7</v>
      </c>
    </row>
    <row r="37" spans="1:5">
      <c r="A37" s="3" t="s">
        <v>381</v>
      </c>
    </row>
    <row r="38" spans="1:5">
      <c r="A38" s="6" t="s">
        <v>374</v>
      </c>
    </row>
    <row r="39" spans="1:5">
      <c r="A39" s="3" t="s">
        <v>375</v>
      </c>
      <c r="D39" s="7" t="n">
        <v>-35.9</v>
      </c>
    </row>
    <row r="40" spans="1:5">
      <c r="A40" s="3" t="s">
        <v>376</v>
      </c>
      <c r="D40" s="4" t="n">
        <v>0</v>
      </c>
    </row>
    <row r="41" spans="1:5">
      <c r="A41" s="3" t="s">
        <v>377</v>
      </c>
      <c r="D41" s="7" t="n">
        <v>0.4</v>
      </c>
    </row>
    <row r="42" spans="1:5">
      <c r="A42" s="3" t="s">
        <v>71</v>
      </c>
      <c r="D42" s="7" t="n">
        <v>0.4</v>
      </c>
    </row>
    <row r="43" spans="1:5">
      <c r="A43" s="3" t="s">
        <v>378</v>
      </c>
      <c r="B43" s="5" t="n">
        <v>-35.5</v>
      </c>
      <c r="D43" s="5" t="n">
        <v>-3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83</v>
      </c>
      <c r="C1" s="2" t="s">
        <v>384</v>
      </c>
      <c r="D1" s="2" t="s">
        <v>385</v>
      </c>
      <c r="E1" s="2" t="s">
        <v>32</v>
      </c>
      <c r="F1" s="2" t="s">
        <v>84</v>
      </c>
    </row>
    <row r="2" spans="1:6">
      <c r="A2" s="3" t="s">
        <v>386</v>
      </c>
      <c r="C2" s="8" t="n">
        <v>199</v>
      </c>
    </row>
    <row r="3" spans="1:6">
      <c r="A3" s="3" t="s">
        <v>387</v>
      </c>
      <c r="E3" s="8" t="n">
        <v>158</v>
      </c>
      <c r="F3" s="5" t="n">
        <v>152.6</v>
      </c>
    </row>
    <row r="4" spans="1:6">
      <c r="A4" s="3" t="s">
        <v>350</v>
      </c>
      <c r="E4" s="7" t="n">
        <v>16.3</v>
      </c>
      <c r="F4" s="7" t="n">
        <v>16.8</v>
      </c>
    </row>
    <row r="5" spans="1:6">
      <c r="A5" s="3" t="s">
        <v>388</v>
      </c>
      <c r="D5" s="3" t="s">
        <v>389</v>
      </c>
    </row>
    <row r="6" spans="1:6">
      <c r="A6" s="3" t="s">
        <v>352</v>
      </c>
      <c r="E6" s="4" t="n">
        <v>3</v>
      </c>
      <c r="F6" s="7" t="n">
        <v>16.5</v>
      </c>
    </row>
    <row r="7" spans="1:6">
      <c r="A7" s="3" t="s">
        <v>390</v>
      </c>
      <c r="B7" s="5" t="n">
        <v>65.09999999999999</v>
      </c>
    </row>
    <row r="8" spans="1:6">
      <c r="A8" s="3" t="s">
        <v>196</v>
      </c>
    </row>
    <row r="9" spans="1:6">
      <c r="A9" s="3" t="s">
        <v>386</v>
      </c>
      <c r="C9" s="8" t="n">
        <v>199</v>
      </c>
    </row>
    <row r="10" spans="1:6">
      <c r="A10" s="3" t="s">
        <v>387</v>
      </c>
      <c r="E10" s="4" t="n">
        <v>158</v>
      </c>
      <c r="F10" s="7" t="n">
        <v>152.6</v>
      </c>
    </row>
    <row r="11" spans="1:6">
      <c r="A11" s="3" t="s">
        <v>350</v>
      </c>
      <c r="E11" s="7" t="n">
        <v>16.3</v>
      </c>
      <c r="F11" s="7" t="n">
        <v>16.8</v>
      </c>
    </row>
    <row r="12" spans="1:6">
      <c r="A12" s="3" t="s">
        <v>388</v>
      </c>
      <c r="D12" s="3" t="s">
        <v>389</v>
      </c>
    </row>
    <row r="13" spans="1:6">
      <c r="A13" s="3" t="s">
        <v>352</v>
      </c>
      <c r="E13" s="8" t="n">
        <v>3</v>
      </c>
      <c r="F13" s="5" t="n">
        <v>16.5</v>
      </c>
    </row>
    <row r="14" spans="1:6">
      <c r="A14" s="3" t="s">
        <v>390</v>
      </c>
      <c r="B14" s="5" t="n">
        <v>65.0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1</v>
      </c>
      <c r="B1" s="2" t="s">
        <v>31</v>
      </c>
      <c r="C1" s="2" t="s">
        <v>1</v>
      </c>
    </row>
    <row r="2" spans="1:4">
      <c r="B2" s="2" t="s">
        <v>392</v>
      </c>
      <c r="C2" s="2" t="s">
        <v>32</v>
      </c>
      <c r="D2" s="2" t="s">
        <v>33</v>
      </c>
    </row>
    <row r="3" spans="1:4">
      <c r="A3" s="3" t="s">
        <v>393</v>
      </c>
      <c r="C3" s="3" t="s">
        <v>394</v>
      </c>
    </row>
    <row r="4" spans="1:4">
      <c r="A4" s="3" t="s">
        <v>395</v>
      </c>
      <c r="C4" s="3" t="s">
        <v>396</v>
      </c>
    </row>
    <row r="5" spans="1:4">
      <c r="A5" s="3" t="s">
        <v>27</v>
      </c>
    </row>
    <row r="6" spans="1:4">
      <c r="A6" s="3" t="s">
        <v>393</v>
      </c>
      <c r="C6" s="3" t="s">
        <v>394</v>
      </c>
    </row>
    <row r="7" spans="1:4">
      <c r="A7" s="3" t="s">
        <v>395</v>
      </c>
      <c r="C7" s="3" t="s">
        <v>396</v>
      </c>
    </row>
    <row r="8" spans="1:4">
      <c r="A8" s="3" t="s">
        <v>397</v>
      </c>
    </row>
    <row r="9" spans="1:4">
      <c r="A9" s="3" t="s">
        <v>398</v>
      </c>
      <c r="D9" s="5" t="n">
        <v>1.6</v>
      </c>
    </row>
    <row r="10" spans="1:4">
      <c r="A10" s="3" t="s">
        <v>399</v>
      </c>
      <c r="D10" s="4" t="n">
        <v>1</v>
      </c>
    </row>
    <row r="11" spans="1:4">
      <c r="A11" s="3" t="s">
        <v>400</v>
      </c>
    </row>
    <row r="12" spans="1:4">
      <c r="A12" s="3" t="s">
        <v>398</v>
      </c>
      <c r="B12" s="5" t="n">
        <v>1.7</v>
      </c>
      <c r="D12" s="7" t="n">
        <v>1.7</v>
      </c>
    </row>
    <row r="13" spans="1:4">
      <c r="A13" s="3" t="s">
        <v>399</v>
      </c>
      <c r="B13" s="5" t="n">
        <v>1.1</v>
      </c>
      <c r="D13" s="5" t="n">
        <v>1.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31</v>
      </c>
      <c r="D1" s="2" t="s">
        <v>1</v>
      </c>
    </row>
    <row r="2" spans="1:5">
      <c r="B2" s="2" t="s">
        <v>32</v>
      </c>
      <c r="C2" s="2" t="s">
        <v>33</v>
      </c>
      <c r="D2" s="2" t="s">
        <v>32</v>
      </c>
      <c r="E2" s="2" t="s">
        <v>33</v>
      </c>
    </row>
    <row r="3" spans="1:5">
      <c r="A3" s="3" t="s">
        <v>74</v>
      </c>
      <c r="B3" s="8" t="n">
        <v>0</v>
      </c>
      <c r="C3" s="8" t="n">
        <v>0</v>
      </c>
      <c r="D3" s="8" t="n">
        <v>0</v>
      </c>
      <c r="E3" s="8" t="n">
        <v>0</v>
      </c>
    </row>
    <row r="4" spans="1:5">
      <c r="A4" s="3" t="s">
        <v>75</v>
      </c>
      <c r="B4" s="4" t="n">
        <v>0</v>
      </c>
      <c r="C4" s="4" t="n">
        <v>0</v>
      </c>
      <c r="D4" s="4" t="n">
        <v>0</v>
      </c>
      <c r="E4" s="4" t="n">
        <v>0</v>
      </c>
    </row>
    <row r="5" spans="1:5">
      <c r="A5" s="3" t="s">
        <v>76</v>
      </c>
      <c r="B5" s="4" t="n">
        <v>0</v>
      </c>
      <c r="C5" s="4" t="n">
        <v>0</v>
      </c>
      <c r="D5" s="4" t="n">
        <v>0</v>
      </c>
      <c r="E5" s="4" t="n">
        <v>0</v>
      </c>
    </row>
    <row r="6" spans="1:5">
      <c r="A6" s="3" t="s">
        <v>77</v>
      </c>
      <c r="B6" s="7" t="n">
        <v>0.1</v>
      </c>
      <c r="C6" s="7" t="n">
        <v>-0.9</v>
      </c>
      <c r="D6" s="7" t="n">
        <v>0.2</v>
      </c>
      <c r="E6" s="7" t="n">
        <v>-0.2</v>
      </c>
    </row>
    <row r="7" spans="1:5">
      <c r="A7" s="3" t="s">
        <v>78</v>
      </c>
      <c r="B7" s="4" t="n">
        <v>0</v>
      </c>
      <c r="C7" s="7" t="n">
        <v>0.3</v>
      </c>
      <c r="D7" s="7" t="n">
        <v>0.1</v>
      </c>
      <c r="E7" s="7" t="n">
        <v>0.2</v>
      </c>
    </row>
    <row r="8" spans="1:5">
      <c r="A8" s="3" t="s">
        <v>79</v>
      </c>
      <c r="B8" s="4" t="n">
        <v>0</v>
      </c>
      <c r="C8" s="7" t="n">
        <v>-0.1</v>
      </c>
      <c r="D8" s="4" t="n">
        <v>0</v>
      </c>
      <c r="E8" s="7" t="n">
        <v>-1.5</v>
      </c>
    </row>
    <row r="9" spans="1:5">
      <c r="A9" s="3" t="s">
        <v>80</v>
      </c>
      <c r="B9" s="4" t="n">
        <v>0</v>
      </c>
      <c r="C9" s="4" t="n">
        <v>0</v>
      </c>
      <c r="D9" s="4" t="n">
        <v>0</v>
      </c>
      <c r="E9" s="4" t="n">
        <v>0</v>
      </c>
    </row>
    <row r="10" spans="1:5">
      <c r="A10" s="3" t="s">
        <v>81</v>
      </c>
      <c r="B10" s="4" t="n">
        <v>0</v>
      </c>
      <c r="C10" s="4" t="n">
        <v>0</v>
      </c>
      <c r="D10" s="4" t="n">
        <v>0</v>
      </c>
      <c r="E10" s="4" t="n">
        <v>0</v>
      </c>
    </row>
    <row r="11" spans="1:5">
      <c r="A11" s="3" t="s">
        <v>82</v>
      </c>
      <c r="B11" s="4" t="n">
        <v>0</v>
      </c>
      <c r="C11" s="4" t="n">
        <v>0</v>
      </c>
      <c r="D11" s="4" t="n">
        <v>0</v>
      </c>
      <c r="E11" s="7" t="n">
        <v>-0.1</v>
      </c>
    </row>
    <row r="12" spans="1:5">
      <c r="A12" s="3" t="s">
        <v>27</v>
      </c>
    </row>
    <row r="13" spans="1:5">
      <c r="A13" s="3" t="s">
        <v>74</v>
      </c>
      <c r="B13" s="4" t="n">
        <v>0</v>
      </c>
      <c r="C13" s="4" t="n">
        <v>0</v>
      </c>
      <c r="D13" s="4" t="n">
        <v>0</v>
      </c>
      <c r="E13" s="4" t="n">
        <v>0</v>
      </c>
    </row>
    <row r="14" spans="1:5">
      <c r="A14" s="3" t="s">
        <v>75</v>
      </c>
      <c r="B14" s="4" t="n">
        <v>0</v>
      </c>
      <c r="C14" s="4" t="n">
        <v>0</v>
      </c>
      <c r="D14" s="4" t="n">
        <v>0</v>
      </c>
      <c r="E14" s="4" t="n">
        <v>0</v>
      </c>
    </row>
    <row r="15" spans="1:5">
      <c r="A15" s="3" t="s">
        <v>76</v>
      </c>
      <c r="B15" s="4" t="n">
        <v>0</v>
      </c>
      <c r="C15" s="4" t="n">
        <v>0</v>
      </c>
      <c r="D15" s="4" t="n">
        <v>0</v>
      </c>
      <c r="E15" s="4" t="n">
        <v>0</v>
      </c>
    </row>
    <row r="16" spans="1:5">
      <c r="A16" s="3" t="s">
        <v>77</v>
      </c>
      <c r="B16" s="7" t="n">
        <v>0.1</v>
      </c>
      <c r="C16" s="7" t="n">
        <v>-0.1</v>
      </c>
      <c r="D16" s="7" t="n">
        <v>0.2</v>
      </c>
      <c r="E16" s="7" t="n">
        <v>0.3</v>
      </c>
    </row>
    <row r="17" spans="1:5">
      <c r="A17" s="3" t="s">
        <v>78</v>
      </c>
      <c r="B17" s="4" t="n">
        <v>0</v>
      </c>
      <c r="C17" s="7" t="n">
        <v>0.1</v>
      </c>
      <c r="D17" s="4" t="n">
        <v>0</v>
      </c>
      <c r="E17" s="7" t="n">
        <v>0.3</v>
      </c>
    </row>
    <row r="18" spans="1:5">
      <c r="A18" s="3" t="s">
        <v>79</v>
      </c>
      <c r="B18" s="4" t="n">
        <v>0</v>
      </c>
      <c r="C18" s="4" t="n">
        <v>0</v>
      </c>
      <c r="D18" s="4" t="n">
        <v>0</v>
      </c>
      <c r="E18" s="4" t="n">
        <v>0</v>
      </c>
    </row>
    <row r="19" spans="1:5">
      <c r="A19" s="3" t="s">
        <v>80</v>
      </c>
      <c r="B19" s="4" t="n">
        <v>0</v>
      </c>
      <c r="C19" s="4" t="n">
        <v>0</v>
      </c>
      <c r="D19" s="4" t="n">
        <v>0</v>
      </c>
      <c r="E19" s="4" t="n">
        <v>0</v>
      </c>
    </row>
    <row r="20" spans="1:5">
      <c r="A20" s="3" t="s">
        <v>81</v>
      </c>
      <c r="B20" s="4" t="n">
        <v>0</v>
      </c>
      <c r="C20" s="4" t="n">
        <v>0</v>
      </c>
      <c r="D20" s="4" t="n">
        <v>0</v>
      </c>
      <c r="E20" s="4" t="n">
        <v>0</v>
      </c>
    </row>
    <row r="21" spans="1:5">
      <c r="A21" s="3" t="s">
        <v>82</v>
      </c>
      <c r="B21" s="5" t="n">
        <v>-1.2</v>
      </c>
      <c r="C21" s="5" t="n">
        <v>-0.2</v>
      </c>
      <c r="D21" s="5" t="n">
        <v>-1.4</v>
      </c>
      <c r="E21" s="5"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32</v>
      </c>
      <c r="C1" s="2" t="s">
        <v>84</v>
      </c>
    </row>
    <row r="2" spans="1:3">
      <c r="A2" s="3" t="s">
        <v>402</v>
      </c>
    </row>
    <row r="3" spans="1:3">
      <c r="A3" s="3" t="s">
        <v>403</v>
      </c>
      <c r="B3" s="5" t="n">
        <v>6.8</v>
      </c>
      <c r="C3" s="5" t="n">
        <v>7.1</v>
      </c>
    </row>
    <row r="4" spans="1:3">
      <c r="A4" s="3" t="s">
        <v>404</v>
      </c>
    </row>
    <row r="5" spans="1:3">
      <c r="A5" s="3" t="s">
        <v>403</v>
      </c>
      <c r="B5" s="7" t="n">
        <v>6.8</v>
      </c>
      <c r="C5" s="7" t="n">
        <v>7.1</v>
      </c>
    </row>
    <row r="6" spans="1:3">
      <c r="A6" s="3" t="s">
        <v>405</v>
      </c>
    </row>
    <row r="7" spans="1:3">
      <c r="A7" s="3" t="s">
        <v>406</v>
      </c>
      <c r="B7" s="7" t="n">
        <v>8.4</v>
      </c>
      <c r="C7" s="7" t="n">
        <v>8.1</v>
      </c>
    </row>
    <row r="8" spans="1:3">
      <c r="A8" s="3" t="s">
        <v>403</v>
      </c>
      <c r="B8" s="7" t="n">
        <v>8.4</v>
      </c>
      <c r="C8" s="7" t="n">
        <v>8.1</v>
      </c>
    </row>
    <row r="9" spans="1:3">
      <c r="A9" s="3" t="s">
        <v>407</v>
      </c>
    </row>
    <row r="10" spans="1:3">
      <c r="A10" s="3" t="s">
        <v>406</v>
      </c>
      <c r="B10" s="7" t="n">
        <v>8.4</v>
      </c>
      <c r="C10" s="7" t="n">
        <v>8.1</v>
      </c>
    </row>
    <row r="11" spans="1:3">
      <c r="A11" s="3" t="s">
        <v>403</v>
      </c>
      <c r="B11" s="7" t="n">
        <v>8.4</v>
      </c>
      <c r="C11" s="7" t="n">
        <v>8.1</v>
      </c>
    </row>
    <row r="12" spans="1:3">
      <c r="A12" s="3" t="s">
        <v>408</v>
      </c>
    </row>
    <row r="13" spans="1:3">
      <c r="A13" s="3" t="s">
        <v>409</v>
      </c>
      <c r="B13" s="7" t="n">
        <v>0.2</v>
      </c>
      <c r="C13" s="7" t="n">
        <v>0.4</v>
      </c>
    </row>
    <row r="14" spans="1:3">
      <c r="A14" s="3" t="s">
        <v>410</v>
      </c>
    </row>
    <row r="15" spans="1:3">
      <c r="A15" s="3" t="s">
        <v>409</v>
      </c>
      <c r="B15" s="7" t="n">
        <v>0.2</v>
      </c>
      <c r="C15" s="7" t="n">
        <v>0.4</v>
      </c>
    </row>
    <row r="16" spans="1:3">
      <c r="A16" s="3" t="s">
        <v>411</v>
      </c>
    </row>
    <row r="17" spans="1:3">
      <c r="A17" s="3" t="s">
        <v>406</v>
      </c>
      <c r="B17" s="7" t="n">
        <v>0.2</v>
      </c>
      <c r="C17" s="7" t="n">
        <v>0.4</v>
      </c>
    </row>
    <row r="18" spans="1:3">
      <c r="A18" s="3" t="s">
        <v>412</v>
      </c>
    </row>
    <row r="19" spans="1:3">
      <c r="A19" s="3" t="s">
        <v>406</v>
      </c>
      <c r="B19" s="7" t="n">
        <v>0.2</v>
      </c>
      <c r="C19" s="7" t="n">
        <v>0.4</v>
      </c>
    </row>
    <row r="20" spans="1:3">
      <c r="A20" s="3" t="s">
        <v>413</v>
      </c>
    </row>
    <row r="21" spans="1:3">
      <c r="A21" s="3" t="s">
        <v>409</v>
      </c>
      <c r="B21" s="7" t="n">
        <v>2.3</v>
      </c>
      <c r="C21" s="7" t="n">
        <v>2.4</v>
      </c>
    </row>
    <row r="22" spans="1:3">
      <c r="A22" s="3" t="s">
        <v>414</v>
      </c>
    </row>
    <row r="23" spans="1:3">
      <c r="A23" s="3" t="s">
        <v>409</v>
      </c>
      <c r="B23" s="7" t="n">
        <v>2.3</v>
      </c>
      <c r="C23" s="7" t="n">
        <v>2.4</v>
      </c>
    </row>
    <row r="24" spans="1:3">
      <c r="A24" s="3" t="s">
        <v>415</v>
      </c>
    </row>
    <row r="25" spans="1:3">
      <c r="A25" s="3" t="s">
        <v>406</v>
      </c>
      <c r="B25" s="7" t="n">
        <v>3.9</v>
      </c>
      <c r="C25" s="7" t="n">
        <v>3.5</v>
      </c>
    </row>
    <row r="26" spans="1:3">
      <c r="A26" s="3" t="s">
        <v>416</v>
      </c>
    </row>
    <row r="27" spans="1:3">
      <c r="A27" s="3" t="s">
        <v>406</v>
      </c>
      <c r="B27" s="7" t="n">
        <v>3.9</v>
      </c>
      <c r="C27" s="7" t="n">
        <v>3.5</v>
      </c>
    </row>
    <row r="28" spans="1:3">
      <c r="A28" s="3" t="s">
        <v>417</v>
      </c>
    </row>
    <row r="29" spans="1:3">
      <c r="A29" s="3" t="s">
        <v>409</v>
      </c>
      <c r="B29" s="7" t="n">
        <v>4.1</v>
      </c>
      <c r="C29" s="7" t="n">
        <v>4.1</v>
      </c>
    </row>
    <row r="30" spans="1:3">
      <c r="A30" s="3" t="s">
        <v>418</v>
      </c>
    </row>
    <row r="31" spans="1:3">
      <c r="A31" s="3" t="s">
        <v>409</v>
      </c>
      <c r="B31" s="7" t="n">
        <v>4.1</v>
      </c>
      <c r="C31" s="7" t="n">
        <v>4.1</v>
      </c>
    </row>
    <row r="32" spans="1:3">
      <c r="A32" s="3" t="s">
        <v>419</v>
      </c>
    </row>
    <row r="33" spans="1:3">
      <c r="A33" s="3" t="s">
        <v>406</v>
      </c>
      <c r="B33" s="7" t="n">
        <v>4.1</v>
      </c>
      <c r="C33" s="4" t="n">
        <v>4</v>
      </c>
    </row>
    <row r="34" spans="1:3">
      <c r="A34" s="3" t="s">
        <v>420</v>
      </c>
    </row>
    <row r="35" spans="1:3">
      <c r="A35" s="3" t="s">
        <v>406</v>
      </c>
      <c r="B35" s="7" t="n">
        <v>4.1</v>
      </c>
      <c r="C35" s="4" t="n">
        <v>4</v>
      </c>
    </row>
    <row r="36" spans="1:3">
      <c r="A36" s="3" t="s">
        <v>421</v>
      </c>
    </row>
    <row r="37" spans="1:3">
      <c r="A37" s="3" t="s">
        <v>409</v>
      </c>
      <c r="B37" s="7" t="n">
        <v>0.1</v>
      </c>
      <c r="C37" s="7" t="n">
        <v>0.1</v>
      </c>
    </row>
    <row r="38" spans="1:3">
      <c r="A38" s="3" t="s">
        <v>422</v>
      </c>
    </row>
    <row r="39" spans="1:3">
      <c r="A39" s="3" t="s">
        <v>409</v>
      </c>
      <c r="B39" s="7" t="n">
        <v>0.1</v>
      </c>
      <c r="C39" s="7" t="n">
        <v>0.1</v>
      </c>
    </row>
    <row r="40" spans="1:3">
      <c r="A40" s="3" t="s">
        <v>423</v>
      </c>
    </row>
    <row r="41" spans="1:3">
      <c r="A41" s="3" t="s">
        <v>406</v>
      </c>
      <c r="B41" s="7" t="n">
        <v>0.1</v>
      </c>
      <c r="C41" s="7" t="n">
        <v>0.1</v>
      </c>
    </row>
    <row r="42" spans="1:3">
      <c r="A42" s="3" t="s">
        <v>424</v>
      </c>
    </row>
    <row r="43" spans="1:3">
      <c r="A43" s="3" t="s">
        <v>406</v>
      </c>
      <c r="B43" s="7" t="n">
        <v>0.1</v>
      </c>
      <c r="C43" s="7" t="n">
        <v>0.1</v>
      </c>
    </row>
    <row r="44" spans="1:3">
      <c r="A44" s="3" t="s">
        <v>425</v>
      </c>
    </row>
    <row r="45" spans="1:3">
      <c r="A45" s="3" t="s">
        <v>409</v>
      </c>
      <c r="B45" s="7" t="n">
        <v>0.1</v>
      </c>
      <c r="C45" s="7" t="n">
        <v>0.1</v>
      </c>
    </row>
    <row r="46" spans="1:3">
      <c r="A46" s="3" t="s">
        <v>426</v>
      </c>
    </row>
    <row r="47" spans="1:3">
      <c r="A47" s="3" t="s">
        <v>409</v>
      </c>
      <c r="B47" s="7" t="n">
        <v>0.1</v>
      </c>
      <c r="C47" s="7" t="n">
        <v>0.1</v>
      </c>
    </row>
    <row r="48" spans="1:3">
      <c r="A48" s="3" t="s">
        <v>427</v>
      </c>
    </row>
    <row r="49" spans="1:3">
      <c r="A49" s="3" t="s">
        <v>406</v>
      </c>
      <c r="B49" s="7" t="n">
        <v>0.1</v>
      </c>
      <c r="C49" s="7" t="n">
        <v>0.1</v>
      </c>
    </row>
    <row r="50" spans="1:3">
      <c r="A50" s="3" t="s">
        <v>428</v>
      </c>
    </row>
    <row r="51" spans="1:3">
      <c r="A51" s="3" t="s">
        <v>406</v>
      </c>
      <c r="B51" s="7" t="n">
        <v>0.1</v>
      </c>
      <c r="C51" s="7" t="n">
        <v>0.1</v>
      </c>
    </row>
    <row r="52" spans="1:3">
      <c r="A52" s="3" t="s">
        <v>429</v>
      </c>
    </row>
    <row r="53" spans="1:3">
      <c r="A53" s="3" t="s">
        <v>430</v>
      </c>
      <c r="B53" s="7" t="n">
        <v>1364.1</v>
      </c>
      <c r="C53" s="7" t="n">
        <v>1475.9</v>
      </c>
    </row>
    <row r="54" spans="1:3">
      <c r="A54" s="3" t="s">
        <v>431</v>
      </c>
    </row>
    <row r="55" spans="1:3">
      <c r="A55" s="3" t="s">
        <v>430</v>
      </c>
      <c r="B55" s="7" t="n">
        <v>575.4</v>
      </c>
      <c r="C55" s="7" t="n">
        <v>586.1</v>
      </c>
    </row>
    <row r="56" spans="1:3">
      <c r="A56" s="3" t="s">
        <v>432</v>
      </c>
    </row>
    <row r="57" spans="1:3">
      <c r="A57" s="3" t="s">
        <v>433</v>
      </c>
      <c r="B57" s="7" t="n">
        <v>1432.1</v>
      </c>
      <c r="C57" s="7" t="n">
        <v>1519.6</v>
      </c>
    </row>
    <row r="58" spans="1:3">
      <c r="A58" s="3" t="s">
        <v>434</v>
      </c>
    </row>
    <row r="59" spans="1:3">
      <c r="A59" s="3" t="s">
        <v>433</v>
      </c>
      <c r="B59" s="5" t="n">
        <v>599.9</v>
      </c>
      <c r="C59" s="5" t="n">
        <v>59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32</v>
      </c>
      <c r="C1" s="2" t="s">
        <v>84</v>
      </c>
    </row>
    <row r="2" spans="1:3">
      <c r="A2" s="3" t="s">
        <v>436</v>
      </c>
    </row>
    <row r="3" spans="1:3">
      <c r="A3" s="3" t="s">
        <v>406</v>
      </c>
      <c r="B3" s="5" t="n">
        <v>0.2</v>
      </c>
      <c r="C3" s="5" t="n">
        <v>0.4</v>
      </c>
    </row>
    <row r="4" spans="1:3">
      <c r="A4" s="3" t="s">
        <v>437</v>
      </c>
      <c r="B4" s="4" t="n">
        <v>0</v>
      </c>
      <c r="C4" s="4" t="n">
        <v>0</v>
      </c>
    </row>
    <row r="5" spans="1:3">
      <c r="A5" s="3" t="s">
        <v>403</v>
      </c>
      <c r="B5" s="7" t="n">
        <v>0.2</v>
      </c>
      <c r="C5" s="7" t="n">
        <v>0.4</v>
      </c>
    </row>
    <row r="6" spans="1:3">
      <c r="A6" s="3" t="s">
        <v>438</v>
      </c>
      <c r="B6" s="4" t="n">
        <v>0</v>
      </c>
      <c r="C6" s="4" t="n">
        <v>0</v>
      </c>
    </row>
    <row r="7" spans="1:3">
      <c r="A7" s="3" t="s">
        <v>439</v>
      </c>
    </row>
    <row r="8" spans="1:3">
      <c r="A8" s="3" t="s">
        <v>437</v>
      </c>
      <c r="B8" s="4" t="n">
        <v>0</v>
      </c>
      <c r="C8" s="4" t="n">
        <v>0</v>
      </c>
    </row>
    <row r="9" spans="1:3">
      <c r="A9" s="3" t="s">
        <v>440</v>
      </c>
    </row>
    <row r="10" spans="1:3">
      <c r="A10" s="3" t="s">
        <v>406</v>
      </c>
      <c r="B10" s="7" t="n">
        <v>0.2</v>
      </c>
      <c r="C10" s="7" t="n">
        <v>0.4</v>
      </c>
    </row>
    <row r="11" spans="1:3">
      <c r="A11" s="3" t="s">
        <v>437</v>
      </c>
      <c r="B11" s="4" t="n">
        <v>0</v>
      </c>
      <c r="C11" s="4" t="n">
        <v>0</v>
      </c>
    </row>
    <row r="12" spans="1:3">
      <c r="A12" s="3" t="s">
        <v>403</v>
      </c>
      <c r="B12" s="7" t="n">
        <v>0.2</v>
      </c>
      <c r="C12" s="7" t="n">
        <v>0.4</v>
      </c>
    </row>
    <row r="13" spans="1:3">
      <c r="A13" s="3" t="s">
        <v>438</v>
      </c>
      <c r="B13" s="4" t="n">
        <v>0</v>
      </c>
      <c r="C13" s="4" t="n">
        <v>0</v>
      </c>
    </row>
    <row r="14" spans="1:3">
      <c r="A14" s="3" t="s">
        <v>441</v>
      </c>
    </row>
    <row r="15" spans="1:3">
      <c r="A15" s="3" t="s">
        <v>437</v>
      </c>
      <c r="B15" s="4" t="n">
        <v>0</v>
      </c>
      <c r="C15" s="4" t="n">
        <v>0</v>
      </c>
    </row>
    <row r="16" spans="1:3">
      <c r="A16" s="3" t="s">
        <v>442</v>
      </c>
    </row>
    <row r="17" spans="1:3">
      <c r="A17" s="3" t="s">
        <v>406</v>
      </c>
      <c r="B17" s="7" t="n">
        <v>8.199999999999999</v>
      </c>
      <c r="C17" s="7" t="n">
        <v>7.7</v>
      </c>
    </row>
    <row r="18" spans="1:3">
      <c r="A18" s="3" t="s">
        <v>437</v>
      </c>
      <c r="B18" s="7" t="n">
        <v>0.4</v>
      </c>
      <c r="C18" s="7" t="n">
        <v>1.5</v>
      </c>
    </row>
    <row r="19" spans="1:3">
      <c r="A19" s="3" t="s">
        <v>403</v>
      </c>
      <c r="B19" s="7" t="n">
        <v>8.6</v>
      </c>
      <c r="C19" s="7" t="n">
        <v>9.199999999999999</v>
      </c>
    </row>
    <row r="20" spans="1:3">
      <c r="A20" s="3" t="s">
        <v>438</v>
      </c>
      <c r="B20" s="7" t="n">
        <v>1414.5</v>
      </c>
      <c r="C20" s="7" t="n">
        <v>1501.9</v>
      </c>
    </row>
    <row r="21" spans="1:3">
      <c r="A21" s="3" t="s">
        <v>443</v>
      </c>
    </row>
    <row r="22" spans="1:3">
      <c r="A22" s="3" t="s">
        <v>437</v>
      </c>
      <c r="B22" s="7" t="n">
        <v>0.4</v>
      </c>
      <c r="C22" s="7" t="n">
        <v>1.5</v>
      </c>
    </row>
    <row r="23" spans="1:3">
      <c r="A23" s="3" t="s">
        <v>444</v>
      </c>
    </row>
    <row r="24" spans="1:3">
      <c r="A24" s="3" t="s">
        <v>406</v>
      </c>
      <c r="B24" s="7" t="n">
        <v>8.199999999999999</v>
      </c>
      <c r="C24" s="7" t="n">
        <v>7.7</v>
      </c>
    </row>
    <row r="25" spans="1:3">
      <c r="A25" s="3" t="s">
        <v>437</v>
      </c>
      <c r="B25" s="7" t="n">
        <v>0.4</v>
      </c>
      <c r="C25" s="7" t="n">
        <v>1.5</v>
      </c>
    </row>
    <row r="26" spans="1:3">
      <c r="A26" s="3" t="s">
        <v>403</v>
      </c>
      <c r="B26" s="7" t="n">
        <v>8.6</v>
      </c>
      <c r="C26" s="7" t="n">
        <v>9.199999999999999</v>
      </c>
    </row>
    <row r="27" spans="1:3">
      <c r="A27" s="3" t="s">
        <v>438</v>
      </c>
      <c r="B27" s="7" t="n">
        <v>582.3</v>
      </c>
      <c r="C27" s="7" t="n">
        <v>576.1</v>
      </c>
    </row>
    <row r="28" spans="1:3">
      <c r="A28" s="3" t="s">
        <v>445</v>
      </c>
    </row>
    <row r="29" spans="1:3">
      <c r="A29" s="3" t="s">
        <v>437</v>
      </c>
      <c r="B29" s="7" t="n">
        <v>0.4</v>
      </c>
      <c r="C29" s="7" t="n">
        <v>1.5</v>
      </c>
    </row>
    <row r="30" spans="1:3">
      <c r="A30" s="3" t="s">
        <v>446</v>
      </c>
    </row>
    <row r="31" spans="1:3">
      <c r="A31" s="3" t="s">
        <v>406</v>
      </c>
      <c r="B31" s="4" t="n">
        <v>0</v>
      </c>
      <c r="C31" s="4" t="n">
        <v>0</v>
      </c>
    </row>
    <row r="32" spans="1:3">
      <c r="A32" s="3" t="s">
        <v>437</v>
      </c>
      <c r="B32" s="4" t="n">
        <v>0</v>
      </c>
      <c r="C32" s="4" t="n">
        <v>0</v>
      </c>
    </row>
    <row r="33" spans="1:3">
      <c r="A33" s="3" t="s">
        <v>403</v>
      </c>
      <c r="B33" s="4" t="n">
        <v>0</v>
      </c>
      <c r="C33" s="4" t="n">
        <v>0</v>
      </c>
    </row>
    <row r="34" spans="1:3">
      <c r="A34" s="3" t="s">
        <v>438</v>
      </c>
      <c r="B34" s="7" t="n">
        <v>17.6</v>
      </c>
      <c r="C34" s="7" t="n">
        <v>17.7</v>
      </c>
    </row>
    <row r="35" spans="1:3">
      <c r="A35" s="3" t="s">
        <v>447</v>
      </c>
    </row>
    <row r="36" spans="1:3">
      <c r="A36" s="3" t="s">
        <v>437</v>
      </c>
      <c r="B36" s="4" t="n">
        <v>0</v>
      </c>
      <c r="C36" s="4" t="n">
        <v>0</v>
      </c>
    </row>
    <row r="37" spans="1:3">
      <c r="A37" s="3" t="s">
        <v>448</v>
      </c>
    </row>
    <row r="38" spans="1:3">
      <c r="A38" s="3" t="s">
        <v>406</v>
      </c>
      <c r="B38" s="4" t="n">
        <v>0</v>
      </c>
      <c r="C38" s="4" t="n">
        <v>0</v>
      </c>
    </row>
    <row r="39" spans="1:3">
      <c r="A39" s="3" t="s">
        <v>437</v>
      </c>
      <c r="B39" s="4" t="n">
        <v>0</v>
      </c>
      <c r="C39" s="4" t="n">
        <v>0</v>
      </c>
    </row>
    <row r="40" spans="1:3">
      <c r="A40" s="3" t="s">
        <v>403</v>
      </c>
      <c r="B40" s="4" t="n">
        <v>0</v>
      </c>
      <c r="C40" s="4" t="n">
        <v>0</v>
      </c>
    </row>
    <row r="41" spans="1:3">
      <c r="A41" s="3" t="s">
        <v>438</v>
      </c>
      <c r="B41" s="7" t="n">
        <v>17.6</v>
      </c>
      <c r="C41" s="7" t="n">
        <v>17.7</v>
      </c>
    </row>
    <row r="42" spans="1:3">
      <c r="A42" s="3" t="s">
        <v>449</v>
      </c>
    </row>
    <row r="43" spans="1:3">
      <c r="A43" s="3" t="s">
        <v>437</v>
      </c>
      <c r="B43" s="4" t="n">
        <v>0</v>
      </c>
      <c r="C43" s="4" t="n">
        <v>0</v>
      </c>
    </row>
    <row r="44" spans="1:3">
      <c r="A44" s="3" t="s">
        <v>405</v>
      </c>
    </row>
    <row r="45" spans="1:3">
      <c r="A45" s="3" t="s">
        <v>406</v>
      </c>
      <c r="B45" s="7" t="n">
        <v>8.4</v>
      </c>
      <c r="C45" s="7" t="n">
        <v>8.1</v>
      </c>
    </row>
    <row r="46" spans="1:3">
      <c r="A46" s="3" t="s">
        <v>437</v>
      </c>
      <c r="B46" s="7" t="n">
        <v>0.4</v>
      </c>
      <c r="C46" s="7" t="n">
        <v>1.5</v>
      </c>
    </row>
    <row r="47" spans="1:3">
      <c r="A47" s="3" t="s">
        <v>403</v>
      </c>
      <c r="B47" s="7" t="n">
        <v>8.800000000000001</v>
      </c>
      <c r="C47" s="7" t="n">
        <v>9.6</v>
      </c>
    </row>
    <row r="48" spans="1:3">
      <c r="A48" s="3" t="s">
        <v>438</v>
      </c>
      <c r="B48" s="7" t="n">
        <v>1432.1</v>
      </c>
      <c r="C48" s="7" t="n">
        <v>1519.6</v>
      </c>
    </row>
    <row r="49" spans="1:3">
      <c r="A49" s="3" t="s">
        <v>450</v>
      </c>
    </row>
    <row r="50" spans="1:3">
      <c r="A50" s="3" t="s">
        <v>437</v>
      </c>
      <c r="B50" s="7" t="n">
        <v>0.4</v>
      </c>
      <c r="C50" s="7" t="n">
        <v>1.5</v>
      </c>
    </row>
    <row r="51" spans="1:3">
      <c r="A51" s="3" t="s">
        <v>407</v>
      </c>
    </row>
    <row r="52" spans="1:3">
      <c r="A52" s="3" t="s">
        <v>406</v>
      </c>
      <c r="B52" s="7" t="n">
        <v>8.4</v>
      </c>
      <c r="C52" s="7" t="n">
        <v>8.1</v>
      </c>
    </row>
    <row r="53" spans="1:3">
      <c r="A53" s="3" t="s">
        <v>437</v>
      </c>
      <c r="B53" s="7" t="n">
        <v>0.4</v>
      </c>
      <c r="C53" s="7" t="n">
        <v>1.5</v>
      </c>
    </row>
    <row r="54" spans="1:3">
      <c r="A54" s="3" t="s">
        <v>403</v>
      </c>
      <c r="B54" s="7" t="n">
        <v>8.800000000000001</v>
      </c>
      <c r="C54" s="7" t="n">
        <v>9.6</v>
      </c>
    </row>
    <row r="55" spans="1:3">
      <c r="A55" s="3" t="s">
        <v>438</v>
      </c>
      <c r="B55" s="7" t="n">
        <v>599.9</v>
      </c>
      <c r="C55" s="7" t="n">
        <v>593.8</v>
      </c>
    </row>
    <row r="56" spans="1:3">
      <c r="A56" s="3" t="s">
        <v>451</v>
      </c>
    </row>
    <row r="57" spans="1:3">
      <c r="A57" s="3" t="s">
        <v>437</v>
      </c>
      <c r="B57" s="7" t="n">
        <v>0.4</v>
      </c>
      <c r="C57" s="7" t="n">
        <v>1.5</v>
      </c>
    </row>
    <row r="58" spans="1:3">
      <c r="A58" s="3" t="s">
        <v>452</v>
      </c>
    </row>
    <row r="59" spans="1:3">
      <c r="A59" s="3" t="s">
        <v>406</v>
      </c>
      <c r="B59" s="7" t="n">
        <v>0.2</v>
      </c>
      <c r="C59" s="7" t="n">
        <v>0.4</v>
      </c>
    </row>
    <row r="60" spans="1:3">
      <c r="A60" s="3" t="s">
        <v>453</v>
      </c>
    </row>
    <row r="61" spans="1:3">
      <c r="A61" s="3" t="s">
        <v>406</v>
      </c>
      <c r="B61" s="7" t="n">
        <v>0.2</v>
      </c>
      <c r="C61" s="7" t="n">
        <v>0.4</v>
      </c>
    </row>
    <row r="62" spans="1:3">
      <c r="A62" s="3" t="s">
        <v>454</v>
      </c>
    </row>
    <row r="63" spans="1:3">
      <c r="A63" s="3" t="s">
        <v>406</v>
      </c>
      <c r="B63" s="4" t="n">
        <v>0</v>
      </c>
      <c r="C63" s="4" t="n">
        <v>0</v>
      </c>
    </row>
    <row r="64" spans="1:3">
      <c r="A64" s="3" t="s">
        <v>455</v>
      </c>
    </row>
    <row r="65" spans="1:3">
      <c r="A65" s="3" t="s">
        <v>406</v>
      </c>
      <c r="B65" s="4" t="n">
        <v>0</v>
      </c>
      <c r="C65" s="4" t="n">
        <v>0</v>
      </c>
    </row>
    <row r="66" spans="1:3">
      <c r="A66" s="3" t="s">
        <v>456</v>
      </c>
    </row>
    <row r="67" spans="1:3">
      <c r="A67" s="3" t="s">
        <v>406</v>
      </c>
      <c r="B67" s="4" t="n">
        <v>0</v>
      </c>
      <c r="C67" s="4" t="n">
        <v>0</v>
      </c>
    </row>
    <row r="68" spans="1:3">
      <c r="A68" s="3" t="s">
        <v>457</v>
      </c>
    </row>
    <row r="69" spans="1:3">
      <c r="A69" s="3" t="s">
        <v>406</v>
      </c>
      <c r="B69" s="4" t="n">
        <v>0</v>
      </c>
      <c r="C69" s="4" t="n">
        <v>0</v>
      </c>
    </row>
    <row r="70" spans="1:3">
      <c r="A70" s="3" t="s">
        <v>411</v>
      </c>
    </row>
    <row r="71" spans="1:3">
      <c r="A71" s="3" t="s">
        <v>406</v>
      </c>
      <c r="B71" s="7" t="n">
        <v>0.2</v>
      </c>
      <c r="C71" s="7" t="n">
        <v>0.4</v>
      </c>
    </row>
    <row r="72" spans="1:3">
      <c r="A72" s="3" t="s">
        <v>412</v>
      </c>
    </row>
    <row r="73" spans="1:3">
      <c r="A73" s="3" t="s">
        <v>406</v>
      </c>
      <c r="B73" s="7" t="n">
        <v>0.2</v>
      </c>
      <c r="C73" s="7" t="n">
        <v>0.4</v>
      </c>
    </row>
    <row r="74" spans="1:3">
      <c r="A74" s="3" t="s">
        <v>458</v>
      </c>
    </row>
    <row r="75" spans="1:3">
      <c r="A75" s="3" t="s">
        <v>406</v>
      </c>
      <c r="B75" s="4" t="n">
        <v>0</v>
      </c>
      <c r="C75" s="4" t="n">
        <v>0</v>
      </c>
    </row>
    <row r="76" spans="1:3">
      <c r="A76" s="3" t="s">
        <v>459</v>
      </c>
    </row>
    <row r="77" spans="1:3">
      <c r="A77" s="3" t="s">
        <v>406</v>
      </c>
      <c r="B77" s="4" t="n">
        <v>0</v>
      </c>
      <c r="C77" s="4" t="n">
        <v>0</v>
      </c>
    </row>
    <row r="78" spans="1:3">
      <c r="A78" s="3" t="s">
        <v>460</v>
      </c>
    </row>
    <row r="79" spans="1:3">
      <c r="A79" s="3" t="s">
        <v>406</v>
      </c>
      <c r="B79" s="7" t="n">
        <v>3.9</v>
      </c>
      <c r="C79" s="7" t="n">
        <v>3.5</v>
      </c>
    </row>
    <row r="80" spans="1:3">
      <c r="A80" s="3" t="s">
        <v>461</v>
      </c>
    </row>
    <row r="81" spans="1:3">
      <c r="A81" s="3" t="s">
        <v>406</v>
      </c>
      <c r="B81" s="7" t="n">
        <v>3.9</v>
      </c>
      <c r="C81" s="7" t="n">
        <v>3.5</v>
      </c>
    </row>
    <row r="82" spans="1:3">
      <c r="A82" s="3" t="s">
        <v>462</v>
      </c>
    </row>
    <row r="83" spans="1:3">
      <c r="A83" s="3" t="s">
        <v>406</v>
      </c>
      <c r="B83" s="4" t="n">
        <v>0</v>
      </c>
      <c r="C83" s="4" t="n">
        <v>0</v>
      </c>
    </row>
    <row r="84" spans="1:3">
      <c r="A84" s="3" t="s">
        <v>463</v>
      </c>
    </row>
    <row r="85" spans="1:3">
      <c r="A85" s="3" t="s">
        <v>406</v>
      </c>
      <c r="B85" s="4" t="n">
        <v>0</v>
      </c>
      <c r="C85" s="4" t="n">
        <v>0</v>
      </c>
    </row>
    <row r="86" spans="1:3">
      <c r="A86" s="3" t="s">
        <v>415</v>
      </c>
    </row>
    <row r="87" spans="1:3">
      <c r="A87" s="3" t="s">
        <v>406</v>
      </c>
      <c r="B87" s="7" t="n">
        <v>3.9</v>
      </c>
      <c r="C87" s="7" t="n">
        <v>3.5</v>
      </c>
    </row>
    <row r="88" spans="1:3">
      <c r="A88" s="3" t="s">
        <v>416</v>
      </c>
    </row>
    <row r="89" spans="1:3">
      <c r="A89" s="3" t="s">
        <v>406</v>
      </c>
      <c r="B89" s="7" t="n">
        <v>3.9</v>
      </c>
      <c r="C89" s="7" t="n">
        <v>3.5</v>
      </c>
    </row>
    <row r="90" spans="1:3">
      <c r="A90" s="3" t="s">
        <v>464</v>
      </c>
    </row>
    <row r="91" spans="1:3">
      <c r="A91" s="3" t="s">
        <v>406</v>
      </c>
      <c r="B91" s="4" t="n">
        <v>0</v>
      </c>
      <c r="C91" s="4" t="n">
        <v>0</v>
      </c>
    </row>
    <row r="92" spans="1:3">
      <c r="A92" s="3" t="s">
        <v>465</v>
      </c>
    </row>
    <row r="93" spans="1:3">
      <c r="A93" s="3" t="s">
        <v>406</v>
      </c>
      <c r="B93" s="4" t="n">
        <v>0</v>
      </c>
      <c r="C93" s="4" t="n">
        <v>0</v>
      </c>
    </row>
    <row r="94" spans="1:3">
      <c r="A94" s="3" t="s">
        <v>466</v>
      </c>
    </row>
    <row r="95" spans="1:3">
      <c r="A95" s="3" t="s">
        <v>406</v>
      </c>
      <c r="B95" s="7" t="n">
        <v>4.1</v>
      </c>
      <c r="C95" s="4" t="n">
        <v>4</v>
      </c>
    </row>
    <row r="96" spans="1:3">
      <c r="A96" s="3" t="s">
        <v>467</v>
      </c>
    </row>
    <row r="97" spans="1:3">
      <c r="A97" s="3" t="s">
        <v>406</v>
      </c>
      <c r="B97" s="7" t="n">
        <v>4.1</v>
      </c>
      <c r="C97" s="4" t="n">
        <v>4</v>
      </c>
    </row>
    <row r="98" spans="1:3">
      <c r="A98" s="3" t="s">
        <v>468</v>
      </c>
    </row>
    <row r="99" spans="1:3">
      <c r="A99" s="3" t="s">
        <v>406</v>
      </c>
      <c r="B99" s="4" t="n">
        <v>0</v>
      </c>
      <c r="C99" s="4" t="n">
        <v>0</v>
      </c>
    </row>
    <row r="100" spans="1:3">
      <c r="A100" s="3" t="s">
        <v>469</v>
      </c>
    </row>
    <row r="101" spans="1:3">
      <c r="A101" s="3" t="s">
        <v>406</v>
      </c>
      <c r="B101" s="4" t="n">
        <v>0</v>
      </c>
      <c r="C101" s="4" t="n">
        <v>0</v>
      </c>
    </row>
    <row r="102" spans="1:3">
      <c r="A102" s="3" t="s">
        <v>419</v>
      </c>
    </row>
    <row r="103" spans="1:3">
      <c r="A103" s="3" t="s">
        <v>406</v>
      </c>
      <c r="B103" s="7" t="n">
        <v>4.1</v>
      </c>
      <c r="C103" s="4" t="n">
        <v>4</v>
      </c>
    </row>
    <row r="104" spans="1:3">
      <c r="A104" s="3" t="s">
        <v>420</v>
      </c>
    </row>
    <row r="105" spans="1:3">
      <c r="A105" s="3" t="s">
        <v>406</v>
      </c>
      <c r="B105" s="7" t="n">
        <v>4.1</v>
      </c>
      <c r="C105" s="4" t="n">
        <v>4</v>
      </c>
    </row>
    <row r="106" spans="1:3">
      <c r="A106" s="3" t="s">
        <v>470</v>
      </c>
    </row>
    <row r="107" spans="1:3">
      <c r="A107" s="3" t="s">
        <v>406</v>
      </c>
      <c r="B107" s="4" t="n">
        <v>0</v>
      </c>
      <c r="C107" s="4" t="n">
        <v>0</v>
      </c>
    </row>
    <row r="108" spans="1:3">
      <c r="A108" s="3" t="s">
        <v>471</v>
      </c>
    </row>
    <row r="109" spans="1:3">
      <c r="A109" s="3" t="s">
        <v>406</v>
      </c>
      <c r="B109" s="4" t="n">
        <v>0</v>
      </c>
      <c r="C109" s="4" t="n">
        <v>0</v>
      </c>
    </row>
    <row r="110" spans="1:3">
      <c r="A110" s="3" t="s">
        <v>472</v>
      </c>
    </row>
    <row r="111" spans="1:3">
      <c r="A111" s="3" t="s">
        <v>406</v>
      </c>
      <c r="B111" s="7" t="n">
        <v>0.1</v>
      </c>
      <c r="C111" s="7" t="n">
        <v>0.1</v>
      </c>
    </row>
    <row r="112" spans="1:3">
      <c r="A112" s="3" t="s">
        <v>473</v>
      </c>
    </row>
    <row r="113" spans="1:3">
      <c r="A113" s="3" t="s">
        <v>406</v>
      </c>
      <c r="B113" s="7" t="n">
        <v>0.1</v>
      </c>
      <c r="C113" s="7" t="n">
        <v>0.1</v>
      </c>
    </row>
    <row r="114" spans="1:3">
      <c r="A114" s="3" t="s">
        <v>474</v>
      </c>
    </row>
    <row r="115" spans="1:3">
      <c r="A115" s="3" t="s">
        <v>406</v>
      </c>
      <c r="B115" s="4" t="n">
        <v>0</v>
      </c>
      <c r="C115" s="4" t="n">
        <v>0</v>
      </c>
    </row>
    <row r="116" spans="1:3">
      <c r="A116" s="3" t="s">
        <v>475</v>
      </c>
    </row>
    <row r="117" spans="1:3">
      <c r="A117" s="3" t="s">
        <v>406</v>
      </c>
      <c r="B117" s="4" t="n">
        <v>0</v>
      </c>
      <c r="C117" s="4" t="n">
        <v>0</v>
      </c>
    </row>
    <row r="118" spans="1:3">
      <c r="A118" s="3" t="s">
        <v>423</v>
      </c>
    </row>
    <row r="119" spans="1:3">
      <c r="A119" s="3" t="s">
        <v>406</v>
      </c>
      <c r="B119" s="7" t="n">
        <v>0.1</v>
      </c>
      <c r="C119" s="7" t="n">
        <v>0.1</v>
      </c>
    </row>
    <row r="120" spans="1:3">
      <c r="A120" s="3" t="s">
        <v>424</v>
      </c>
    </row>
    <row r="121" spans="1:3">
      <c r="A121" s="3" t="s">
        <v>406</v>
      </c>
      <c r="B121" s="7" t="n">
        <v>0.1</v>
      </c>
      <c r="C121" s="7" t="n">
        <v>0.1</v>
      </c>
    </row>
    <row r="122" spans="1:3">
      <c r="A122" s="3" t="s">
        <v>476</v>
      </c>
    </row>
    <row r="123" spans="1:3">
      <c r="A123" s="3" t="s">
        <v>406</v>
      </c>
      <c r="B123" s="4" t="n">
        <v>0</v>
      </c>
      <c r="C123" s="4" t="n">
        <v>0</v>
      </c>
    </row>
    <row r="124" spans="1:3">
      <c r="A124" s="3" t="s">
        <v>477</v>
      </c>
    </row>
    <row r="125" spans="1:3">
      <c r="A125" s="3" t="s">
        <v>406</v>
      </c>
      <c r="B125" s="4" t="n">
        <v>0</v>
      </c>
      <c r="C125" s="4" t="n">
        <v>0</v>
      </c>
    </row>
    <row r="126" spans="1:3">
      <c r="A126" s="3" t="s">
        <v>478</v>
      </c>
    </row>
    <row r="127" spans="1:3">
      <c r="A127" s="3" t="s">
        <v>406</v>
      </c>
      <c r="B127" s="7" t="n">
        <v>0.1</v>
      </c>
      <c r="C127" s="7" t="n">
        <v>0.1</v>
      </c>
    </row>
    <row r="128" spans="1:3">
      <c r="A128" s="3" t="s">
        <v>479</v>
      </c>
    </row>
    <row r="129" spans="1:3">
      <c r="A129" s="3" t="s">
        <v>406</v>
      </c>
      <c r="B129" s="7" t="n">
        <v>0.1</v>
      </c>
      <c r="C129" s="7" t="n">
        <v>0.1</v>
      </c>
    </row>
    <row r="130" spans="1:3">
      <c r="A130" s="3" t="s">
        <v>480</v>
      </c>
    </row>
    <row r="131" spans="1:3">
      <c r="A131" s="3" t="s">
        <v>406</v>
      </c>
      <c r="B131" s="4" t="n">
        <v>0</v>
      </c>
      <c r="C131" s="4" t="n">
        <v>0</v>
      </c>
    </row>
    <row r="132" spans="1:3">
      <c r="A132" s="3" t="s">
        <v>481</v>
      </c>
    </row>
    <row r="133" spans="1:3">
      <c r="A133" s="3" t="s">
        <v>406</v>
      </c>
      <c r="B133" s="4" t="n">
        <v>0</v>
      </c>
      <c r="C133" s="4" t="n">
        <v>0</v>
      </c>
    </row>
    <row r="134" spans="1:3">
      <c r="A134" s="3" t="s">
        <v>427</v>
      </c>
    </row>
    <row r="135" spans="1:3">
      <c r="A135" s="3" t="s">
        <v>406</v>
      </c>
      <c r="B135" s="7" t="n">
        <v>0.1</v>
      </c>
      <c r="C135" s="7" t="n">
        <v>0.1</v>
      </c>
    </row>
    <row r="136" spans="1:3">
      <c r="A136" s="3" t="s">
        <v>428</v>
      </c>
    </row>
    <row r="137" spans="1:3">
      <c r="A137" s="3" t="s">
        <v>406</v>
      </c>
      <c r="B137" s="7" t="n">
        <v>0.1</v>
      </c>
      <c r="C137" s="7" t="n">
        <v>0.1</v>
      </c>
    </row>
    <row r="138" spans="1:3">
      <c r="A138" s="3" t="s">
        <v>482</v>
      </c>
    </row>
    <row r="139" spans="1:3">
      <c r="A139" s="3" t="s">
        <v>483</v>
      </c>
      <c r="B139" s="4" t="n">
        <v>0</v>
      </c>
      <c r="C139" s="4" t="n">
        <v>0</v>
      </c>
    </row>
    <row r="140" spans="1:3">
      <c r="A140" s="3" t="s">
        <v>484</v>
      </c>
    </row>
    <row r="141" spans="1:3">
      <c r="A141" s="3" t="s">
        <v>483</v>
      </c>
      <c r="B141" s="4" t="n">
        <v>0</v>
      </c>
      <c r="C141" s="4" t="n">
        <v>0</v>
      </c>
    </row>
    <row r="142" spans="1:3">
      <c r="A142" s="3" t="s">
        <v>485</v>
      </c>
    </row>
    <row r="143" spans="1:3">
      <c r="A143" s="3" t="s">
        <v>483</v>
      </c>
      <c r="B143" s="7" t="n">
        <v>1414.5</v>
      </c>
      <c r="C143" s="7" t="n">
        <v>1501.9</v>
      </c>
    </row>
    <row r="144" spans="1:3">
      <c r="A144" s="3" t="s">
        <v>486</v>
      </c>
    </row>
    <row r="145" spans="1:3">
      <c r="A145" s="3" t="s">
        <v>483</v>
      </c>
      <c r="B145" s="7" t="n">
        <v>582.3</v>
      </c>
      <c r="C145" s="7" t="n">
        <v>576.1</v>
      </c>
    </row>
    <row r="146" spans="1:3">
      <c r="A146" s="3" t="s">
        <v>487</v>
      </c>
    </row>
    <row r="147" spans="1:3">
      <c r="A147" s="3" t="s">
        <v>483</v>
      </c>
      <c r="B147" s="7" t="n">
        <v>17.6</v>
      </c>
      <c r="C147" s="7" t="n">
        <v>17.7</v>
      </c>
    </row>
    <row r="148" spans="1:3">
      <c r="A148" s="3" t="s">
        <v>488</v>
      </c>
    </row>
    <row r="149" spans="1:3">
      <c r="A149" s="3" t="s">
        <v>483</v>
      </c>
      <c r="B149" s="7" t="n">
        <v>17.6</v>
      </c>
      <c r="C149" s="7" t="n">
        <v>17.7</v>
      </c>
    </row>
    <row r="150" spans="1:3">
      <c r="A150" s="3" t="s">
        <v>432</v>
      </c>
    </row>
    <row r="151" spans="1:3">
      <c r="A151" s="3" t="s">
        <v>483</v>
      </c>
      <c r="B151" s="7" t="n">
        <v>1432.1</v>
      </c>
      <c r="C151" s="7" t="n">
        <v>1519.6</v>
      </c>
    </row>
    <row r="152" spans="1:3">
      <c r="A152" s="3" t="s">
        <v>434</v>
      </c>
    </row>
    <row r="153" spans="1:3">
      <c r="A153" s="3" t="s">
        <v>483</v>
      </c>
      <c r="B153" s="5" t="n">
        <v>599.9</v>
      </c>
      <c r="C153" s="5" t="n">
        <v>59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0"/>
    <col customWidth="1" max="5" min="5" width="21"/>
  </cols>
  <sheetData>
    <row r="1" spans="1:5">
      <c r="A1" s="1" t="s">
        <v>489</v>
      </c>
      <c r="B1" s="2" t="s">
        <v>31</v>
      </c>
      <c r="C1" s="2" t="s">
        <v>1</v>
      </c>
    </row>
    <row r="2" spans="1:5">
      <c r="B2" s="2" t="s">
        <v>490</v>
      </c>
      <c r="C2" s="2" t="s">
        <v>332</v>
      </c>
      <c r="D2" s="2" t="s">
        <v>491</v>
      </c>
      <c r="E2" s="2" t="s">
        <v>492</v>
      </c>
    </row>
    <row r="3" spans="1:5">
      <c r="A3" s="3" t="s">
        <v>493</v>
      </c>
      <c r="E3" s="8" t="n">
        <v>60</v>
      </c>
    </row>
    <row r="4" spans="1:5">
      <c r="A4" s="3" t="s">
        <v>494</v>
      </c>
      <c r="C4" s="5" t="n">
        <v>0.8</v>
      </c>
    </row>
    <row r="5" spans="1:5">
      <c r="A5" s="3" t="s">
        <v>27</v>
      </c>
    </row>
    <row r="6" spans="1:5">
      <c r="A6" s="3" t="s">
        <v>495</v>
      </c>
      <c r="D6" s="4" t="n">
        <v>2</v>
      </c>
    </row>
    <row r="7" spans="1:5">
      <c r="A7" s="3" t="s">
        <v>493</v>
      </c>
      <c r="E7" s="8" t="n">
        <v>60</v>
      </c>
    </row>
    <row r="8" spans="1:5">
      <c r="A8" s="3" t="s">
        <v>494</v>
      </c>
      <c r="B8" s="5" t="n">
        <v>0.8</v>
      </c>
    </row>
    <row r="9" spans="1:5">
      <c r="A9" s="3" t="s">
        <v>496</v>
      </c>
    </row>
    <row r="10" spans="1:5">
      <c r="A10" s="3" t="s">
        <v>497</v>
      </c>
      <c r="D10" s="8" t="n">
        <v>140</v>
      </c>
    </row>
    <row r="11" spans="1:5">
      <c r="A11" s="3" t="s">
        <v>498</v>
      </c>
    </row>
    <row r="12" spans="1:5">
      <c r="A12" s="3" t="s">
        <v>497</v>
      </c>
      <c r="D12" s="4" t="n">
        <v>140</v>
      </c>
    </row>
    <row r="13" spans="1:5">
      <c r="A13" s="3" t="s">
        <v>499</v>
      </c>
    </row>
    <row r="14" spans="1:5">
      <c r="A14" s="3" t="s">
        <v>500</v>
      </c>
      <c r="D14" s="4" t="n">
        <v>140</v>
      </c>
    </row>
    <row r="15" spans="1:5">
      <c r="A15" s="3" t="s">
        <v>501</v>
      </c>
    </row>
    <row r="16" spans="1:5">
      <c r="A16" s="3" t="s">
        <v>500</v>
      </c>
      <c r="D16" s="8" t="n">
        <v>1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02</v>
      </c>
      <c r="B1" s="2" t="s">
        <v>31</v>
      </c>
      <c r="C1" s="2" t="s">
        <v>1</v>
      </c>
    </row>
    <row r="2" spans="1:6">
      <c r="B2" s="2" t="s">
        <v>392</v>
      </c>
      <c r="C2" s="2" t="s">
        <v>33</v>
      </c>
      <c r="D2" s="2" t="s">
        <v>32</v>
      </c>
      <c r="E2" s="2" t="s">
        <v>84</v>
      </c>
      <c r="F2" s="2" t="s">
        <v>503</v>
      </c>
    </row>
    <row r="3" spans="1:6">
      <c r="A3" s="3" t="s">
        <v>493</v>
      </c>
      <c r="F3" s="8" t="n">
        <v>-60</v>
      </c>
    </row>
    <row r="4" spans="1:6">
      <c r="A4" s="3" t="s">
        <v>494</v>
      </c>
      <c r="C4" s="5" t="n">
        <v>0.8</v>
      </c>
    </row>
    <row r="5" spans="1:6">
      <c r="A5" s="3" t="s">
        <v>27</v>
      </c>
    </row>
    <row r="6" spans="1:6">
      <c r="A6" s="3" t="s">
        <v>493</v>
      </c>
      <c r="F6" s="8" t="n">
        <v>-60</v>
      </c>
    </row>
    <row r="7" spans="1:6">
      <c r="A7" s="3" t="s">
        <v>494</v>
      </c>
      <c r="B7" s="5" t="n">
        <v>0.8</v>
      </c>
    </row>
    <row r="8" spans="1:6">
      <c r="A8" s="3" t="s">
        <v>504</v>
      </c>
    </row>
    <row r="9" spans="1:6">
      <c r="A9" s="3" t="s">
        <v>500</v>
      </c>
      <c r="D9" s="8" t="n">
        <v>140</v>
      </c>
    </row>
    <row r="10" spans="1:6">
      <c r="A10" s="3" t="s">
        <v>505</v>
      </c>
    </row>
    <row r="11" spans="1:6">
      <c r="A11" s="3" t="s">
        <v>500</v>
      </c>
      <c r="D11" s="4" t="n">
        <v>140</v>
      </c>
    </row>
    <row r="12" spans="1:6">
      <c r="A12" s="3" t="s">
        <v>506</v>
      </c>
    </row>
    <row r="13" spans="1:6">
      <c r="A13" s="3" t="s">
        <v>507</v>
      </c>
      <c r="D13" s="7" t="n">
        <v>0.4</v>
      </c>
      <c r="E13" s="5" t="n">
        <v>1.5</v>
      </c>
    </row>
    <row r="14" spans="1:6">
      <c r="A14" s="3" t="s">
        <v>508</v>
      </c>
      <c r="D14" s="4" t="n">
        <v>0</v>
      </c>
      <c r="E14" s="4" t="n">
        <v>0</v>
      </c>
    </row>
    <row r="15" spans="1:6">
      <c r="A15" s="3" t="s">
        <v>509</v>
      </c>
      <c r="D15" s="4" t="n">
        <v>0</v>
      </c>
      <c r="E15" s="4" t="n">
        <v>0</v>
      </c>
    </row>
    <row r="16" spans="1:6">
      <c r="A16" s="3" t="s">
        <v>510</v>
      </c>
      <c r="D16" s="7" t="n">
        <v>0.4</v>
      </c>
      <c r="E16" s="7" t="n">
        <v>1.5</v>
      </c>
    </row>
    <row r="17" spans="1:6">
      <c r="A17" s="3" t="s">
        <v>511</v>
      </c>
    </row>
    <row r="18" spans="1:6">
      <c r="A18" s="3" t="s">
        <v>507</v>
      </c>
      <c r="D18" s="7" t="n">
        <v>0.4</v>
      </c>
      <c r="E18" s="7" t="n">
        <v>1.5</v>
      </c>
    </row>
    <row r="19" spans="1:6">
      <c r="A19" s="3" t="s">
        <v>508</v>
      </c>
      <c r="D19" s="4" t="n">
        <v>0</v>
      </c>
      <c r="E19" s="4" t="n">
        <v>0</v>
      </c>
    </row>
    <row r="20" spans="1:6">
      <c r="A20" s="3" t="s">
        <v>509</v>
      </c>
      <c r="D20" s="4" t="n">
        <v>0</v>
      </c>
      <c r="E20" s="4" t="n">
        <v>0</v>
      </c>
    </row>
    <row r="21" spans="1:6">
      <c r="A21" s="3" t="s">
        <v>510</v>
      </c>
      <c r="D21" s="7" t="n">
        <v>0.4</v>
      </c>
      <c r="E21" s="7" t="n">
        <v>1.5</v>
      </c>
    </row>
    <row r="22" spans="1:6">
      <c r="A22" s="3" t="s">
        <v>512</v>
      </c>
    </row>
    <row r="23" spans="1:6">
      <c r="A23" s="3" t="s">
        <v>507</v>
      </c>
      <c r="E23" s="7" t="n">
        <v>0.9</v>
      </c>
    </row>
    <row r="24" spans="1:6">
      <c r="A24" s="3" t="s">
        <v>508</v>
      </c>
      <c r="E24" s="4" t="n">
        <v>0</v>
      </c>
    </row>
    <row r="25" spans="1:6">
      <c r="A25" s="3" t="s">
        <v>509</v>
      </c>
      <c r="E25" s="4" t="n">
        <v>0</v>
      </c>
    </row>
    <row r="26" spans="1:6">
      <c r="A26" s="3" t="s">
        <v>510</v>
      </c>
      <c r="E26" s="7" t="n">
        <v>0.9</v>
      </c>
    </row>
    <row r="27" spans="1:6">
      <c r="A27" s="3" t="s">
        <v>513</v>
      </c>
    </row>
    <row r="28" spans="1:6">
      <c r="A28" s="3" t="s">
        <v>507</v>
      </c>
      <c r="D28" s="7" t="n">
        <v>0.3</v>
      </c>
    </row>
    <row r="29" spans="1:6">
      <c r="A29" s="3" t="s">
        <v>508</v>
      </c>
      <c r="D29" s="4" t="n">
        <v>0</v>
      </c>
    </row>
    <row r="30" spans="1:6">
      <c r="A30" s="3" t="s">
        <v>509</v>
      </c>
      <c r="D30" s="4" t="n">
        <v>0</v>
      </c>
    </row>
    <row r="31" spans="1:6">
      <c r="A31" s="3" t="s">
        <v>510</v>
      </c>
      <c r="D31" s="7" t="n">
        <v>0.3</v>
      </c>
    </row>
    <row r="32" spans="1:6">
      <c r="A32" s="3" t="s">
        <v>514</v>
      </c>
    </row>
    <row r="33" spans="1:6">
      <c r="A33" s="3" t="s">
        <v>507</v>
      </c>
      <c r="D33" s="7" t="n">
        <v>0.3</v>
      </c>
      <c r="E33" s="7" t="n">
        <v>0.9</v>
      </c>
    </row>
    <row r="34" spans="1:6">
      <c r="A34" s="3" t="s">
        <v>508</v>
      </c>
      <c r="D34" s="4" t="n">
        <v>0</v>
      </c>
      <c r="E34" s="4" t="n">
        <v>0</v>
      </c>
    </row>
    <row r="35" spans="1:6">
      <c r="A35" s="3" t="s">
        <v>509</v>
      </c>
      <c r="D35" s="4" t="n">
        <v>0</v>
      </c>
      <c r="E35" s="4" t="n">
        <v>0</v>
      </c>
    </row>
    <row r="36" spans="1:6">
      <c r="A36" s="3" t="s">
        <v>510</v>
      </c>
      <c r="D36" s="7" t="n">
        <v>0.3</v>
      </c>
      <c r="E36" s="7" t="n">
        <v>0.9</v>
      </c>
    </row>
    <row r="37" spans="1:6">
      <c r="A37" s="3" t="s">
        <v>515</v>
      </c>
    </row>
    <row r="38" spans="1:6">
      <c r="A38" s="3" t="s">
        <v>507</v>
      </c>
      <c r="D38" s="7" t="n">
        <v>0.1</v>
      </c>
      <c r="E38" s="7" t="n">
        <v>0.6</v>
      </c>
    </row>
    <row r="39" spans="1:6">
      <c r="A39" s="3" t="s">
        <v>508</v>
      </c>
      <c r="D39" s="4" t="n">
        <v>0</v>
      </c>
      <c r="E39" s="4" t="n">
        <v>0</v>
      </c>
    </row>
    <row r="40" spans="1:6">
      <c r="A40" s="3" t="s">
        <v>509</v>
      </c>
      <c r="D40" s="4" t="n">
        <v>0</v>
      </c>
      <c r="E40" s="4" t="n">
        <v>0</v>
      </c>
    </row>
    <row r="41" spans="1:6">
      <c r="A41" s="3" t="s">
        <v>510</v>
      </c>
      <c r="D41" s="7" t="n">
        <v>0.1</v>
      </c>
      <c r="E41" s="7" t="n">
        <v>0.6</v>
      </c>
    </row>
    <row r="42" spans="1:6">
      <c r="A42" s="3" t="s">
        <v>516</v>
      </c>
    </row>
    <row r="43" spans="1:6">
      <c r="A43" s="3" t="s">
        <v>507</v>
      </c>
      <c r="D43" s="7" t="n">
        <v>0.1</v>
      </c>
      <c r="E43" s="7" t="n">
        <v>0.6</v>
      </c>
    </row>
    <row r="44" spans="1:6">
      <c r="A44" s="3" t="s">
        <v>508</v>
      </c>
      <c r="E44" s="4" t="n">
        <v>0</v>
      </c>
    </row>
    <row r="45" spans="1:6">
      <c r="A45" s="3" t="s">
        <v>509</v>
      </c>
      <c r="E45" s="4" t="n">
        <v>0</v>
      </c>
    </row>
    <row r="46" spans="1:6">
      <c r="A46" s="3" t="s">
        <v>510</v>
      </c>
      <c r="D46" s="5" t="n">
        <v>0.1</v>
      </c>
      <c r="E46" s="5" t="n">
        <v>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31</v>
      </c>
      <c r="D1" s="2" t="s">
        <v>1</v>
      </c>
    </row>
    <row r="2" spans="1:5">
      <c r="B2" s="2" t="s">
        <v>32</v>
      </c>
      <c r="C2" s="2" t="s">
        <v>33</v>
      </c>
      <c r="D2" s="2" t="s">
        <v>32</v>
      </c>
      <c r="E2" s="2" t="s">
        <v>33</v>
      </c>
    </row>
    <row r="3" spans="1:5">
      <c r="A3" s="3" t="s">
        <v>518</v>
      </c>
    </row>
    <row r="4" spans="1:5">
      <c r="A4" s="6" t="s">
        <v>519</v>
      </c>
    </row>
    <row r="5" spans="1:5">
      <c r="A5" s="3" t="s">
        <v>520</v>
      </c>
      <c r="B5" s="5" t="n">
        <v>0.4</v>
      </c>
      <c r="C5" s="5" t="n">
        <v>-0.1</v>
      </c>
      <c r="D5" s="5" t="n">
        <v>0.4</v>
      </c>
      <c r="E5" s="5" t="n">
        <v>-2.8</v>
      </c>
    </row>
    <row r="6" spans="1:5">
      <c r="A6" s="3" t="s">
        <v>521</v>
      </c>
      <c r="B6" s="4" t="n">
        <v>0</v>
      </c>
      <c r="C6" s="4" t="n">
        <v>0</v>
      </c>
      <c r="D6" s="4" t="n">
        <v>0</v>
      </c>
      <c r="E6" s="4" t="n">
        <v>0</v>
      </c>
    </row>
    <row r="7" spans="1:5">
      <c r="A7" s="3" t="s">
        <v>522</v>
      </c>
      <c r="B7" s="7" t="n">
        <v>0.4</v>
      </c>
      <c r="C7" s="4" t="n">
        <v>0</v>
      </c>
      <c r="D7" s="7" t="n">
        <v>0.4</v>
      </c>
      <c r="E7" s="4" t="n">
        <v>0</v>
      </c>
    </row>
    <row r="8" spans="1:5">
      <c r="A8" s="3" t="s">
        <v>523</v>
      </c>
      <c r="B8" s="3" t="s">
        <v>130</v>
      </c>
      <c r="D8" s="3" t="s">
        <v>130</v>
      </c>
    </row>
    <row r="9" spans="1:5">
      <c r="A9" s="3" t="s">
        <v>524</v>
      </c>
      <c r="D9" s="3" t="s">
        <v>130</v>
      </c>
    </row>
    <row r="10" spans="1:5">
      <c r="A10" s="3" t="s">
        <v>525</v>
      </c>
    </row>
    <row r="11" spans="1:5">
      <c r="A11" s="6" t="s">
        <v>519</v>
      </c>
    </row>
    <row r="12" spans="1:5">
      <c r="A12" s="3" t="s">
        <v>520</v>
      </c>
      <c r="B12" s="7" t="n">
        <v>16.1</v>
      </c>
      <c r="C12" s="4" t="n">
        <v>18</v>
      </c>
      <c r="D12" s="5" t="n">
        <v>16.6</v>
      </c>
      <c r="E12" s="7" t="n">
        <v>17.5</v>
      </c>
    </row>
    <row r="13" spans="1:5">
      <c r="A13" s="3" t="s">
        <v>521</v>
      </c>
      <c r="B13" s="7" t="n">
        <v>-0.5</v>
      </c>
      <c r="C13" s="7" t="n">
        <v>-0.6</v>
      </c>
      <c r="D13" s="7" t="n">
        <v>-0.8</v>
      </c>
      <c r="E13" s="7" t="n">
        <v>0.3</v>
      </c>
    </row>
    <row r="14" spans="1:5">
      <c r="A14" s="3" t="s">
        <v>522</v>
      </c>
      <c r="B14" s="7" t="n">
        <v>15.3</v>
      </c>
      <c r="C14" s="7" t="n">
        <v>17.4</v>
      </c>
      <c r="D14" s="7" t="n">
        <v>15.3</v>
      </c>
      <c r="E14" s="7" t="n">
        <v>17.4</v>
      </c>
    </row>
    <row r="15" spans="1:5">
      <c r="A15" s="3" t="s">
        <v>523</v>
      </c>
      <c r="B15" s="7" t="n">
        <v>-0.8</v>
      </c>
      <c r="D15" s="5" t="n">
        <v>-0.8</v>
      </c>
    </row>
    <row r="16" spans="1:5">
      <c r="A16" s="3" t="s">
        <v>524</v>
      </c>
      <c r="D16" s="3" t="s">
        <v>526</v>
      </c>
    </row>
    <row r="17" spans="1:5">
      <c r="A17" s="3" t="s">
        <v>527</v>
      </c>
    </row>
    <row r="18" spans="1:5">
      <c r="A18" s="6" t="s">
        <v>519</v>
      </c>
    </row>
    <row r="19" spans="1:5">
      <c r="A19" s="3" t="s">
        <v>520</v>
      </c>
      <c r="B19" s="7" t="n">
        <v>0.3</v>
      </c>
      <c r="C19" s="7" t="n">
        <v>1.6</v>
      </c>
      <c r="D19" s="5" t="n">
        <v>0.6</v>
      </c>
      <c r="E19" s="7" t="n">
        <v>1.4</v>
      </c>
    </row>
    <row r="20" spans="1:5">
      <c r="A20" s="3" t="s">
        <v>521</v>
      </c>
      <c r="B20" s="7" t="n">
        <v>-0.6</v>
      </c>
      <c r="C20" s="7" t="n">
        <v>0.2</v>
      </c>
      <c r="D20" s="7" t="n">
        <v>-0.8</v>
      </c>
      <c r="E20" s="7" t="n">
        <v>0.7</v>
      </c>
    </row>
    <row r="21" spans="1:5">
      <c r="A21" s="3" t="s">
        <v>522</v>
      </c>
      <c r="B21" s="7" t="n">
        <v>-0.3</v>
      </c>
      <c r="C21" s="7" t="n">
        <v>1.6</v>
      </c>
      <c r="D21" s="7" t="n">
        <v>-0.3</v>
      </c>
      <c r="E21" s="7" t="n">
        <v>1.6</v>
      </c>
    </row>
    <row r="22" spans="1:5">
      <c r="A22" s="3" t="s">
        <v>523</v>
      </c>
      <c r="B22" s="7" t="n">
        <v>-0.8</v>
      </c>
      <c r="D22" s="5" t="n">
        <v>-0.8</v>
      </c>
    </row>
    <row r="23" spans="1:5">
      <c r="A23" s="3" t="s">
        <v>524</v>
      </c>
      <c r="D23" s="3" t="s">
        <v>526</v>
      </c>
    </row>
    <row r="24" spans="1:5">
      <c r="A24" s="3" t="s">
        <v>528</v>
      </c>
    </row>
    <row r="25" spans="1:5">
      <c r="A25" s="6" t="s">
        <v>519</v>
      </c>
    </row>
    <row r="26" spans="1:5">
      <c r="A26" s="3" t="s">
        <v>529</v>
      </c>
      <c r="B26" s="4" t="n">
        <v>0</v>
      </c>
      <c r="C26" s="4" t="n">
        <v>0</v>
      </c>
      <c r="D26" s="8" t="n">
        <v>0</v>
      </c>
      <c r="E26" s="4" t="n">
        <v>0</v>
      </c>
    </row>
    <row r="27" spans="1:5">
      <c r="A27" s="3" t="s">
        <v>530</v>
      </c>
    </row>
    <row r="28" spans="1:5">
      <c r="A28" s="6" t="s">
        <v>519</v>
      </c>
    </row>
    <row r="29" spans="1:5">
      <c r="A29" s="3" t="s">
        <v>529</v>
      </c>
      <c r="B29" s="7" t="n">
        <v>-0.3</v>
      </c>
      <c r="C29" s="4" t="n">
        <v>0</v>
      </c>
      <c r="D29" s="7" t="n">
        <v>-0.5</v>
      </c>
      <c r="E29" s="7" t="n">
        <v>-0.4</v>
      </c>
    </row>
    <row r="30" spans="1:5">
      <c r="A30" s="3" t="s">
        <v>531</v>
      </c>
    </row>
    <row r="31" spans="1:5">
      <c r="A31" s="6" t="s">
        <v>519</v>
      </c>
    </row>
    <row r="32" spans="1:5">
      <c r="A32" s="3" t="s">
        <v>529</v>
      </c>
      <c r="B32" s="4" t="n">
        <v>0</v>
      </c>
      <c r="C32" s="7" t="n">
        <v>-0.2</v>
      </c>
      <c r="D32" s="7" t="n">
        <v>-0.1</v>
      </c>
      <c r="E32" s="7" t="n">
        <v>-0.5</v>
      </c>
    </row>
    <row r="33" spans="1:5">
      <c r="A33" s="3" t="s">
        <v>532</v>
      </c>
    </row>
    <row r="34" spans="1:5">
      <c r="A34" s="6" t="s">
        <v>519</v>
      </c>
    </row>
    <row r="35" spans="1:5">
      <c r="A35" s="3" t="s">
        <v>529</v>
      </c>
      <c r="B35" s="4" t="n">
        <v>0</v>
      </c>
      <c r="C35" s="7" t="n">
        <v>0.1</v>
      </c>
      <c r="D35" s="4" t="n">
        <v>0</v>
      </c>
      <c r="E35" s="7" t="n">
        <v>2.8</v>
      </c>
    </row>
    <row r="36" spans="1:5">
      <c r="A36" s="3" t="s">
        <v>533</v>
      </c>
    </row>
    <row r="37" spans="1:5">
      <c r="A37" s="6" t="s">
        <v>519</v>
      </c>
    </row>
    <row r="38" spans="1:5">
      <c r="A38" s="3" t="s">
        <v>529</v>
      </c>
      <c r="B38" s="8" t="n">
        <v>0</v>
      </c>
      <c r="C38" s="8" t="n">
        <v>0</v>
      </c>
      <c r="D38" s="8" t="n">
        <v>0</v>
      </c>
      <c r="E38" s="8"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32</v>
      </c>
      <c r="C1" s="2" t="s">
        <v>84</v>
      </c>
    </row>
    <row r="2" spans="1:3">
      <c r="A2" s="3" t="s">
        <v>535</v>
      </c>
    </row>
    <row r="3" spans="1:3">
      <c r="A3" s="3" t="s">
        <v>536</v>
      </c>
      <c r="B3" s="5" t="n">
        <v>0.4</v>
      </c>
      <c r="C3" s="5" t="n">
        <v>1.5</v>
      </c>
    </row>
    <row r="4" spans="1:3">
      <c r="A4" s="3" t="s">
        <v>508</v>
      </c>
      <c r="B4" s="4" t="n">
        <v>0</v>
      </c>
      <c r="C4" s="4" t="n">
        <v>0</v>
      </c>
    </row>
    <row r="5" spans="1:3">
      <c r="A5" s="3" t="s">
        <v>509</v>
      </c>
      <c r="B5" s="4" t="n">
        <v>0</v>
      </c>
      <c r="C5" s="4" t="n">
        <v>0</v>
      </c>
    </row>
    <row r="6" spans="1:3">
      <c r="A6" s="3" t="s">
        <v>510</v>
      </c>
      <c r="B6" s="7" t="n">
        <v>0.4</v>
      </c>
      <c r="C6" s="7" t="n">
        <v>1.5</v>
      </c>
    </row>
    <row r="7" spans="1:3">
      <c r="A7" s="3" t="s">
        <v>537</v>
      </c>
    </row>
    <row r="8" spans="1:3">
      <c r="A8" s="3" t="s">
        <v>536</v>
      </c>
      <c r="B8" s="7" t="n">
        <v>0.4</v>
      </c>
      <c r="C8" s="7" t="n">
        <v>1.5</v>
      </c>
    </row>
    <row r="9" spans="1:3">
      <c r="A9" s="3" t="s">
        <v>508</v>
      </c>
      <c r="B9" s="4" t="n">
        <v>0</v>
      </c>
      <c r="C9" s="4" t="n">
        <v>0</v>
      </c>
    </row>
    <row r="10" spans="1:3">
      <c r="A10" s="3" t="s">
        <v>509</v>
      </c>
      <c r="B10" s="4" t="n">
        <v>0</v>
      </c>
      <c r="C10" s="4" t="n">
        <v>0</v>
      </c>
    </row>
    <row r="11" spans="1:3">
      <c r="A11" s="3" t="s">
        <v>510</v>
      </c>
      <c r="B11" s="7" t="n">
        <v>0.4</v>
      </c>
      <c r="C11" s="7" t="n">
        <v>1.5</v>
      </c>
    </row>
    <row r="12" spans="1:3">
      <c r="A12" s="3" t="s">
        <v>538</v>
      </c>
    </row>
    <row r="13" spans="1:3">
      <c r="A13" s="3" t="s">
        <v>536</v>
      </c>
      <c r="B13" s="7" t="n">
        <v>0.3</v>
      </c>
    </row>
    <row r="14" spans="1:3">
      <c r="A14" s="3" t="s">
        <v>508</v>
      </c>
      <c r="B14" s="4" t="n">
        <v>0</v>
      </c>
    </row>
    <row r="15" spans="1:3">
      <c r="A15" s="3" t="s">
        <v>509</v>
      </c>
      <c r="B15" s="4" t="n">
        <v>0</v>
      </c>
    </row>
    <row r="16" spans="1:3">
      <c r="A16" s="3" t="s">
        <v>510</v>
      </c>
      <c r="B16" s="7" t="n">
        <v>0.3</v>
      </c>
    </row>
    <row r="17" spans="1:3">
      <c r="A17" s="3" t="s">
        <v>539</v>
      </c>
    </row>
    <row r="18" spans="1:3">
      <c r="A18" s="3" t="s">
        <v>536</v>
      </c>
      <c r="B18" s="7" t="n">
        <v>0.3</v>
      </c>
      <c r="C18" s="7" t="n">
        <v>0.9</v>
      </c>
    </row>
    <row r="19" spans="1:3">
      <c r="A19" s="3" t="s">
        <v>508</v>
      </c>
      <c r="B19" s="4" t="n">
        <v>0</v>
      </c>
      <c r="C19" s="4" t="n">
        <v>0</v>
      </c>
    </row>
    <row r="20" spans="1:3">
      <c r="A20" s="3" t="s">
        <v>509</v>
      </c>
      <c r="B20" s="4" t="n">
        <v>0</v>
      </c>
      <c r="C20" s="4" t="n">
        <v>0</v>
      </c>
    </row>
    <row r="21" spans="1:3">
      <c r="A21" s="3" t="s">
        <v>510</v>
      </c>
      <c r="B21" s="7" t="n">
        <v>0.3</v>
      </c>
      <c r="C21" s="7" t="n">
        <v>0.9</v>
      </c>
    </row>
    <row r="22" spans="1:3">
      <c r="A22" s="3" t="s">
        <v>540</v>
      </c>
    </row>
    <row r="23" spans="1:3">
      <c r="A23" s="3" t="s">
        <v>536</v>
      </c>
      <c r="B23" s="7" t="n">
        <v>0.1</v>
      </c>
      <c r="C23" s="7" t="n">
        <v>0.6</v>
      </c>
    </row>
    <row r="24" spans="1:3">
      <c r="A24" s="3" t="s">
        <v>508</v>
      </c>
      <c r="B24" s="4" t="n">
        <v>0</v>
      </c>
      <c r="C24" s="4" t="n">
        <v>0</v>
      </c>
    </row>
    <row r="25" spans="1:3">
      <c r="A25" s="3" t="s">
        <v>509</v>
      </c>
      <c r="B25" s="4" t="n">
        <v>0</v>
      </c>
      <c r="C25" s="4" t="n">
        <v>0</v>
      </c>
    </row>
    <row r="26" spans="1:3">
      <c r="A26" s="3" t="s">
        <v>510</v>
      </c>
      <c r="B26" s="7" t="n">
        <v>0.1</v>
      </c>
      <c r="C26" s="7" t="n">
        <v>0.6</v>
      </c>
    </row>
    <row r="27" spans="1:3">
      <c r="A27" s="3" t="s">
        <v>541</v>
      </c>
    </row>
    <row r="28" spans="1:3">
      <c r="A28" s="3" t="s">
        <v>536</v>
      </c>
      <c r="B28" s="7" t="n">
        <v>0.1</v>
      </c>
      <c r="C28" s="7" t="n">
        <v>0.6</v>
      </c>
    </row>
    <row r="29" spans="1:3">
      <c r="A29" s="3" t="s">
        <v>508</v>
      </c>
      <c r="C29" s="4" t="n">
        <v>0</v>
      </c>
    </row>
    <row r="30" spans="1:3">
      <c r="A30" s="3" t="s">
        <v>509</v>
      </c>
      <c r="C30" s="4" t="n">
        <v>0</v>
      </c>
    </row>
    <row r="31" spans="1:3">
      <c r="A31" s="3" t="s">
        <v>510</v>
      </c>
      <c r="B31" s="5" t="n">
        <v>0.1</v>
      </c>
      <c r="C31" s="5"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48"/>
    <col customWidth="1" max="8" min="8" width="21"/>
    <col customWidth="1" max="9" min="9" width="21"/>
    <col customWidth="1" max="10" min="10" width="21"/>
    <col customWidth="1" max="11" min="11" width="21"/>
    <col customWidth="1" max="12" min="12" width="21"/>
    <col customWidth="1" max="13" min="13" width="21"/>
  </cols>
  <sheetData>
    <row r="1" spans="1:13">
      <c r="A1" s="1" t="s">
        <v>542</v>
      </c>
      <c r="B1" s="2" t="s">
        <v>543</v>
      </c>
      <c r="C1" s="2" t="s">
        <v>544</v>
      </c>
      <c r="D1" s="2" t="s">
        <v>545</v>
      </c>
      <c r="E1" s="2" t="s">
        <v>546</v>
      </c>
      <c r="F1" s="2" t="s">
        <v>547</v>
      </c>
      <c r="G1" s="2" t="s">
        <v>548</v>
      </c>
      <c r="H1" s="2" t="s">
        <v>332</v>
      </c>
      <c r="I1" s="2" t="s">
        <v>334</v>
      </c>
      <c r="J1" s="2" t="s">
        <v>549</v>
      </c>
      <c r="K1" s="2" t="s">
        <v>550</v>
      </c>
      <c r="L1" s="2" t="s">
        <v>551</v>
      </c>
      <c r="M1" s="2" t="s">
        <v>552</v>
      </c>
    </row>
    <row r="2" spans="1:13">
      <c r="A2" s="6" t="s">
        <v>232</v>
      </c>
    </row>
    <row r="3" spans="1:13">
      <c r="A3" s="3" t="s">
        <v>553</v>
      </c>
      <c r="G3" s="8" t="n">
        <v>125</v>
      </c>
    </row>
    <row r="4" spans="1:13">
      <c r="A4" s="3" t="s">
        <v>554</v>
      </c>
      <c r="G4" s="4" t="n">
        <v>75</v>
      </c>
    </row>
    <row r="5" spans="1:13">
      <c r="A5" s="3" t="s">
        <v>555</v>
      </c>
      <c r="G5" s="4" t="n">
        <v>50</v>
      </c>
    </row>
    <row r="6" spans="1:13">
      <c r="A6" s="3" t="s">
        <v>556</v>
      </c>
      <c r="G6" s="4" t="n">
        <v>63</v>
      </c>
      <c r="I6" s="8" t="n">
        <v>0</v>
      </c>
    </row>
    <row r="7" spans="1:13">
      <c r="A7" s="3" t="s">
        <v>169</v>
      </c>
      <c r="G7" s="7" t="n">
        <v>821.7</v>
      </c>
      <c r="H7" s="8" t="n">
        <v>0</v>
      </c>
    </row>
    <row r="8" spans="1:13">
      <c r="A8" s="3" t="s">
        <v>557</v>
      </c>
      <c r="G8" s="8" t="n">
        <v>978</v>
      </c>
      <c r="H8" s="7" t="n">
        <v>238.3</v>
      </c>
    </row>
    <row r="9" spans="1:13">
      <c r="A9" s="3" t="s">
        <v>558</v>
      </c>
      <c r="I9" s="4" t="n">
        <v>7</v>
      </c>
    </row>
    <row r="10" spans="1:13">
      <c r="A10" s="3" t="s">
        <v>559</v>
      </c>
      <c r="G10" s="10" t="n">
        <v>5.41</v>
      </c>
    </row>
    <row r="11" spans="1:13">
      <c r="A11" s="3" t="s">
        <v>560</v>
      </c>
      <c r="G11" s="10" t="n">
        <v>0.67</v>
      </c>
    </row>
    <row r="12" spans="1:13">
      <c r="A12" s="3" t="s">
        <v>561</v>
      </c>
      <c r="G12" s="10" t="n">
        <v>2.5</v>
      </c>
      <c r="I12" s="10" t="n">
        <v>2.25</v>
      </c>
    </row>
    <row r="13" spans="1:13">
      <c r="A13" s="3" t="s">
        <v>562</v>
      </c>
      <c r="G13" s="10" t="n">
        <v>2.92</v>
      </c>
    </row>
    <row r="14" spans="1:13">
      <c r="A14" s="3" t="s">
        <v>27</v>
      </c>
    </row>
    <row r="15" spans="1:13">
      <c r="A15" s="6" t="s">
        <v>232</v>
      </c>
    </row>
    <row r="16" spans="1:13">
      <c r="A16" s="3" t="s">
        <v>553</v>
      </c>
      <c r="G16" s="8" t="n">
        <v>175</v>
      </c>
    </row>
    <row r="17" spans="1:13">
      <c r="A17" s="3" t="s">
        <v>554</v>
      </c>
      <c r="G17" s="4" t="n">
        <v>75</v>
      </c>
    </row>
    <row r="18" spans="1:13">
      <c r="A18" s="3" t="s">
        <v>555</v>
      </c>
      <c r="G18" s="4" t="n">
        <v>100</v>
      </c>
    </row>
    <row r="19" spans="1:13">
      <c r="A19" s="3" t="s">
        <v>556</v>
      </c>
      <c r="G19" s="4" t="n">
        <v>0</v>
      </c>
      <c r="I19" s="8" t="n">
        <v>0</v>
      </c>
    </row>
    <row r="20" spans="1:13">
      <c r="A20" s="3" t="s">
        <v>169</v>
      </c>
      <c r="G20" s="7" t="n">
        <v>422.3</v>
      </c>
      <c r="H20" s="4" t="n">
        <v>0</v>
      </c>
    </row>
    <row r="21" spans="1:13">
      <c r="A21" s="3" t="s">
        <v>557</v>
      </c>
      <c r="G21" s="5" t="n">
        <v>436.1</v>
      </c>
      <c r="H21" s="5" t="n">
        <v>62.2</v>
      </c>
    </row>
    <row r="22" spans="1:13">
      <c r="A22" s="3" t="s">
        <v>563</v>
      </c>
      <c r="J22" s="8" t="n">
        <v>750</v>
      </c>
    </row>
    <row r="23" spans="1:13">
      <c r="A23" s="3" t="s">
        <v>561</v>
      </c>
      <c r="G23" s="10" t="n">
        <v>2.5</v>
      </c>
    </row>
    <row r="24" spans="1:13">
      <c r="A24" s="3" t="s">
        <v>564</v>
      </c>
    </row>
    <row r="25" spans="1:13">
      <c r="A25" s="6" t="s">
        <v>232</v>
      </c>
    </row>
    <row r="26" spans="1:13">
      <c r="A26" s="3" t="s">
        <v>565</v>
      </c>
      <c r="B26" s="8" t="n">
        <v>435</v>
      </c>
    </row>
    <row r="27" spans="1:13">
      <c r="A27" s="3" t="s">
        <v>497</v>
      </c>
      <c r="G27" s="8" t="n">
        <v>425</v>
      </c>
    </row>
    <row r="28" spans="1:13">
      <c r="A28" s="3" t="s">
        <v>169</v>
      </c>
      <c r="B28" s="8" t="n">
        <v>0</v>
      </c>
    </row>
    <row r="29" spans="1:13">
      <c r="A29" s="3" t="s">
        <v>566</v>
      </c>
      <c r="G29" s="3" t="s">
        <v>567</v>
      </c>
    </row>
    <row r="30" spans="1:13">
      <c r="A30" s="3" t="s">
        <v>568</v>
      </c>
    </row>
    <row r="31" spans="1:13">
      <c r="A31" s="6" t="s">
        <v>232</v>
      </c>
    </row>
    <row r="32" spans="1:13">
      <c r="A32" s="3" t="s">
        <v>565</v>
      </c>
      <c r="E32" s="8" t="n">
        <v>99</v>
      </c>
      <c r="F32" s="8" t="n">
        <v>101</v>
      </c>
    </row>
    <row r="33" spans="1:13">
      <c r="A33" s="3" t="s">
        <v>497</v>
      </c>
      <c r="I33" s="4" t="n">
        <v>99</v>
      </c>
      <c r="L33" s="8" t="n">
        <v>200</v>
      </c>
    </row>
    <row r="34" spans="1:13">
      <c r="A34" s="3" t="s">
        <v>569</v>
      </c>
      <c r="E34" s="5" t="n">
        <v>1.5</v>
      </c>
      <c r="K34" s="5" t="n">
        <v>5.1</v>
      </c>
    </row>
    <row r="35" spans="1:13">
      <c r="A35" s="3" t="s">
        <v>566</v>
      </c>
      <c r="F35" s="3" t="s">
        <v>570</v>
      </c>
      <c r="G35" s="3" t="s">
        <v>570</v>
      </c>
    </row>
    <row r="36" spans="1:13">
      <c r="A36" s="3" t="s">
        <v>571</v>
      </c>
    </row>
    <row r="37" spans="1:13">
      <c r="A37" s="6" t="s">
        <v>232</v>
      </c>
    </row>
    <row r="38" spans="1:13">
      <c r="A38" s="3" t="s">
        <v>565</v>
      </c>
      <c r="F38" s="8" t="n">
        <v>60</v>
      </c>
    </row>
    <row r="39" spans="1:13">
      <c r="A39" s="3" t="s">
        <v>572</v>
      </c>
    </row>
    <row r="40" spans="1:13">
      <c r="A40" s="6" t="s">
        <v>232</v>
      </c>
    </row>
    <row r="41" spans="1:13">
      <c r="A41" s="3" t="s">
        <v>565</v>
      </c>
      <c r="G41" s="8" t="n">
        <v>60</v>
      </c>
    </row>
    <row r="42" spans="1:13">
      <c r="A42" s="3" t="s">
        <v>497</v>
      </c>
      <c r="G42" s="4" t="n">
        <v>140</v>
      </c>
      <c r="I42" s="4" t="n">
        <v>140</v>
      </c>
    </row>
    <row r="43" spans="1:13">
      <c r="A43" s="3" t="s">
        <v>573</v>
      </c>
      <c r="M43" s="8" t="n">
        <v>200</v>
      </c>
    </row>
    <row r="44" spans="1:13">
      <c r="A44" s="3" t="s">
        <v>574</v>
      </c>
    </row>
    <row r="45" spans="1:13">
      <c r="A45" s="6" t="s">
        <v>232</v>
      </c>
    </row>
    <row r="46" spans="1:13">
      <c r="A46" s="3" t="s">
        <v>565</v>
      </c>
      <c r="F46" s="8" t="n">
        <v>70</v>
      </c>
    </row>
    <row r="47" spans="1:13">
      <c r="A47" s="3" t="s">
        <v>575</v>
      </c>
    </row>
    <row r="48" spans="1:13">
      <c r="A48" s="6" t="s">
        <v>232</v>
      </c>
    </row>
    <row r="49" spans="1:13">
      <c r="A49" s="3" t="s">
        <v>497</v>
      </c>
      <c r="G49" s="8" t="n">
        <v>0</v>
      </c>
      <c r="I49" s="7" t="n">
        <v>436.1</v>
      </c>
    </row>
    <row r="50" spans="1:13">
      <c r="A50" s="3" t="s">
        <v>576</v>
      </c>
    </row>
    <row r="51" spans="1:13">
      <c r="A51" s="6" t="s">
        <v>232</v>
      </c>
    </row>
    <row r="52" spans="1:13">
      <c r="A52" s="3" t="s">
        <v>577</v>
      </c>
      <c r="G52" s="4" t="n">
        <v>2</v>
      </c>
    </row>
    <row r="53" spans="1:13">
      <c r="A53" s="3" t="s">
        <v>578</v>
      </c>
    </row>
    <row r="54" spans="1:13">
      <c r="A54" s="6" t="s">
        <v>232</v>
      </c>
    </row>
    <row r="55" spans="1:13">
      <c r="A55" s="3" t="s">
        <v>577</v>
      </c>
      <c r="G55" s="4" t="n">
        <v>2</v>
      </c>
    </row>
    <row r="56" spans="1:13">
      <c r="A56" s="3" t="s">
        <v>579</v>
      </c>
      <c r="G56" s="4" t="n">
        <v>4</v>
      </c>
    </row>
    <row r="57" spans="1:13">
      <c r="A57" s="3" t="s">
        <v>561</v>
      </c>
      <c r="G57" s="10" t="n">
        <v>2.5</v>
      </c>
    </row>
    <row r="58" spans="1:13">
      <c r="A58" s="3" t="s">
        <v>562</v>
      </c>
      <c r="G58" s="10" t="n">
        <v>9.529999999999999</v>
      </c>
    </row>
    <row r="59" spans="1:13">
      <c r="A59" s="3" t="s">
        <v>580</v>
      </c>
    </row>
    <row r="60" spans="1:13">
      <c r="A60" s="6" t="s">
        <v>232</v>
      </c>
    </row>
    <row r="61" spans="1:13">
      <c r="A61" s="3" t="s">
        <v>581</v>
      </c>
      <c r="G61" s="10" t="n">
        <v>0.65</v>
      </c>
      <c r="J61" s="10" t="n">
        <v>0.75</v>
      </c>
    </row>
    <row r="62" spans="1:13">
      <c r="A62" s="3" t="s">
        <v>582</v>
      </c>
    </row>
    <row r="63" spans="1:13">
      <c r="A63" s="6" t="s">
        <v>232</v>
      </c>
    </row>
    <row r="64" spans="1:13">
      <c r="A64" s="3" t="s">
        <v>577</v>
      </c>
      <c r="G64" s="4" t="n">
        <v>2</v>
      </c>
    </row>
    <row r="65" spans="1:13">
      <c r="A65" s="3" t="s">
        <v>579</v>
      </c>
      <c r="G65" s="4" t="n">
        <v>4</v>
      </c>
    </row>
    <row r="66" spans="1:13">
      <c r="A66" s="3" t="s">
        <v>583</v>
      </c>
      <c r="G66" s="4" t="n">
        <v>4</v>
      </c>
    </row>
    <row r="67" spans="1:13">
      <c r="A67" s="3" t="s">
        <v>584</v>
      </c>
    </row>
    <row r="68" spans="1:13">
      <c r="A68" s="6" t="s">
        <v>232</v>
      </c>
    </row>
    <row r="69" spans="1:13">
      <c r="A69" s="3" t="s">
        <v>169</v>
      </c>
      <c r="D69" s="8" t="n">
        <v>400</v>
      </c>
    </row>
    <row r="70" spans="1:13">
      <c r="A70" s="3" t="s">
        <v>566</v>
      </c>
      <c r="D70" s="3" t="s">
        <v>585</v>
      </c>
    </row>
    <row r="71" spans="1:13">
      <c r="A71" s="3" t="s">
        <v>586</v>
      </c>
    </row>
    <row r="72" spans="1:13">
      <c r="A72" s="6" t="s">
        <v>232</v>
      </c>
    </row>
    <row r="73" spans="1:13">
      <c r="A73" s="3" t="s">
        <v>565</v>
      </c>
      <c r="C73" s="8" t="n">
        <v>400</v>
      </c>
    </row>
    <row r="74" spans="1:13">
      <c r="A74" s="3" t="s">
        <v>497</v>
      </c>
      <c r="C74" s="4" t="n">
        <v>380</v>
      </c>
      <c r="G74" s="8" t="n">
        <v>380</v>
      </c>
      <c r="I74" s="8" t="n">
        <v>780</v>
      </c>
    </row>
    <row r="75" spans="1:13">
      <c r="A75" s="3" t="s">
        <v>569</v>
      </c>
      <c r="C75" s="5" t="n">
        <v>41.4</v>
      </c>
    </row>
    <row r="76" spans="1:13">
      <c r="A76" s="3" t="s">
        <v>566</v>
      </c>
      <c r="F76" s="3" t="s">
        <v>587</v>
      </c>
      <c r="G76" s="3" t="s">
        <v>587</v>
      </c>
    </row>
    <row r="77" spans="1:13">
      <c r="A77" s="3" t="s">
        <v>588</v>
      </c>
    </row>
    <row r="78" spans="1:13">
      <c r="A78" s="6" t="s">
        <v>232</v>
      </c>
    </row>
    <row r="79" spans="1:13">
      <c r="A79" s="3" t="s">
        <v>581</v>
      </c>
      <c r="G79" s="10" t="n">
        <v>0.67</v>
      </c>
    </row>
    <row r="80" spans="1:13">
      <c r="A80" s="3" t="s">
        <v>589</v>
      </c>
      <c r="G80" s="10" t="n">
        <v>0.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s>
  <sheetData>
    <row r="1" spans="1:7">
      <c r="A1" s="1" t="s">
        <v>590</v>
      </c>
      <c r="B1" s="2" t="s">
        <v>1</v>
      </c>
    </row>
    <row r="2" spans="1:7">
      <c r="B2" s="2" t="s">
        <v>32</v>
      </c>
      <c r="C2" s="2" t="s">
        <v>591</v>
      </c>
      <c r="D2" s="2" t="s">
        <v>592</v>
      </c>
      <c r="E2" s="2" t="s">
        <v>593</v>
      </c>
      <c r="F2" s="2" t="s">
        <v>84</v>
      </c>
      <c r="G2" s="2" t="s">
        <v>594</v>
      </c>
    </row>
    <row r="3" spans="1:7">
      <c r="A3" s="6" t="s">
        <v>232</v>
      </c>
    </row>
    <row r="4" spans="1:7">
      <c r="A4" s="3" t="s">
        <v>595</v>
      </c>
      <c r="B4" s="5" t="n">
        <v>-5.9</v>
      </c>
      <c r="F4" s="5" t="n">
        <v>-4.3</v>
      </c>
    </row>
    <row r="5" spans="1:7">
      <c r="A5" s="3" t="s">
        <v>596</v>
      </c>
      <c r="B5" s="4" t="n">
        <v>-1</v>
      </c>
      <c r="F5" s="7" t="n">
        <v>-0.5</v>
      </c>
    </row>
    <row r="6" spans="1:7">
      <c r="A6" s="3" t="s">
        <v>597</v>
      </c>
      <c r="B6" s="7" t="n">
        <v>1364.1</v>
      </c>
      <c r="F6" s="7" t="n">
        <v>1475.9</v>
      </c>
    </row>
    <row r="7" spans="1:7">
      <c r="A7" s="3" t="s">
        <v>598</v>
      </c>
      <c r="B7" s="7" t="n">
        <v>-0.2</v>
      </c>
      <c r="F7" s="7" t="n">
        <v>-103.6</v>
      </c>
    </row>
    <row r="8" spans="1:7">
      <c r="A8" s="3" t="s">
        <v>120</v>
      </c>
      <c r="B8" s="5" t="n">
        <v>1363.9</v>
      </c>
      <c r="F8" s="7" t="n">
        <v>1372.3</v>
      </c>
    </row>
    <row r="9" spans="1:7">
      <c r="A9" s="3" t="s">
        <v>393</v>
      </c>
      <c r="B9" s="3" t="s">
        <v>394</v>
      </c>
    </row>
    <row r="10" spans="1:7">
      <c r="A10" s="3" t="s">
        <v>395</v>
      </c>
      <c r="B10" s="3" t="s">
        <v>396</v>
      </c>
    </row>
    <row r="11" spans="1:7">
      <c r="A11" s="3" t="s">
        <v>556</v>
      </c>
      <c r="B11" s="8" t="n">
        <v>63</v>
      </c>
      <c r="F11" s="4" t="n">
        <v>0</v>
      </c>
    </row>
    <row r="12" spans="1:7">
      <c r="A12" s="3" t="s">
        <v>27</v>
      </c>
    </row>
    <row r="13" spans="1:7">
      <c r="A13" s="6" t="s">
        <v>232</v>
      </c>
    </row>
    <row r="14" spans="1:7">
      <c r="A14" s="3" t="s">
        <v>595</v>
      </c>
      <c r="B14" s="7" t="n">
        <v>-4.5</v>
      </c>
      <c r="F14" s="7" t="n">
        <v>-6.3</v>
      </c>
    </row>
    <row r="15" spans="1:7">
      <c r="A15" s="3" t="s">
        <v>595</v>
      </c>
      <c r="B15" s="7" t="n">
        <v>-4.5</v>
      </c>
      <c r="F15" s="7" t="n">
        <v>-6.3</v>
      </c>
    </row>
    <row r="16" spans="1:7">
      <c r="A16" s="3" t="s">
        <v>596</v>
      </c>
      <c r="B16" s="7" t="n">
        <v>-2.7</v>
      </c>
      <c r="F16" s="7" t="n">
        <v>-1.4</v>
      </c>
    </row>
    <row r="17" spans="1:7">
      <c r="A17" s="3" t="s">
        <v>599</v>
      </c>
      <c r="B17" s="7" t="n">
        <v>-2.7</v>
      </c>
      <c r="F17" s="7" t="n">
        <v>-1.4</v>
      </c>
    </row>
    <row r="18" spans="1:7">
      <c r="A18" s="3" t="s">
        <v>600</v>
      </c>
      <c r="B18" s="7" t="n">
        <v>575.4</v>
      </c>
      <c r="F18" s="7" t="n">
        <v>586.1</v>
      </c>
    </row>
    <row r="19" spans="1:7">
      <c r="A19" s="3" t="s">
        <v>597</v>
      </c>
      <c r="B19" s="7" t="n">
        <v>575.4</v>
      </c>
      <c r="F19" s="7" t="n">
        <v>586.1</v>
      </c>
    </row>
    <row r="20" spans="1:7">
      <c r="A20" s="3" t="s">
        <v>598</v>
      </c>
      <c r="B20" s="7" t="n">
        <v>-0.2</v>
      </c>
      <c r="F20" s="7" t="n">
        <v>-4.6</v>
      </c>
    </row>
    <row r="21" spans="1:7">
      <c r="A21" s="3" t="s">
        <v>120</v>
      </c>
      <c r="B21" s="5" t="n">
        <v>575.2</v>
      </c>
      <c r="F21" s="7" t="n">
        <v>581.5</v>
      </c>
    </row>
    <row r="22" spans="1:7">
      <c r="A22" s="3" t="s">
        <v>393</v>
      </c>
      <c r="B22" s="3" t="s">
        <v>394</v>
      </c>
    </row>
    <row r="23" spans="1:7">
      <c r="A23" s="3" t="s">
        <v>395</v>
      </c>
      <c r="B23" s="3" t="s">
        <v>396</v>
      </c>
    </row>
    <row r="24" spans="1:7">
      <c r="A24" s="3" t="s">
        <v>556</v>
      </c>
      <c r="B24" s="8" t="n">
        <v>0</v>
      </c>
      <c r="F24" s="4" t="n">
        <v>0</v>
      </c>
    </row>
    <row r="25" spans="1:7">
      <c r="A25" s="3" t="s">
        <v>601</v>
      </c>
    </row>
    <row r="26" spans="1:7">
      <c r="A26" s="6" t="s">
        <v>232</v>
      </c>
    </row>
    <row r="27" spans="1:7">
      <c r="A27" s="3" t="s">
        <v>602</v>
      </c>
      <c r="B27" s="3" t="s">
        <v>603</v>
      </c>
    </row>
    <row r="28" spans="1:7">
      <c r="A28" s="3" t="s">
        <v>604</v>
      </c>
    </row>
    <row r="29" spans="1:7">
      <c r="A29" s="6" t="s">
        <v>232</v>
      </c>
    </row>
    <row r="30" spans="1:7">
      <c r="A30" s="3" t="s">
        <v>602</v>
      </c>
      <c r="B30" s="3" t="s">
        <v>603</v>
      </c>
    </row>
    <row r="31" spans="1:7">
      <c r="A31" s="3" t="s">
        <v>575</v>
      </c>
    </row>
    <row r="32" spans="1:7">
      <c r="A32" s="6" t="s">
        <v>232</v>
      </c>
    </row>
    <row r="33" spans="1:7">
      <c r="A33" s="3" t="s">
        <v>497</v>
      </c>
      <c r="B33" s="8" t="n">
        <v>0</v>
      </c>
      <c r="F33" s="7" t="n">
        <v>436.1</v>
      </c>
    </row>
    <row r="34" spans="1:7">
      <c r="A34" s="3" t="s">
        <v>564</v>
      </c>
    </row>
    <row r="35" spans="1:7">
      <c r="A35" s="6" t="s">
        <v>232</v>
      </c>
    </row>
    <row r="36" spans="1:7">
      <c r="A36" s="3" t="s">
        <v>497</v>
      </c>
      <c r="B36" s="8" t="n">
        <v>425</v>
      </c>
    </row>
    <row r="37" spans="1:7">
      <c r="A37" s="3" t="s">
        <v>602</v>
      </c>
      <c r="B37" s="3" t="s">
        <v>605</v>
      </c>
    </row>
    <row r="38" spans="1:7">
      <c r="A38" s="3" t="s">
        <v>566</v>
      </c>
      <c r="B38" s="3" t="s">
        <v>567</v>
      </c>
    </row>
    <row r="39" spans="1:7">
      <c r="A39" s="3" t="s">
        <v>606</v>
      </c>
    </row>
    <row r="40" spans="1:7">
      <c r="A40" s="6" t="s">
        <v>232</v>
      </c>
    </row>
    <row r="41" spans="1:7">
      <c r="A41" s="3" t="s">
        <v>602</v>
      </c>
      <c r="B41" s="3" t="s">
        <v>607</v>
      </c>
    </row>
    <row r="42" spans="1:7">
      <c r="A42" s="3" t="s">
        <v>608</v>
      </c>
    </row>
    <row r="43" spans="1:7">
      <c r="A43" s="6" t="s">
        <v>232</v>
      </c>
    </row>
    <row r="44" spans="1:7">
      <c r="A44" s="3" t="s">
        <v>497</v>
      </c>
      <c r="B44" s="8" t="n">
        <v>140</v>
      </c>
      <c r="F44" s="4" t="n">
        <v>140</v>
      </c>
    </row>
    <row r="45" spans="1:7">
      <c r="A45" s="3" t="s">
        <v>602</v>
      </c>
      <c r="B45" s="3" t="s">
        <v>607</v>
      </c>
    </row>
    <row r="46" spans="1:7">
      <c r="A46" s="3" t="s">
        <v>609</v>
      </c>
    </row>
    <row r="47" spans="1:7">
      <c r="A47" s="6" t="s">
        <v>232</v>
      </c>
    </row>
    <row r="48" spans="1:7">
      <c r="A48" s="3" t="s">
        <v>602</v>
      </c>
      <c r="B48" s="3" t="s">
        <v>610</v>
      </c>
    </row>
    <row r="49" spans="1:7">
      <c r="A49" s="3" t="s">
        <v>566</v>
      </c>
      <c r="B49" s="3" t="s">
        <v>611</v>
      </c>
    </row>
    <row r="50" spans="1:7">
      <c r="A50" s="3" t="s">
        <v>612</v>
      </c>
    </row>
    <row r="51" spans="1:7">
      <c r="A51" s="6" t="s">
        <v>232</v>
      </c>
    </row>
    <row r="52" spans="1:7">
      <c r="A52" s="3" t="s">
        <v>497</v>
      </c>
      <c r="B52" s="5" t="n">
        <v>17.6</v>
      </c>
      <c r="F52" s="7" t="n">
        <v>17.7</v>
      </c>
    </row>
    <row r="53" spans="1:7">
      <c r="A53" s="3" t="s">
        <v>602</v>
      </c>
      <c r="B53" s="3" t="s">
        <v>610</v>
      </c>
    </row>
    <row r="54" spans="1:7">
      <c r="A54" s="3" t="s">
        <v>566</v>
      </c>
      <c r="B54" s="3" t="s">
        <v>611</v>
      </c>
    </row>
    <row r="55" spans="1:7">
      <c r="A55" s="3" t="s">
        <v>568</v>
      </c>
    </row>
    <row r="56" spans="1:7">
      <c r="A56" s="6" t="s">
        <v>232</v>
      </c>
    </row>
    <row r="57" spans="1:7">
      <c r="A57" s="3" t="s">
        <v>497</v>
      </c>
      <c r="F57" s="4" t="n">
        <v>99</v>
      </c>
      <c r="G57" s="8" t="n">
        <v>200</v>
      </c>
    </row>
    <row r="58" spans="1:7">
      <c r="A58" s="3" t="s">
        <v>602</v>
      </c>
      <c r="B58" s="3" t="s">
        <v>613</v>
      </c>
    </row>
    <row r="59" spans="1:7">
      <c r="A59" s="3" t="s">
        <v>566</v>
      </c>
      <c r="B59" s="3" t="s">
        <v>570</v>
      </c>
      <c r="E59" s="3" t="s">
        <v>570</v>
      </c>
    </row>
    <row r="60" spans="1:7">
      <c r="A60" s="3" t="s">
        <v>584</v>
      </c>
    </row>
    <row r="61" spans="1:7">
      <c r="A61" s="6" t="s">
        <v>232</v>
      </c>
    </row>
    <row r="62" spans="1:7">
      <c r="A62" s="3" t="s">
        <v>566</v>
      </c>
      <c r="D62" s="3" t="s">
        <v>585</v>
      </c>
    </row>
    <row r="63" spans="1:7">
      <c r="A63" s="3" t="s">
        <v>614</v>
      </c>
    </row>
    <row r="64" spans="1:7">
      <c r="A64" s="6" t="s">
        <v>232</v>
      </c>
    </row>
    <row r="65" spans="1:7">
      <c r="A65" s="3" t="s">
        <v>497</v>
      </c>
      <c r="B65" s="8" t="n">
        <v>380</v>
      </c>
      <c r="C65" s="8" t="n">
        <v>380</v>
      </c>
      <c r="F65" s="4" t="n">
        <v>780</v>
      </c>
    </row>
    <row r="66" spans="1:7">
      <c r="A66" s="3" t="s">
        <v>602</v>
      </c>
      <c r="B66" s="3" t="s">
        <v>615</v>
      </c>
    </row>
    <row r="67" spans="1:7">
      <c r="A67" s="3" t="s">
        <v>566</v>
      </c>
      <c r="B67" s="3" t="s">
        <v>587</v>
      </c>
      <c r="E67" s="3" t="s">
        <v>587</v>
      </c>
    </row>
    <row r="68" spans="1:7">
      <c r="A68" s="3" t="s">
        <v>616</v>
      </c>
    </row>
    <row r="69" spans="1:7">
      <c r="A69" s="6" t="s">
        <v>232</v>
      </c>
    </row>
    <row r="70" spans="1:7">
      <c r="A70" s="3" t="s">
        <v>497</v>
      </c>
      <c r="B70" s="8" t="n">
        <v>400</v>
      </c>
    </row>
    <row r="71" spans="1:7">
      <c r="A71" s="3" t="s">
        <v>602</v>
      </c>
      <c r="B71" s="3" t="s">
        <v>617</v>
      </c>
    </row>
    <row r="72" spans="1:7">
      <c r="A72" s="3" t="s">
        <v>566</v>
      </c>
      <c r="B72" s="3" t="s">
        <v>585</v>
      </c>
    </row>
    <row r="73" spans="1:7">
      <c r="A73" s="3" t="s">
        <v>618</v>
      </c>
    </row>
    <row r="74" spans="1:7">
      <c r="A74" s="6" t="s">
        <v>232</v>
      </c>
    </row>
    <row r="75" spans="1:7">
      <c r="A75" s="3" t="s">
        <v>497</v>
      </c>
      <c r="B75" s="5" t="n">
        <v>15.6</v>
      </c>
      <c r="F75" s="5" t="n">
        <v>15.6</v>
      </c>
    </row>
    <row r="76" spans="1:7">
      <c r="A76" s="3" t="s">
        <v>602</v>
      </c>
      <c r="B76" s="3" t="s">
        <v>619</v>
      </c>
    </row>
    <row r="77" spans="1:7">
      <c r="A77" s="3" t="s">
        <v>566</v>
      </c>
      <c r="B77" s="3" t="s">
        <v>620</v>
      </c>
    </row>
    <row r="78" spans="1:7">
      <c r="A78" s="3" t="s">
        <v>621</v>
      </c>
    </row>
    <row r="79" spans="1:7">
      <c r="A79" s="6" t="s">
        <v>232</v>
      </c>
    </row>
    <row r="80" spans="1:7">
      <c r="A80" s="3" t="s">
        <v>566</v>
      </c>
      <c r="B80" s="3" t="s">
        <v>622</v>
      </c>
    </row>
    <row r="81" spans="1:7">
      <c r="A81" s="3" t="s">
        <v>623</v>
      </c>
      <c r="F81" s="3" t="s">
        <v>624</v>
      </c>
    </row>
    <row r="82" spans="1:7">
      <c r="A82" s="3" t="s">
        <v>625</v>
      </c>
    </row>
    <row r="83" spans="1:7">
      <c r="A83" s="6" t="s">
        <v>232</v>
      </c>
    </row>
    <row r="84" spans="1:7">
      <c r="A84" s="3" t="s">
        <v>566</v>
      </c>
      <c r="B84" s="3" t="s">
        <v>622</v>
      </c>
    </row>
    <row r="85" spans="1:7">
      <c r="A85" s="3" t="s">
        <v>623</v>
      </c>
      <c r="F85" s="3" t="s">
        <v>624</v>
      </c>
    </row>
    <row r="86" spans="1:7">
      <c r="A86" s="3" t="s">
        <v>626</v>
      </c>
    </row>
    <row r="87" spans="1:7">
      <c r="A87" s="6" t="s">
        <v>232</v>
      </c>
    </row>
    <row r="88" spans="1:7">
      <c r="A88" s="3" t="s">
        <v>566</v>
      </c>
      <c r="F88" s="3" t="s">
        <v>627</v>
      </c>
    </row>
    <row r="89" spans="1:7">
      <c r="A89" s="3" t="s">
        <v>628</v>
      </c>
    </row>
    <row r="90" spans="1:7">
      <c r="A90" s="6" t="s">
        <v>232</v>
      </c>
    </row>
    <row r="91" spans="1:7">
      <c r="A91" s="3" t="s">
        <v>566</v>
      </c>
      <c r="B91" s="3" t="s">
        <v>629</v>
      </c>
    </row>
    <row r="92" spans="1:7">
      <c r="A92" s="3" t="s">
        <v>630</v>
      </c>
    </row>
    <row r="93" spans="1:7">
      <c r="A93" s="6" t="s">
        <v>232</v>
      </c>
    </row>
    <row r="94" spans="1:7">
      <c r="A94" s="3" t="s">
        <v>566</v>
      </c>
      <c r="B94" s="3" t="s">
        <v>629</v>
      </c>
      <c r="F94" s="3" t="s">
        <v>627</v>
      </c>
    </row>
    <row r="95" spans="1:7">
      <c r="A95" s="3" t="s">
        <v>631</v>
      </c>
    </row>
    <row r="96" spans="1:7">
      <c r="A96" s="6" t="s">
        <v>232</v>
      </c>
    </row>
    <row r="97" spans="1:7">
      <c r="A97" s="3" t="s">
        <v>566</v>
      </c>
      <c r="F97" s="3" t="s">
        <v>632</v>
      </c>
    </row>
    <row r="98" spans="1:7">
      <c r="A98" s="3" t="s">
        <v>623</v>
      </c>
      <c r="B98" s="3" t="s">
        <v>633</v>
      </c>
    </row>
    <row r="99" spans="1:7">
      <c r="A99" s="3" t="s">
        <v>634</v>
      </c>
    </row>
    <row r="100" spans="1:7">
      <c r="A100" s="6" t="s">
        <v>232</v>
      </c>
    </row>
    <row r="101" spans="1:7">
      <c r="A101" s="3" t="s">
        <v>566</v>
      </c>
      <c r="F101" s="3" t="s">
        <v>632</v>
      </c>
    </row>
    <row r="102" spans="1:7">
      <c r="A102" s="3" t="s">
        <v>623</v>
      </c>
      <c r="B102" s="3" t="s">
        <v>633</v>
      </c>
    </row>
    <row r="103" spans="1:7">
      <c r="A103" s="3" t="s">
        <v>635</v>
      </c>
    </row>
    <row r="104" spans="1:7">
      <c r="A104" s="6" t="s">
        <v>232</v>
      </c>
    </row>
    <row r="105" spans="1:7">
      <c r="A105" s="3" t="s">
        <v>566</v>
      </c>
      <c r="F105" s="3" t="s">
        <v>636</v>
      </c>
    </row>
    <row r="106" spans="1:7">
      <c r="A106" s="3" t="s">
        <v>637</v>
      </c>
    </row>
    <row r="107" spans="1:7">
      <c r="A107" s="6" t="s">
        <v>232</v>
      </c>
    </row>
    <row r="108" spans="1:7">
      <c r="A108" s="3" t="s">
        <v>566</v>
      </c>
      <c r="B108" s="3" t="s">
        <v>638</v>
      </c>
    </row>
    <row r="109" spans="1:7">
      <c r="A109" s="3" t="s">
        <v>639</v>
      </c>
    </row>
    <row r="110" spans="1:7">
      <c r="A110" s="6" t="s">
        <v>232</v>
      </c>
    </row>
    <row r="111" spans="1:7">
      <c r="A111" s="3" t="s">
        <v>566</v>
      </c>
      <c r="B111" s="3" t="s">
        <v>638</v>
      </c>
      <c r="F111" s="3" t="s">
        <v>6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0</v>
      </c>
      <c r="B1" s="2" t="s">
        <v>31</v>
      </c>
      <c r="F1" s="2" t="s">
        <v>1</v>
      </c>
    </row>
    <row r="2" spans="1:7">
      <c r="B2" s="2" t="s">
        <v>32</v>
      </c>
      <c r="C2" s="2" t="s">
        <v>593</v>
      </c>
      <c r="D2" s="2" t="s">
        <v>33</v>
      </c>
      <c r="E2" s="2" t="s">
        <v>392</v>
      </c>
      <c r="F2" s="2" t="s">
        <v>32</v>
      </c>
      <c r="G2" s="2" t="s">
        <v>33</v>
      </c>
    </row>
    <row r="3" spans="1:7">
      <c r="A3" s="6" t="s">
        <v>236</v>
      </c>
    </row>
    <row r="4" spans="1:7">
      <c r="A4" s="3" t="s">
        <v>641</v>
      </c>
      <c r="F4" s="3" t="s">
        <v>642</v>
      </c>
    </row>
    <row r="5" spans="1:7">
      <c r="A5" s="3" t="s">
        <v>643</v>
      </c>
      <c r="F5" s="3" t="s">
        <v>644</v>
      </c>
      <c r="G5" s="3" t="s">
        <v>645</v>
      </c>
    </row>
    <row r="6" spans="1:7">
      <c r="A6" s="3" t="s">
        <v>646</v>
      </c>
      <c r="B6" s="3" t="s">
        <v>647</v>
      </c>
      <c r="D6" s="3" t="s">
        <v>648</v>
      </c>
      <c r="F6" s="3" t="s">
        <v>649</v>
      </c>
      <c r="G6" s="3" t="s">
        <v>650</v>
      </c>
    </row>
    <row r="7" spans="1:7">
      <c r="A7" s="3" t="s">
        <v>184</v>
      </c>
      <c r="B7" s="5" t="n">
        <v>-1.5</v>
      </c>
      <c r="C7" s="5" t="n">
        <v>1.5</v>
      </c>
      <c r="D7" s="5" t="n">
        <v>-17.9</v>
      </c>
      <c r="E7" s="5" t="n">
        <v>44.6</v>
      </c>
      <c r="F7" s="8" t="n">
        <v>0</v>
      </c>
      <c r="G7" s="5" t="n">
        <v>26.7</v>
      </c>
    </row>
    <row r="8" spans="1:7">
      <c r="A8" s="3" t="s">
        <v>27</v>
      </c>
    </row>
    <row r="9" spans="1:7">
      <c r="A9" s="6" t="s">
        <v>236</v>
      </c>
    </row>
    <row r="10" spans="1:7">
      <c r="A10" s="3" t="s">
        <v>651</v>
      </c>
      <c r="B10" s="3" t="s">
        <v>652</v>
      </c>
      <c r="D10" s="3" t="s">
        <v>644</v>
      </c>
      <c r="F10" s="3" t="s">
        <v>653</v>
      </c>
      <c r="G10" s="3" t="s">
        <v>654</v>
      </c>
    </row>
    <row r="11" spans="1:7">
      <c r="A11" s="3" t="s">
        <v>641</v>
      </c>
      <c r="F11" s="3" t="s">
        <v>642</v>
      </c>
    </row>
    <row r="12" spans="1:7">
      <c r="A12" s="3" t="s">
        <v>643</v>
      </c>
      <c r="F12" s="3" t="s">
        <v>655</v>
      </c>
      <c r="G12" s="3" t="s">
        <v>652</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6</v>
      </c>
      <c r="B1" s="2" t="s">
        <v>31</v>
      </c>
      <c r="D1" s="2" t="s">
        <v>1</v>
      </c>
    </row>
    <row r="2" spans="1:6">
      <c r="B2" s="2" t="s">
        <v>32</v>
      </c>
      <c r="C2" s="2" t="s">
        <v>33</v>
      </c>
      <c r="D2" s="2" t="s">
        <v>32</v>
      </c>
      <c r="E2" s="2" t="s">
        <v>33</v>
      </c>
      <c r="F2" s="2" t="s">
        <v>84</v>
      </c>
    </row>
    <row r="3" spans="1:6">
      <c r="A3" s="3" t="s">
        <v>657</v>
      </c>
    </row>
    <row r="4" spans="1:6">
      <c r="A4" s="3" t="s">
        <v>658</v>
      </c>
      <c r="D4" s="5" t="n">
        <v>7.5</v>
      </c>
      <c r="E4" s="5" t="n">
        <v>7.5</v>
      </c>
    </row>
    <row r="5" spans="1:6">
      <c r="A5" s="3" t="s">
        <v>659</v>
      </c>
      <c r="B5" s="5" t="n">
        <v>0.9</v>
      </c>
      <c r="C5" s="5" t="n">
        <v>1.5</v>
      </c>
      <c r="D5" s="7" t="n">
        <v>1.8</v>
      </c>
      <c r="E5" s="4" t="n">
        <v>3</v>
      </c>
    </row>
    <row r="6" spans="1:6">
      <c r="A6" s="3" t="s">
        <v>660</v>
      </c>
      <c r="B6" s="7" t="n">
        <v>3.8</v>
      </c>
      <c r="C6" s="7" t="n">
        <v>3.5</v>
      </c>
      <c r="D6" s="7" t="n">
        <v>7.5</v>
      </c>
      <c r="E6" s="7" t="n">
        <v>6.9</v>
      </c>
    </row>
    <row r="7" spans="1:6">
      <c r="A7" s="3" t="s">
        <v>661</v>
      </c>
      <c r="B7" s="4" t="n">
        <v>-5</v>
      </c>
      <c r="C7" s="7" t="n">
        <v>-5.4</v>
      </c>
      <c r="D7" s="4" t="n">
        <v>-10</v>
      </c>
      <c r="E7" s="7" t="n">
        <v>-10.6</v>
      </c>
    </row>
    <row r="8" spans="1:6">
      <c r="A8" s="3" t="s">
        <v>662</v>
      </c>
      <c r="B8" s="7" t="n">
        <v>0.3</v>
      </c>
      <c r="C8" s="7" t="n">
        <v>0.3</v>
      </c>
      <c r="D8" s="7" t="n">
        <v>0.6</v>
      </c>
      <c r="E8" s="7" t="n">
        <v>0.5</v>
      </c>
    </row>
    <row r="9" spans="1:6">
      <c r="A9" s="3" t="s">
        <v>663</v>
      </c>
      <c r="B9" s="4" t="n">
        <v>1</v>
      </c>
      <c r="C9" s="7" t="n">
        <v>1.6</v>
      </c>
      <c r="D9" s="7" t="n">
        <v>2.1</v>
      </c>
      <c r="E9" s="7" t="n">
        <v>3.2</v>
      </c>
    </row>
    <row r="10" spans="1:6">
      <c r="A10" s="3" t="s">
        <v>664</v>
      </c>
      <c r="B10" s="4" t="n">
        <v>1</v>
      </c>
      <c r="C10" s="7" t="n">
        <v>1.5</v>
      </c>
      <c r="D10" s="4" t="n">
        <v>2</v>
      </c>
      <c r="E10" s="4" t="n">
        <v>3</v>
      </c>
    </row>
    <row r="11" spans="1:6">
      <c r="A11" s="3" t="s">
        <v>665</v>
      </c>
    </row>
    <row r="12" spans="1:6">
      <c r="A12" s="3" t="s">
        <v>666</v>
      </c>
      <c r="B12" s="4" t="n">
        <v>9</v>
      </c>
      <c r="D12" s="4" t="n">
        <v>9</v>
      </c>
      <c r="F12" s="5" t="n">
        <v>9.199999999999999</v>
      </c>
    </row>
    <row r="13" spans="1:6">
      <c r="A13" s="3" t="s">
        <v>667</v>
      </c>
    </row>
    <row r="14" spans="1:6">
      <c r="A14" s="3" t="s">
        <v>658</v>
      </c>
      <c r="D14" s="7" t="n">
        <v>7.5</v>
      </c>
      <c r="E14" s="7" t="n">
        <v>7.5</v>
      </c>
    </row>
    <row r="15" spans="1:6">
      <c r="A15" s="3" t="s">
        <v>659</v>
      </c>
      <c r="B15" s="7" t="n">
        <v>0.9</v>
      </c>
      <c r="C15" s="7" t="n">
        <v>1.5</v>
      </c>
      <c r="D15" s="7" t="n">
        <v>1.8</v>
      </c>
      <c r="E15" s="4" t="n">
        <v>3</v>
      </c>
    </row>
    <row r="16" spans="1:6">
      <c r="A16" s="3" t="s">
        <v>660</v>
      </c>
      <c r="B16" s="7" t="n">
        <v>3.8</v>
      </c>
      <c r="C16" s="7" t="n">
        <v>3.5</v>
      </c>
      <c r="D16" s="7" t="n">
        <v>7.5</v>
      </c>
      <c r="E16" s="7" t="n">
        <v>6.9</v>
      </c>
    </row>
    <row r="17" spans="1:6">
      <c r="A17" s="3" t="s">
        <v>661</v>
      </c>
      <c r="B17" s="4" t="n">
        <v>-5</v>
      </c>
      <c r="C17" s="7" t="n">
        <v>-5.4</v>
      </c>
      <c r="D17" s="4" t="n">
        <v>-10</v>
      </c>
      <c r="E17" s="7" t="n">
        <v>-10.6</v>
      </c>
    </row>
    <row r="18" spans="1:6">
      <c r="A18" s="3" t="s">
        <v>662</v>
      </c>
      <c r="B18" s="7" t="n">
        <v>0.4</v>
      </c>
      <c r="C18" s="7" t="n">
        <v>0.3</v>
      </c>
      <c r="D18" s="7" t="n">
        <v>0.9</v>
      </c>
      <c r="E18" s="7" t="n">
        <v>0.7</v>
      </c>
    </row>
    <row r="19" spans="1:6">
      <c r="A19" s="3" t="s">
        <v>663</v>
      </c>
      <c r="B19" s="7" t="n">
        <v>1.8</v>
      </c>
      <c r="C19" s="7" t="n">
        <v>2.4</v>
      </c>
      <c r="D19" s="7" t="n">
        <v>3.5</v>
      </c>
      <c r="E19" s="7" t="n">
        <v>4.7</v>
      </c>
    </row>
    <row r="20" spans="1:6">
      <c r="A20" s="3" t="s">
        <v>664</v>
      </c>
      <c r="B20" s="7" t="n">
        <v>1.9</v>
      </c>
      <c r="C20" s="5" t="n">
        <v>2.3</v>
      </c>
      <c r="D20" s="7" t="n">
        <v>3.7</v>
      </c>
      <c r="E20" s="5" t="n">
        <v>4.7</v>
      </c>
    </row>
    <row r="21" spans="1:6">
      <c r="A21" s="3" t="s">
        <v>668</v>
      </c>
    </row>
    <row r="22" spans="1:6">
      <c r="A22" s="3" t="s">
        <v>666</v>
      </c>
      <c r="B22" s="8" t="n">
        <v>9</v>
      </c>
      <c r="D22" s="8" t="n">
        <v>9</v>
      </c>
      <c r="F22" s="5" t="n">
        <v>9.1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v>
      </c>
      <c r="B1" s="2" t="s">
        <v>31</v>
      </c>
      <c r="D1" s="2" t="s">
        <v>1</v>
      </c>
    </row>
    <row r="2" spans="1:6">
      <c r="B2" s="2" t="s">
        <v>32</v>
      </c>
      <c r="C2" s="2" t="s">
        <v>33</v>
      </c>
      <c r="D2" s="2" t="s">
        <v>32</v>
      </c>
      <c r="E2" s="2" t="s">
        <v>33</v>
      </c>
      <c r="F2" s="2" t="s">
        <v>84</v>
      </c>
    </row>
    <row r="3" spans="1:6">
      <c r="A3" s="6" t="s">
        <v>85</v>
      </c>
    </row>
    <row r="4" spans="1:6">
      <c r="A4" s="3" t="s">
        <v>86</v>
      </c>
      <c r="B4" s="5" t="n">
        <v>31.1</v>
      </c>
      <c r="D4" s="5" t="n">
        <v>31.1</v>
      </c>
      <c r="F4" s="5" t="n">
        <v>90.5</v>
      </c>
    </row>
    <row r="5" spans="1:6">
      <c r="A5" s="3" t="s">
        <v>87</v>
      </c>
      <c r="B5" s="7" t="n">
        <v>11.5</v>
      </c>
      <c r="D5" s="7" t="n">
        <v>11.5</v>
      </c>
      <c r="F5" s="7" t="n">
        <v>21.2</v>
      </c>
    </row>
    <row r="6" spans="1:6">
      <c r="A6" s="3" t="s">
        <v>88</v>
      </c>
      <c r="B6" s="7" t="n">
        <v>67.5</v>
      </c>
      <c r="D6" s="7" t="n">
        <v>67.5</v>
      </c>
      <c r="F6" s="7" t="n">
        <v>90.5</v>
      </c>
    </row>
    <row r="7" spans="1:6">
      <c r="A7" s="3" t="s">
        <v>89</v>
      </c>
      <c r="B7" s="7" t="n">
        <v>14.7</v>
      </c>
      <c r="D7" s="7" t="n">
        <v>14.7</v>
      </c>
      <c r="F7" s="7" t="n">
        <v>10.7</v>
      </c>
    </row>
    <row r="8" spans="1:6">
      <c r="A8" s="3" t="s">
        <v>90</v>
      </c>
      <c r="B8" s="7" t="n">
        <v>36.3</v>
      </c>
      <c r="D8" s="7" t="n">
        <v>36.3</v>
      </c>
      <c r="F8" s="7" t="n">
        <v>72.59999999999999</v>
      </c>
    </row>
    <row r="9" spans="1:6">
      <c r="A9" s="3" t="s">
        <v>91</v>
      </c>
      <c r="B9" s="7" t="n">
        <v>43.5</v>
      </c>
      <c r="D9" s="7" t="n">
        <v>43.5</v>
      </c>
      <c r="F9" s="7" t="n">
        <v>41.1</v>
      </c>
    </row>
    <row r="10" spans="1:6">
      <c r="A10" s="3" t="s">
        <v>92</v>
      </c>
      <c r="B10" s="7" t="n">
        <v>14.7</v>
      </c>
      <c r="D10" s="7" t="n">
        <v>14.7</v>
      </c>
      <c r="F10" s="7" t="n">
        <v>12.9</v>
      </c>
    </row>
    <row r="11" spans="1:6">
      <c r="A11" s="3" t="s">
        <v>93</v>
      </c>
      <c r="B11" s="7" t="n">
        <v>4.2</v>
      </c>
      <c r="D11" s="7" t="n">
        <v>4.2</v>
      </c>
      <c r="F11" s="7" t="n">
        <v>8.699999999999999</v>
      </c>
    </row>
    <row r="12" spans="1:6">
      <c r="A12" s="3" t="s">
        <v>94</v>
      </c>
      <c r="B12" s="7" t="n">
        <v>223.5</v>
      </c>
      <c r="D12" s="7" t="n">
        <v>223.5</v>
      </c>
      <c r="F12" s="7" t="n">
        <v>348.2</v>
      </c>
    </row>
    <row r="13" spans="1:6">
      <c r="A13" s="6" t="s">
        <v>95</v>
      </c>
    </row>
    <row r="14" spans="1:6">
      <c r="A14" s="3" t="s">
        <v>96</v>
      </c>
      <c r="B14" s="7" t="n">
        <v>1651.4</v>
      </c>
      <c r="D14" s="7" t="n">
        <v>1651.4</v>
      </c>
      <c r="F14" s="7" t="n">
        <v>1615.6</v>
      </c>
    </row>
    <row r="15" spans="1:6">
      <c r="A15" s="3" t="s">
        <v>97</v>
      </c>
      <c r="B15" s="7" t="n">
        <v>-337.4</v>
      </c>
      <c r="D15" s="7" t="n">
        <v>-337.4</v>
      </c>
      <c r="F15" s="7" t="n">
        <v>-310.8</v>
      </c>
    </row>
    <row r="16" spans="1:6">
      <c r="A16" s="3" t="s">
        <v>98</v>
      </c>
      <c r="B16" s="4" t="n">
        <v>1314</v>
      </c>
      <c r="D16" s="4" t="n">
        <v>1314</v>
      </c>
      <c r="F16" s="7" t="n">
        <v>1304.8</v>
      </c>
    </row>
    <row r="17" spans="1:6">
      <c r="A17" s="3" t="s">
        <v>99</v>
      </c>
      <c r="B17" s="7" t="n">
        <v>75.5</v>
      </c>
      <c r="D17" s="7" t="n">
        <v>75.5</v>
      </c>
      <c r="F17" s="7" t="n">
        <v>32.2</v>
      </c>
    </row>
    <row r="18" spans="1:6">
      <c r="A18" s="3" t="s">
        <v>100</v>
      </c>
      <c r="B18" s="7" t="n">
        <v>1389.5</v>
      </c>
      <c r="D18" s="7" t="n">
        <v>1389.5</v>
      </c>
      <c r="F18" s="4" t="n">
        <v>1337</v>
      </c>
    </row>
    <row r="19" spans="1:6">
      <c r="A19" s="6" t="s">
        <v>101</v>
      </c>
    </row>
    <row r="20" spans="1:6">
      <c r="A20" s="3" t="s">
        <v>102</v>
      </c>
      <c r="B20" s="4" t="n">
        <v>158</v>
      </c>
      <c r="D20" s="4" t="n">
        <v>158</v>
      </c>
      <c r="F20" s="7" t="n">
        <v>152.6</v>
      </c>
    </row>
    <row r="21" spans="1:6">
      <c r="A21" s="3" t="s">
        <v>103</v>
      </c>
      <c r="B21" s="7" t="n">
        <v>20.4</v>
      </c>
      <c r="D21" s="7" t="n">
        <v>20.4</v>
      </c>
      <c r="F21" s="7" t="n">
        <v>18.4</v>
      </c>
    </row>
    <row r="22" spans="1:6">
      <c r="A22" s="3" t="s">
        <v>104</v>
      </c>
      <c r="B22" s="7" t="n">
        <v>21.1</v>
      </c>
      <c r="D22" s="7" t="n">
        <v>21.1</v>
      </c>
      <c r="F22" s="7" t="n">
        <v>21.6</v>
      </c>
    </row>
    <row r="23" spans="1:6">
      <c r="A23" s="3" t="s">
        <v>105</v>
      </c>
      <c r="B23" s="7" t="n">
        <v>5.2</v>
      </c>
      <c r="D23" s="7" t="n">
        <v>5.2</v>
      </c>
      <c r="F23" s="7" t="n">
        <v>5.3</v>
      </c>
    </row>
    <row r="24" spans="1:6">
      <c r="A24" s="3" t="s">
        <v>106</v>
      </c>
      <c r="B24" s="7" t="n">
        <v>-0.3</v>
      </c>
      <c r="C24" s="8" t="n">
        <v>0</v>
      </c>
      <c r="D24" s="7" t="n">
        <v>-0.5</v>
      </c>
      <c r="E24" s="5" t="n">
        <v>-0.4</v>
      </c>
    </row>
    <row r="25" spans="1:6">
      <c r="A25" s="3" t="s">
        <v>107</v>
      </c>
      <c r="B25" s="7" t="n">
        <v>204.7</v>
      </c>
      <c r="D25" s="7" t="n">
        <v>204.7</v>
      </c>
      <c r="F25" s="7" t="n">
        <v>197.9</v>
      </c>
    </row>
    <row r="26" spans="1:6">
      <c r="A26" s="3" t="s">
        <v>108</v>
      </c>
      <c r="B26" s="7" t="n">
        <v>1817.7</v>
      </c>
      <c r="D26" s="7" t="n">
        <v>1817.7</v>
      </c>
      <c r="F26" s="7" t="n">
        <v>1883.1</v>
      </c>
    </row>
    <row r="27" spans="1:6">
      <c r="A27" s="6" t="s">
        <v>109</v>
      </c>
    </row>
    <row r="28" spans="1:6">
      <c r="A28" s="3" t="s">
        <v>110</v>
      </c>
      <c r="B28" s="7" t="n">
        <v>63.2</v>
      </c>
      <c r="D28" s="7" t="n">
        <v>63.2</v>
      </c>
      <c r="F28" s="7" t="n">
        <v>103.6</v>
      </c>
    </row>
    <row r="29" spans="1:6">
      <c r="A29" s="3" t="s">
        <v>111</v>
      </c>
      <c r="B29" s="7" t="n">
        <v>84.5</v>
      </c>
      <c r="D29" s="7" t="n">
        <v>84.5</v>
      </c>
      <c r="F29" s="7" t="n">
        <v>58.1</v>
      </c>
    </row>
    <row r="30" spans="1:6">
      <c r="A30" s="3" t="s">
        <v>112</v>
      </c>
      <c r="B30" s="7" t="n">
        <v>74.2</v>
      </c>
      <c r="D30" s="7" t="n">
        <v>74.2</v>
      </c>
      <c r="F30" s="7" t="n">
        <v>76.7</v>
      </c>
    </row>
    <row r="31" spans="1:6">
      <c r="A31" s="3" t="s">
        <v>113</v>
      </c>
      <c r="B31" s="7" t="n">
        <v>11.9</v>
      </c>
      <c r="D31" s="7" t="n">
        <v>11.9</v>
      </c>
      <c r="F31" s="7" t="n">
        <v>14.3</v>
      </c>
    </row>
    <row r="32" spans="1:6">
      <c r="A32" s="3" t="s">
        <v>114</v>
      </c>
      <c r="B32" s="4" t="n">
        <v>22</v>
      </c>
      <c r="D32" s="4" t="n">
        <v>22</v>
      </c>
      <c r="F32" s="7" t="n">
        <v>21.3</v>
      </c>
    </row>
    <row r="33" spans="1:6">
      <c r="A33" s="3" t="s">
        <v>115</v>
      </c>
      <c r="B33" s="7" t="n">
        <v>36.1</v>
      </c>
      <c r="D33" s="7" t="n">
        <v>36.1</v>
      </c>
      <c r="F33" s="7" t="n">
        <v>34.9</v>
      </c>
    </row>
    <row r="34" spans="1:6">
      <c r="A34" s="3" t="s">
        <v>116</v>
      </c>
      <c r="B34" s="7" t="n">
        <v>18.1</v>
      </c>
      <c r="D34" s="7" t="n">
        <v>18.1</v>
      </c>
      <c r="F34" s="4" t="n">
        <v>22</v>
      </c>
    </row>
    <row r="35" spans="1:6">
      <c r="A35" s="3" t="s">
        <v>117</v>
      </c>
      <c r="B35" s="7" t="n">
        <v>10.6</v>
      </c>
      <c r="D35" s="7" t="n">
        <v>10.6</v>
      </c>
      <c r="F35" s="7" t="n">
        <v>12.2</v>
      </c>
    </row>
    <row r="36" spans="1:6">
      <c r="A36" s="3" t="s">
        <v>118</v>
      </c>
      <c r="B36" s="7" t="n">
        <v>320.6</v>
      </c>
      <c r="D36" s="7" t="n">
        <v>320.6</v>
      </c>
      <c r="F36" s="7" t="n">
        <v>343.1</v>
      </c>
    </row>
    <row r="37" spans="1:6">
      <c r="A37" s="6" t="s">
        <v>119</v>
      </c>
    </row>
    <row r="38" spans="1:6">
      <c r="A38" s="3" t="s">
        <v>120</v>
      </c>
      <c r="B38" s="7" t="n">
        <v>1363.9</v>
      </c>
      <c r="D38" s="7" t="n">
        <v>1363.9</v>
      </c>
      <c r="F38" s="7" t="n">
        <v>1372.3</v>
      </c>
    </row>
    <row r="39" spans="1:6">
      <c r="A39" s="3" t="s">
        <v>121</v>
      </c>
      <c r="B39" s="7" t="n">
        <v>114.6</v>
      </c>
      <c r="D39" s="7" t="n">
        <v>114.6</v>
      </c>
      <c r="F39" s="7" t="n">
        <v>116.1</v>
      </c>
    </row>
    <row r="40" spans="1:6">
      <c r="A40" s="3" t="s">
        <v>122</v>
      </c>
      <c r="B40" s="4" t="n">
        <v>40</v>
      </c>
      <c r="D40" s="4" t="n">
        <v>40</v>
      </c>
      <c r="F40" s="7" t="n">
        <v>76.09999999999999</v>
      </c>
    </row>
    <row r="41" spans="1:6">
      <c r="A41" s="3" t="s">
        <v>123</v>
      </c>
      <c r="B41" s="7" t="n">
        <v>281.7</v>
      </c>
      <c r="D41" s="7" t="n">
        <v>281.7</v>
      </c>
      <c r="F41" s="7" t="n">
        <v>278.3</v>
      </c>
    </row>
    <row r="42" spans="1:6">
      <c r="A42" s="3" t="s">
        <v>124</v>
      </c>
      <c r="B42" s="7" t="n">
        <v>74.5</v>
      </c>
      <c r="D42" s="7" t="n">
        <v>74.5</v>
      </c>
      <c r="F42" s="7" t="n">
        <v>82.3</v>
      </c>
    </row>
    <row r="43" spans="1:6">
      <c r="A43" s="3" t="s">
        <v>125</v>
      </c>
      <c r="B43" s="7" t="n">
        <v>9.5</v>
      </c>
      <c r="D43" s="7" t="n">
        <v>9.5</v>
      </c>
      <c r="F43" s="7" t="n">
        <v>9.4</v>
      </c>
    </row>
    <row r="44" spans="1:6">
      <c r="A44" s="3" t="s">
        <v>126</v>
      </c>
      <c r="B44" s="4" t="n">
        <v>7</v>
      </c>
      <c r="D44" s="4" t="n">
        <v>7</v>
      </c>
      <c r="F44" s="4" t="n">
        <v>8</v>
      </c>
    </row>
    <row r="45" spans="1:6">
      <c r="A45" s="3" t="s">
        <v>127</v>
      </c>
      <c r="B45" s="7" t="n">
        <v>52.7</v>
      </c>
      <c r="D45" s="7" t="n">
        <v>52.7</v>
      </c>
      <c r="F45" s="7" t="n">
        <v>69.2</v>
      </c>
    </row>
    <row r="46" spans="1:6">
      <c r="A46" s="3" t="s">
        <v>128</v>
      </c>
      <c r="B46" s="7" t="n">
        <v>1943.9</v>
      </c>
      <c r="D46" s="7" t="n">
        <v>1943.9</v>
      </c>
      <c r="F46" s="7" t="n">
        <v>2011.7</v>
      </c>
    </row>
    <row r="47" spans="1:6">
      <c r="A47" s="3" t="s">
        <v>129</v>
      </c>
      <c r="B47" s="3" t="s">
        <v>130</v>
      </c>
      <c r="D47" s="3" t="s">
        <v>130</v>
      </c>
      <c r="F47" s="3" t="s">
        <v>130</v>
      </c>
    </row>
    <row r="48" spans="1:6">
      <c r="A48" s="6" t="s">
        <v>131</v>
      </c>
    </row>
    <row r="49" spans="1:6">
      <c r="A49" s="3" t="s">
        <v>132</v>
      </c>
      <c r="B49" s="4" t="n">
        <v>0</v>
      </c>
      <c r="D49" s="4" t="n">
        <v>0</v>
      </c>
      <c r="F49" s="4" t="n">
        <v>0</v>
      </c>
    </row>
    <row r="50" spans="1:6">
      <c r="A50" s="3" t="s">
        <v>133</v>
      </c>
      <c r="B50" s="7" t="n">
        <v>2370.6</v>
      </c>
      <c r="D50" s="7" t="n">
        <v>2370.6</v>
      </c>
      <c r="F50" s="7" t="n">
        <v>2370.5</v>
      </c>
    </row>
    <row r="51" spans="1:6">
      <c r="A51" s="3" t="s">
        <v>134</v>
      </c>
      <c r="B51" s="4" t="n">
        <v>1</v>
      </c>
      <c r="D51" s="4" t="n">
        <v>1</v>
      </c>
      <c r="F51" s="7" t="n">
        <v>2.2</v>
      </c>
    </row>
    <row r="52" spans="1:6">
      <c r="A52" s="3" t="s">
        <v>135</v>
      </c>
      <c r="B52" s="7" t="n">
        <v>-2818.4</v>
      </c>
      <c r="D52" s="7" t="n">
        <v>-2818.4</v>
      </c>
      <c r="F52" s="7" t="n">
        <v>-2844.4</v>
      </c>
    </row>
    <row r="53" spans="1:6">
      <c r="A53" s="3" t="s">
        <v>136</v>
      </c>
      <c r="B53" s="7" t="n">
        <v>-446.8</v>
      </c>
      <c r="C53" s="7" t="n">
        <v>-534.1</v>
      </c>
      <c r="D53" s="7" t="n">
        <v>-446.8</v>
      </c>
      <c r="E53" s="7" t="n">
        <v>-534.1</v>
      </c>
      <c r="F53" s="7" t="n">
        <v>-471.7</v>
      </c>
    </row>
    <row r="54" spans="1:6">
      <c r="A54" s="3" t="s">
        <v>137</v>
      </c>
      <c r="B54" s="7" t="n">
        <v>1817.7</v>
      </c>
      <c r="D54" s="7" t="n">
        <v>1817.7</v>
      </c>
      <c r="F54" s="7" t="n">
        <v>1883.1</v>
      </c>
    </row>
    <row r="55" spans="1:6">
      <c r="A55" s="3" t="s">
        <v>27</v>
      </c>
    </row>
    <row r="56" spans="1:6">
      <c r="A56" s="6" t="s">
        <v>85</v>
      </c>
    </row>
    <row r="57" spans="1:6">
      <c r="A57" s="3" t="s">
        <v>86</v>
      </c>
      <c r="B57" s="7" t="n">
        <v>5.6</v>
      </c>
      <c r="D57" s="7" t="n">
        <v>5.6</v>
      </c>
      <c r="F57" s="4" t="n">
        <v>45</v>
      </c>
    </row>
    <row r="58" spans="1:6">
      <c r="A58" s="3" t="s">
        <v>87</v>
      </c>
      <c r="B58" s="7" t="n">
        <v>11.5</v>
      </c>
      <c r="D58" s="7" t="n">
        <v>11.5</v>
      </c>
      <c r="F58" s="7" t="n">
        <v>21.2</v>
      </c>
    </row>
    <row r="59" spans="1:6">
      <c r="A59" s="3" t="s">
        <v>88</v>
      </c>
      <c r="B59" s="7" t="n">
        <v>71.59999999999999</v>
      </c>
      <c r="D59" s="7" t="n">
        <v>71.59999999999999</v>
      </c>
      <c r="F59" s="7" t="n">
        <v>90.40000000000001</v>
      </c>
    </row>
    <row r="60" spans="1:6">
      <c r="A60" s="3" t="s">
        <v>89</v>
      </c>
      <c r="B60" s="7" t="n">
        <v>11.2</v>
      </c>
      <c r="D60" s="7" t="n">
        <v>11.2</v>
      </c>
      <c r="F60" s="7" t="n">
        <v>7.7</v>
      </c>
    </row>
    <row r="61" spans="1:6">
      <c r="A61" s="3" t="s">
        <v>90</v>
      </c>
      <c r="B61" s="7" t="n">
        <v>36.2</v>
      </c>
      <c r="D61" s="7" t="n">
        <v>36.2</v>
      </c>
      <c r="F61" s="7" t="n">
        <v>72.40000000000001</v>
      </c>
    </row>
    <row r="62" spans="1:6">
      <c r="A62" s="3" t="s">
        <v>91</v>
      </c>
      <c r="B62" s="7" t="n">
        <v>43.5</v>
      </c>
      <c r="D62" s="7" t="n">
        <v>43.5</v>
      </c>
      <c r="F62" s="7" t="n">
        <v>41.1</v>
      </c>
    </row>
    <row r="63" spans="1:6">
      <c r="A63" s="3" t="s">
        <v>138</v>
      </c>
      <c r="B63" s="7" t="n">
        <v>16.8</v>
      </c>
      <c r="D63" s="7" t="n">
        <v>16.8</v>
      </c>
      <c r="F63" s="7" t="n">
        <v>19.6</v>
      </c>
    </row>
    <row r="64" spans="1:6">
      <c r="A64" s="3" t="s">
        <v>92</v>
      </c>
      <c r="B64" s="4" t="n">
        <v>11</v>
      </c>
      <c r="D64" s="4" t="n">
        <v>11</v>
      </c>
      <c r="F64" s="7" t="n">
        <v>13.3</v>
      </c>
    </row>
    <row r="65" spans="1:6">
      <c r="A65" s="3" t="s">
        <v>94</v>
      </c>
      <c r="B65" s="7" t="n">
        <v>207.4</v>
      </c>
      <c r="D65" s="7" t="n">
        <v>207.4</v>
      </c>
      <c r="F65" s="7" t="n">
        <v>310.7</v>
      </c>
    </row>
    <row r="66" spans="1:6">
      <c r="A66" s="6" t="s">
        <v>95</v>
      </c>
    </row>
    <row r="67" spans="1:6">
      <c r="A67" s="3" t="s">
        <v>96</v>
      </c>
      <c r="B67" s="7" t="n">
        <v>2305.7</v>
      </c>
      <c r="D67" s="7" t="n">
        <v>2305.7</v>
      </c>
      <c r="F67" s="7" t="n">
        <v>2274.4</v>
      </c>
    </row>
    <row r="68" spans="1:6">
      <c r="A68" s="3" t="s">
        <v>97</v>
      </c>
      <c r="B68" s="7" t="n">
        <v>-1009.8</v>
      </c>
      <c r="D68" s="7" t="n">
        <v>-1009.8</v>
      </c>
      <c r="F68" s="4" t="n">
        <v>-988</v>
      </c>
    </row>
    <row r="69" spans="1:6">
      <c r="A69" s="3" t="s">
        <v>98</v>
      </c>
      <c r="B69" s="7" t="n">
        <v>1295.9</v>
      </c>
      <c r="D69" s="7" t="n">
        <v>1295.9</v>
      </c>
      <c r="F69" s="7" t="n">
        <v>1286.4</v>
      </c>
    </row>
    <row r="70" spans="1:6">
      <c r="A70" s="3" t="s">
        <v>99</v>
      </c>
      <c r="B70" s="7" t="n">
        <v>74.2</v>
      </c>
      <c r="D70" s="7" t="n">
        <v>74.2</v>
      </c>
      <c r="F70" s="7" t="n">
        <v>31.7</v>
      </c>
    </row>
    <row r="71" spans="1:6">
      <c r="A71" s="3" t="s">
        <v>100</v>
      </c>
      <c r="B71" s="7" t="n">
        <v>1370.1</v>
      </c>
      <c r="D71" s="7" t="n">
        <v>1370.1</v>
      </c>
      <c r="F71" s="7" t="n">
        <v>1318.1</v>
      </c>
    </row>
    <row r="72" spans="1:6">
      <c r="A72" s="6" t="s">
        <v>101</v>
      </c>
    </row>
    <row r="73" spans="1:6">
      <c r="A73" s="3" t="s">
        <v>102</v>
      </c>
      <c r="B73" s="4" t="n">
        <v>158</v>
      </c>
      <c r="D73" s="4" t="n">
        <v>158</v>
      </c>
      <c r="F73" s="7" t="n">
        <v>152.6</v>
      </c>
    </row>
    <row r="74" spans="1:6">
      <c r="A74" s="3" t="s">
        <v>103</v>
      </c>
      <c r="B74" s="7" t="n">
        <v>19.3</v>
      </c>
      <c r="D74" s="7" t="n">
        <v>19.3</v>
      </c>
      <c r="F74" s="7" t="n">
        <v>17.2</v>
      </c>
    </row>
    <row r="75" spans="1:6">
      <c r="A75" s="3" t="s">
        <v>104</v>
      </c>
      <c r="B75" s="7" t="n">
        <v>20.3</v>
      </c>
      <c r="D75" s="7" t="n">
        <v>20.3</v>
      </c>
      <c r="F75" s="4" t="n">
        <v>21</v>
      </c>
    </row>
    <row r="76" spans="1:6">
      <c r="A76" s="3" t="s">
        <v>106</v>
      </c>
      <c r="B76" s="4" t="n">
        <v>0</v>
      </c>
      <c r="C76" s="7" t="n">
        <v>-0.2</v>
      </c>
      <c r="D76" s="7" t="n">
        <v>-0.1</v>
      </c>
      <c r="E76" s="7" t="n">
        <v>-0.5</v>
      </c>
    </row>
    <row r="77" spans="1:6">
      <c r="A77" s="3" t="s">
        <v>107</v>
      </c>
      <c r="B77" s="7" t="n">
        <v>197.6</v>
      </c>
      <c r="D77" s="7" t="n">
        <v>197.6</v>
      </c>
      <c r="F77" s="7" t="n">
        <v>190.8</v>
      </c>
    </row>
    <row r="78" spans="1:6">
      <c r="A78" s="3" t="s">
        <v>108</v>
      </c>
      <c r="B78" s="7" t="n">
        <v>1775.1</v>
      </c>
      <c r="D78" s="7" t="n">
        <v>1775.1</v>
      </c>
      <c r="F78" s="7" t="n">
        <v>1819.6</v>
      </c>
    </row>
    <row r="79" spans="1:6">
      <c r="A79" s="6" t="s">
        <v>109</v>
      </c>
    </row>
    <row r="80" spans="1:6">
      <c r="A80" s="3" t="s">
        <v>110</v>
      </c>
      <c r="B80" s="7" t="n">
        <v>0.2</v>
      </c>
      <c r="D80" s="7" t="n">
        <v>0.2</v>
      </c>
      <c r="F80" s="7" t="n">
        <v>4.6</v>
      </c>
    </row>
    <row r="81" spans="1:6">
      <c r="A81" s="3" t="s">
        <v>111</v>
      </c>
      <c r="B81" s="7" t="n">
        <v>82.2</v>
      </c>
      <c r="D81" s="7" t="n">
        <v>82.2</v>
      </c>
      <c r="F81" s="7" t="n">
        <v>55.8</v>
      </c>
    </row>
    <row r="82" spans="1:6">
      <c r="A82" s="3" t="s">
        <v>112</v>
      </c>
      <c r="B82" s="4" t="n">
        <v>76</v>
      </c>
      <c r="D82" s="4" t="n">
        <v>76</v>
      </c>
      <c r="F82" s="7" t="n">
        <v>75.7</v>
      </c>
    </row>
    <row r="83" spans="1:6">
      <c r="A83" s="3" t="s">
        <v>113</v>
      </c>
      <c r="B83" s="4" t="n">
        <v>2</v>
      </c>
      <c r="D83" s="4" t="n">
        <v>2</v>
      </c>
      <c r="F83" s="7" t="n">
        <v>0.4</v>
      </c>
    </row>
    <row r="84" spans="1:6">
      <c r="A84" s="3" t="s">
        <v>114</v>
      </c>
      <c r="B84" s="4" t="n">
        <v>22</v>
      </c>
      <c r="D84" s="4" t="n">
        <v>22</v>
      </c>
      <c r="F84" s="7" t="n">
        <v>21.3</v>
      </c>
    </row>
    <row r="85" spans="1:6">
      <c r="A85" s="3" t="s">
        <v>115</v>
      </c>
      <c r="B85" s="7" t="n">
        <v>36.1</v>
      </c>
      <c r="D85" s="7" t="n">
        <v>36.1</v>
      </c>
      <c r="F85" s="7" t="n">
        <v>34.9</v>
      </c>
    </row>
    <row r="86" spans="1:6">
      <c r="A86" s="3" t="s">
        <v>116</v>
      </c>
      <c r="B86" s="7" t="n">
        <v>13.2</v>
      </c>
      <c r="D86" s="7" t="n">
        <v>13.2</v>
      </c>
      <c r="F86" s="7" t="n">
        <v>17.5</v>
      </c>
    </row>
    <row r="87" spans="1:6">
      <c r="A87" s="3" t="s">
        <v>118</v>
      </c>
      <c r="B87" s="7" t="n">
        <v>231.7</v>
      </c>
      <c r="D87" s="7" t="n">
        <v>231.7</v>
      </c>
      <c r="F87" s="7" t="n">
        <v>210.2</v>
      </c>
    </row>
    <row r="88" spans="1:6">
      <c r="A88" s="6" t="s">
        <v>119</v>
      </c>
    </row>
    <row r="89" spans="1:6">
      <c r="A89" s="3" t="s">
        <v>120</v>
      </c>
      <c r="B89" s="7" t="n">
        <v>575.2</v>
      </c>
      <c r="D89" s="7" t="n">
        <v>575.2</v>
      </c>
      <c r="F89" s="7" t="n">
        <v>581.5</v>
      </c>
    </row>
    <row r="90" spans="1:6">
      <c r="A90" s="3" t="s">
        <v>121</v>
      </c>
      <c r="B90" s="7" t="n">
        <v>125.5</v>
      </c>
      <c r="D90" s="7" t="n">
        <v>125.5</v>
      </c>
      <c r="F90" s="7" t="n">
        <v>131.7</v>
      </c>
    </row>
    <row r="91" spans="1:6">
      <c r="A91" s="3" t="s">
        <v>122</v>
      </c>
      <c r="B91" s="7" t="n">
        <v>41.1</v>
      </c>
      <c r="D91" s="7" t="n">
        <v>41.1</v>
      </c>
      <c r="F91" s="7" t="n">
        <v>77.09999999999999</v>
      </c>
    </row>
    <row r="92" spans="1:6">
      <c r="A92" s="3" t="s">
        <v>123</v>
      </c>
      <c r="B92" s="7" t="n">
        <v>281.7</v>
      </c>
      <c r="D92" s="7" t="n">
        <v>281.7</v>
      </c>
      <c r="F92" s="7" t="n">
        <v>278.3</v>
      </c>
    </row>
    <row r="93" spans="1:6">
      <c r="A93" s="3" t="s">
        <v>124</v>
      </c>
      <c r="B93" s="7" t="n">
        <v>74.5</v>
      </c>
      <c r="D93" s="7" t="n">
        <v>74.5</v>
      </c>
      <c r="F93" s="7" t="n">
        <v>83.2</v>
      </c>
    </row>
    <row r="94" spans="1:6">
      <c r="A94" s="3" t="s">
        <v>139</v>
      </c>
      <c r="B94" s="7" t="n">
        <v>4.7</v>
      </c>
      <c r="D94" s="7" t="n">
        <v>4.7</v>
      </c>
      <c r="F94" s="7" t="n">
        <v>4.7</v>
      </c>
    </row>
    <row r="95" spans="1:6">
      <c r="A95" s="3" t="s">
        <v>126</v>
      </c>
      <c r="B95" s="7" t="n">
        <v>7.4</v>
      </c>
      <c r="D95" s="7" t="n">
        <v>7.4</v>
      </c>
      <c r="F95" s="7" t="n">
        <v>7.6</v>
      </c>
    </row>
    <row r="96" spans="1:6">
      <c r="A96" s="3" t="s">
        <v>128</v>
      </c>
      <c r="B96" s="7" t="n">
        <v>1110.1</v>
      </c>
      <c r="D96" s="7" t="n">
        <v>1110.1</v>
      </c>
      <c r="F96" s="7" t="n">
        <v>1164.1</v>
      </c>
    </row>
    <row r="97" spans="1:6">
      <c r="A97" s="3" t="s">
        <v>129</v>
      </c>
      <c r="B97" s="3" t="s">
        <v>130</v>
      </c>
      <c r="D97" s="3" t="s">
        <v>130</v>
      </c>
      <c r="F97" s="3" t="s">
        <v>130</v>
      </c>
    </row>
    <row r="98" spans="1:6">
      <c r="A98" s="6" t="s">
        <v>131</v>
      </c>
    </row>
    <row r="99" spans="1:6">
      <c r="A99" s="3" t="s">
        <v>132</v>
      </c>
      <c r="B99" s="7" t="n">
        <v>0.4</v>
      </c>
      <c r="D99" s="7" t="n">
        <v>0.4</v>
      </c>
      <c r="F99" s="7" t="n">
        <v>0.4</v>
      </c>
    </row>
    <row r="100" spans="1:6">
      <c r="A100" s="3" t="s">
        <v>133</v>
      </c>
      <c r="B100" s="7" t="n">
        <v>641.8</v>
      </c>
      <c r="D100" s="7" t="n">
        <v>641.8</v>
      </c>
      <c r="F100" s="7" t="n">
        <v>711.8</v>
      </c>
    </row>
    <row r="101" spans="1:6">
      <c r="A101" s="3" t="s">
        <v>134</v>
      </c>
      <c r="B101" s="7" t="n">
        <v>-35.8</v>
      </c>
      <c r="D101" s="7" t="n">
        <v>-35.8</v>
      </c>
      <c r="F101" s="7" t="n">
        <v>-35.3</v>
      </c>
    </row>
    <row r="102" spans="1:6">
      <c r="A102" s="3" t="s">
        <v>135</v>
      </c>
      <c r="B102" s="7" t="n">
        <v>-173.1</v>
      </c>
      <c r="D102" s="7" t="n">
        <v>-173.1</v>
      </c>
      <c r="F102" s="7" t="n">
        <v>-231.6</v>
      </c>
    </row>
    <row r="103" spans="1:6">
      <c r="A103" s="3" t="s">
        <v>136</v>
      </c>
      <c r="B103" s="7" t="n">
        <v>433.3</v>
      </c>
      <c r="C103" s="5" t="n">
        <v>419.1</v>
      </c>
      <c r="D103" s="7" t="n">
        <v>433.3</v>
      </c>
      <c r="E103" s="5" t="n">
        <v>419.1</v>
      </c>
      <c r="F103" s="7" t="n">
        <v>445.3</v>
      </c>
    </row>
    <row r="104" spans="1:6">
      <c r="A104" s="3" t="s">
        <v>137</v>
      </c>
      <c r="B104" s="5" t="n">
        <v>1775.1</v>
      </c>
      <c r="D104" s="5" t="n">
        <v>1775.1</v>
      </c>
      <c r="F104" s="5" t="n">
        <v>181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69</v>
      </c>
      <c r="B1" s="2" t="s">
        <v>31</v>
      </c>
      <c r="F1" s="2" t="s">
        <v>1</v>
      </c>
    </row>
    <row r="2" spans="1:8">
      <c r="B2" s="2" t="s">
        <v>32</v>
      </c>
      <c r="C2" s="2" t="s">
        <v>593</v>
      </c>
      <c r="D2" s="2" t="s">
        <v>33</v>
      </c>
      <c r="E2" s="2" t="s">
        <v>392</v>
      </c>
      <c r="F2" s="2" t="s">
        <v>32</v>
      </c>
      <c r="G2" s="2" t="s">
        <v>33</v>
      </c>
      <c r="H2" s="2" t="s">
        <v>84</v>
      </c>
    </row>
    <row r="3" spans="1:8">
      <c r="A3" s="6" t="s">
        <v>244</v>
      </c>
    </row>
    <row r="4" spans="1:8">
      <c r="A4" s="3" t="s">
        <v>184</v>
      </c>
      <c r="B4" s="5" t="n">
        <v>-1.5</v>
      </c>
      <c r="C4" s="5" t="n">
        <v>1.5</v>
      </c>
      <c r="D4" s="5" t="n">
        <v>-17.9</v>
      </c>
      <c r="E4" s="5" t="n">
        <v>44.6</v>
      </c>
      <c r="F4" s="8" t="n">
        <v>0</v>
      </c>
      <c r="G4" s="5" t="n">
        <v>26.7</v>
      </c>
    </row>
    <row r="5" spans="1:8">
      <c r="A5" s="3" t="s">
        <v>141</v>
      </c>
      <c r="B5" s="4" t="n">
        <v>1500</v>
      </c>
      <c r="D5" s="4" t="n">
        <v>1500</v>
      </c>
      <c r="F5" s="4" t="n">
        <v>1500</v>
      </c>
      <c r="G5" s="4" t="n">
        <v>1500</v>
      </c>
      <c r="H5" s="4" t="n">
        <v>1500</v>
      </c>
    </row>
    <row r="6" spans="1:8">
      <c r="A6" s="3" t="s">
        <v>143</v>
      </c>
      <c r="B6" s="4" t="n">
        <v>1</v>
      </c>
      <c r="F6" s="4" t="n">
        <v>1</v>
      </c>
      <c r="H6" s="4" t="n">
        <v>1</v>
      </c>
    </row>
    <row r="7" spans="1:8">
      <c r="A7" s="3" t="s">
        <v>27</v>
      </c>
    </row>
    <row r="8" spans="1:8">
      <c r="A8" s="6" t="s">
        <v>244</v>
      </c>
    </row>
    <row r="9" spans="1:8">
      <c r="A9" s="3" t="s">
        <v>141</v>
      </c>
      <c r="B9" s="4" t="n">
        <v>50000000</v>
      </c>
      <c r="D9" s="4" t="n">
        <v>50000000</v>
      </c>
      <c r="F9" s="4" t="n">
        <v>50000000</v>
      </c>
      <c r="G9" s="4" t="n">
        <v>50000000</v>
      </c>
      <c r="H9" s="4" t="n">
        <v>50000000</v>
      </c>
    </row>
    <row r="10" spans="1:8">
      <c r="A10" s="3" t="s">
        <v>670</v>
      </c>
      <c r="B10" s="9" t="n">
        <v>0.01</v>
      </c>
      <c r="D10" s="9" t="n">
        <v>0.01</v>
      </c>
      <c r="F10" s="9" t="n">
        <v>0.01</v>
      </c>
      <c r="G10" s="9" t="n">
        <v>0.01</v>
      </c>
      <c r="H10" s="9" t="n">
        <v>0.01</v>
      </c>
    </row>
    <row r="11" spans="1:8">
      <c r="A11" s="3" t="s">
        <v>143</v>
      </c>
      <c r="B11" s="4" t="n">
        <v>41172173</v>
      </c>
      <c r="F11" s="4" t="n">
        <v>41172173</v>
      </c>
      <c r="H11" s="4" t="n">
        <v>41172173</v>
      </c>
    </row>
    <row r="12" spans="1:8">
      <c r="A12" s="3" t="s">
        <v>186</v>
      </c>
      <c r="B12" s="8" t="n">
        <v>-70</v>
      </c>
      <c r="E12" s="8" t="n">
        <v>80</v>
      </c>
      <c r="F12" s="8" t="n">
        <v>0</v>
      </c>
      <c r="G12" s="8" t="n">
        <v>80</v>
      </c>
    </row>
    <row r="13" spans="1:8">
      <c r="A13" s="3" t="s">
        <v>185</v>
      </c>
      <c r="F13" s="8" t="n">
        <v>70</v>
      </c>
      <c r="G13" s="5" t="n">
        <v>23.8</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32</v>
      </c>
      <c r="C2" s="2" t="s">
        <v>84</v>
      </c>
    </row>
    <row r="3" spans="1:3">
      <c r="A3" s="6" t="s">
        <v>672</v>
      </c>
    </row>
    <row r="4" spans="1:3">
      <c r="A4" s="3" t="s">
        <v>673</v>
      </c>
      <c r="B4" s="8" t="n">
        <v>0</v>
      </c>
      <c r="C4" s="8" t="n">
        <v>0</v>
      </c>
    </row>
    <row r="5" spans="1:3">
      <c r="A5" s="3" t="s">
        <v>27</v>
      </c>
    </row>
    <row r="6" spans="1:3">
      <c r="A6" s="6" t="s">
        <v>672</v>
      </c>
    </row>
    <row r="7" spans="1:3">
      <c r="A7" s="3" t="s">
        <v>674</v>
      </c>
      <c r="B7" s="3" t="s">
        <v>24</v>
      </c>
    </row>
    <row r="8" spans="1:3">
      <c r="A8" s="3" t="s">
        <v>675</v>
      </c>
      <c r="B8" s="3" t="s">
        <v>676</v>
      </c>
    </row>
    <row r="9" spans="1:3">
      <c r="A9" s="3" t="s">
        <v>677</v>
      </c>
    </row>
    <row r="10" spans="1:3">
      <c r="A10" s="6" t="s">
        <v>672</v>
      </c>
    </row>
    <row r="11" spans="1:3">
      <c r="A11" s="3" t="s">
        <v>678</v>
      </c>
      <c r="B11" s="5" t="n">
        <v>21.6</v>
      </c>
    </row>
    <row r="12" spans="1:3">
      <c r="A12" s="3" t="s">
        <v>679</v>
      </c>
    </row>
    <row r="13" spans="1:3">
      <c r="A13" s="6" t="s">
        <v>672</v>
      </c>
    </row>
    <row r="14" spans="1:3">
      <c r="A14" s="3" t="s">
        <v>680</v>
      </c>
      <c r="B14" s="3" t="s">
        <v>681</v>
      </c>
    </row>
    <row r="15" spans="1:3">
      <c r="A15" s="3" t="s">
        <v>682</v>
      </c>
      <c r="B15" s="5" t="n">
        <v>67.2</v>
      </c>
    </row>
    <row r="16" spans="1:3">
      <c r="A16" s="3" t="s">
        <v>683</v>
      </c>
    </row>
    <row r="17" spans="1:3">
      <c r="A17" s="6" t="s">
        <v>672</v>
      </c>
    </row>
    <row r="18" spans="1:3">
      <c r="A18" s="3" t="s">
        <v>684</v>
      </c>
      <c r="B18" s="5" t="n">
        <v>1372.4</v>
      </c>
    </row>
    <row r="19" spans="1:3">
      <c r="A19" s="3" t="s">
        <v>685</v>
      </c>
    </row>
    <row r="20" spans="1:3">
      <c r="A20" s="6" t="s">
        <v>672</v>
      </c>
    </row>
    <row r="21" spans="1:3">
      <c r="A21" s="3" t="s">
        <v>680</v>
      </c>
      <c r="B21" s="3" t="s">
        <v>681</v>
      </c>
    </row>
    <row r="22" spans="1:3">
      <c r="A22" s="3" t="s">
        <v>686</v>
      </c>
    </row>
    <row r="23" spans="1:3">
      <c r="A23" s="6" t="s">
        <v>672</v>
      </c>
    </row>
    <row r="24" spans="1:3">
      <c r="A24" s="3" t="s">
        <v>680</v>
      </c>
      <c r="B24" s="3" t="s">
        <v>6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32"/>
    <col customWidth="1" max="3" min="3" width="28"/>
    <col customWidth="1" max="4" min="4" width="21"/>
  </cols>
  <sheetData>
    <row r="1" spans="1:4">
      <c r="A1" s="1" t="s">
        <v>687</v>
      </c>
      <c r="B1" s="2" t="s">
        <v>31</v>
      </c>
      <c r="C1" s="2" t="s">
        <v>1</v>
      </c>
    </row>
    <row r="2" spans="1:4">
      <c r="B2" s="2" t="s">
        <v>688</v>
      </c>
      <c r="C2" s="2" t="s">
        <v>689</v>
      </c>
      <c r="D2" s="2" t="s">
        <v>334</v>
      </c>
    </row>
    <row r="3" spans="1:4">
      <c r="A3" s="6" t="s">
        <v>251</v>
      </c>
    </row>
    <row r="4" spans="1:4">
      <c r="A4" s="3" t="s">
        <v>108</v>
      </c>
      <c r="B4" s="5" t="n">
        <v>1817.7</v>
      </c>
      <c r="C4" s="5" t="n">
        <v>1817.7</v>
      </c>
      <c r="D4" s="5" t="n">
        <v>1883.1</v>
      </c>
    </row>
    <row r="5" spans="1:4">
      <c r="A5" s="3" t="s">
        <v>27</v>
      </c>
    </row>
    <row r="6" spans="1:4">
      <c r="A6" s="6" t="s">
        <v>251</v>
      </c>
    </row>
    <row r="7" spans="1:4">
      <c r="A7" s="3" t="s">
        <v>108</v>
      </c>
      <c r="B7" s="5" t="n">
        <v>1775.1</v>
      </c>
      <c r="C7" s="5" t="n">
        <v>1775.1</v>
      </c>
      <c r="D7" s="7" t="n">
        <v>1819.6</v>
      </c>
    </row>
    <row r="8" spans="1:4">
      <c r="A8" s="3" t="s">
        <v>346</v>
      </c>
      <c r="C8" s="4" t="n">
        <v>1</v>
      </c>
    </row>
    <row r="9" spans="1:4">
      <c r="A9" s="3" t="s">
        <v>344</v>
      </c>
      <c r="B9" s="4" t="n">
        <v>525000</v>
      </c>
    </row>
    <row r="10" spans="1:4">
      <c r="A10" s="3" t="s">
        <v>345</v>
      </c>
      <c r="B10" s="4" t="n">
        <v>6000</v>
      </c>
    </row>
    <row r="11" spans="1:4">
      <c r="A11" s="3" t="s">
        <v>690</v>
      </c>
    </row>
    <row r="12" spans="1:4">
      <c r="A12" s="6" t="s">
        <v>251</v>
      </c>
    </row>
    <row r="13" spans="1:4">
      <c r="A13" s="3" t="s">
        <v>108</v>
      </c>
      <c r="B13" s="5" t="n">
        <v>1775.1</v>
      </c>
      <c r="C13" s="5" t="n">
        <v>1775.1</v>
      </c>
      <c r="D13" s="7" t="n">
        <v>1819.6</v>
      </c>
    </row>
    <row r="14" spans="1:4">
      <c r="A14" s="3" t="s">
        <v>691</v>
      </c>
    </row>
    <row r="15" spans="1:4">
      <c r="A15" s="6" t="s">
        <v>251</v>
      </c>
    </row>
    <row r="16" spans="1:4">
      <c r="A16" s="3" t="s">
        <v>108</v>
      </c>
      <c r="B16" s="5" t="n">
        <v>42.6</v>
      </c>
      <c r="C16" s="5" t="n">
        <v>42.6</v>
      </c>
      <c r="D16" s="5" t="n">
        <v>6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2</v>
      </c>
      <c r="B1" s="2" t="s">
        <v>31</v>
      </c>
      <c r="D1" s="2" t="s">
        <v>1</v>
      </c>
    </row>
    <row r="2" spans="1:6">
      <c r="B2" s="2" t="s">
        <v>32</v>
      </c>
      <c r="C2" s="2" t="s">
        <v>33</v>
      </c>
      <c r="D2" s="2" t="s">
        <v>32</v>
      </c>
      <c r="E2" s="2" t="s">
        <v>33</v>
      </c>
      <c r="F2" s="2" t="s">
        <v>84</v>
      </c>
    </row>
    <row r="3" spans="1:6">
      <c r="A3" s="6" t="s">
        <v>251</v>
      </c>
    </row>
    <row r="4" spans="1:6">
      <c r="A4" s="3" t="s">
        <v>693</v>
      </c>
      <c r="B4" s="5" t="n">
        <v>184.2</v>
      </c>
      <c r="C4" s="5" t="n">
        <v>178.1</v>
      </c>
      <c r="D4" s="5" t="n">
        <v>393.2</v>
      </c>
      <c r="E4" s="5" t="n">
        <v>383.8</v>
      </c>
    </row>
    <row r="5" spans="1:6">
      <c r="A5" s="3" t="s">
        <v>694</v>
      </c>
      <c r="B5" s="4" t="n">
        <v>0</v>
      </c>
      <c r="C5" s="4" t="n">
        <v>0</v>
      </c>
      <c r="D5" s="4" t="n">
        <v>0</v>
      </c>
      <c r="E5" s="4" t="n">
        <v>0</v>
      </c>
    </row>
    <row r="6" spans="1:6">
      <c r="A6" s="3" t="s">
        <v>695</v>
      </c>
      <c r="B6" s="7" t="n">
        <v>184.2</v>
      </c>
      <c r="C6" s="7" t="n">
        <v>178.1</v>
      </c>
      <c r="D6" s="7" t="n">
        <v>393.2</v>
      </c>
      <c r="E6" s="7" t="n">
        <v>383.8</v>
      </c>
    </row>
    <row r="7" spans="1:6">
      <c r="A7" s="3" t="s">
        <v>40</v>
      </c>
      <c r="B7" s="4" t="n">
        <v>18</v>
      </c>
      <c r="C7" s="7" t="n">
        <v>20.3</v>
      </c>
      <c r="D7" s="7" t="n">
        <v>36.4</v>
      </c>
      <c r="E7" s="7" t="n">
        <v>39.1</v>
      </c>
    </row>
    <row r="8" spans="1:6">
      <c r="A8" s="3" t="s">
        <v>696</v>
      </c>
      <c r="B8" s="7" t="n">
        <v>4.3</v>
      </c>
      <c r="C8" s="7" t="n">
        <v>3.6</v>
      </c>
      <c r="D8" s="7" t="n">
        <v>7.8</v>
      </c>
      <c r="E8" s="7" t="n">
        <v>8.1</v>
      </c>
    </row>
    <row r="9" spans="1:6">
      <c r="A9" s="3" t="s">
        <v>40</v>
      </c>
      <c r="D9" s="7" t="n">
        <v>13.9</v>
      </c>
      <c r="E9" s="7" t="n">
        <v>41.6</v>
      </c>
    </row>
    <row r="10" spans="1:6">
      <c r="A10" s="3" t="s">
        <v>47</v>
      </c>
      <c r="B10" s="7" t="n">
        <v>21.7</v>
      </c>
      <c r="C10" s="4" t="n">
        <v>24</v>
      </c>
      <c r="D10" s="7" t="n">
        <v>45.4</v>
      </c>
      <c r="E10" s="7" t="n">
        <v>51.8</v>
      </c>
    </row>
    <row r="11" spans="1:6">
      <c r="A11" s="3" t="s">
        <v>148</v>
      </c>
      <c r="B11" s="7" t="n">
        <v>-44.9</v>
      </c>
      <c r="C11" s="7" t="n">
        <v>-5.7</v>
      </c>
      <c r="D11" s="7" t="n">
        <v>-44.9</v>
      </c>
      <c r="E11" s="7" t="n">
        <v>-6.4</v>
      </c>
    </row>
    <row r="12" spans="1:6">
      <c r="A12" s="3" t="s">
        <v>697</v>
      </c>
      <c r="B12" s="7" t="n">
        <v>-22.7</v>
      </c>
      <c r="C12" s="7" t="n">
        <v>-6.9</v>
      </c>
      <c r="D12" s="7" t="n">
        <v>-3.5</v>
      </c>
      <c r="E12" s="7" t="n">
        <v>-6.1</v>
      </c>
    </row>
    <row r="13" spans="1:6">
      <c r="A13" s="3" t="s">
        <v>53</v>
      </c>
      <c r="B13" s="7" t="n">
        <v>-16.8</v>
      </c>
      <c r="C13" s="7" t="n">
        <v>-5.4</v>
      </c>
      <c r="D13" s="7" t="n">
        <v>-0.3</v>
      </c>
      <c r="E13" s="7" t="n">
        <v>-4.5</v>
      </c>
    </row>
    <row r="14" spans="1:6">
      <c r="A14" s="3" t="s">
        <v>698</v>
      </c>
      <c r="B14" s="7" t="n">
        <v>0.7</v>
      </c>
      <c r="C14" s="7" t="n">
        <v>8.9</v>
      </c>
      <c r="D14" s="7" t="n">
        <v>26.3</v>
      </c>
      <c r="E14" s="7" t="n">
        <v>24.9</v>
      </c>
    </row>
    <row r="15" spans="1:6">
      <c r="A15" s="3" t="s">
        <v>699</v>
      </c>
      <c r="B15" s="7" t="n">
        <v>-16.1</v>
      </c>
      <c r="C15" s="7" t="n">
        <v>3.5</v>
      </c>
      <c r="D15" s="4" t="n">
        <v>26</v>
      </c>
      <c r="E15" s="7" t="n">
        <v>20.4</v>
      </c>
    </row>
    <row r="16" spans="1:6">
      <c r="A16" s="3" t="s">
        <v>159</v>
      </c>
      <c r="B16" s="7" t="n">
        <v>29.1</v>
      </c>
      <c r="C16" s="7" t="n">
        <v>23.4</v>
      </c>
      <c r="D16" s="7" t="n">
        <v>63.4</v>
      </c>
      <c r="E16" s="7" t="n">
        <v>50.7</v>
      </c>
    </row>
    <row r="17" spans="1:6">
      <c r="A17" s="3" t="s">
        <v>108</v>
      </c>
      <c r="B17" s="7" t="n">
        <v>1817.7</v>
      </c>
      <c r="D17" s="7" t="n">
        <v>1817.7</v>
      </c>
      <c r="F17" s="5" t="n">
        <v>1883.1</v>
      </c>
    </row>
    <row r="18" spans="1:6">
      <c r="A18" s="3" t="s">
        <v>690</v>
      </c>
    </row>
    <row r="19" spans="1:6">
      <c r="A19" s="6" t="s">
        <v>251</v>
      </c>
    </row>
    <row r="20" spans="1:6">
      <c r="A20" s="3" t="s">
        <v>693</v>
      </c>
      <c r="B20" s="7" t="n">
        <v>177.4</v>
      </c>
      <c r="C20" s="7" t="n">
        <v>168.6</v>
      </c>
      <c r="D20" s="7" t="n">
        <v>378.5</v>
      </c>
      <c r="E20" s="7" t="n">
        <v>364.4</v>
      </c>
    </row>
    <row r="21" spans="1:6">
      <c r="A21" s="3" t="s">
        <v>694</v>
      </c>
      <c r="B21" s="7" t="n">
        <v>0.3</v>
      </c>
      <c r="C21" s="7" t="n">
        <v>0.2</v>
      </c>
      <c r="D21" s="7" t="n">
        <v>0.6</v>
      </c>
      <c r="E21" s="7" t="n">
        <v>0.4</v>
      </c>
    </row>
    <row r="22" spans="1:6">
      <c r="A22" s="3" t="s">
        <v>695</v>
      </c>
      <c r="B22" s="7" t="n">
        <v>177.7</v>
      </c>
      <c r="C22" s="7" t="n">
        <v>168.8</v>
      </c>
      <c r="D22" s="7" t="n">
        <v>379.1</v>
      </c>
      <c r="E22" s="7" t="n">
        <v>364.8</v>
      </c>
    </row>
    <row r="23" spans="1:6">
      <c r="A23" s="3" t="s">
        <v>40</v>
      </c>
      <c r="B23" s="7" t="n">
        <v>17.5</v>
      </c>
      <c r="C23" s="7" t="n">
        <v>18.8</v>
      </c>
      <c r="D23" s="7" t="n">
        <v>35.5</v>
      </c>
      <c r="E23" s="7" t="n">
        <v>37.4</v>
      </c>
    </row>
    <row r="24" spans="1:6">
      <c r="A24" s="3" t="s">
        <v>47</v>
      </c>
      <c r="B24" s="7" t="n">
        <v>6.7</v>
      </c>
      <c r="C24" s="7" t="n">
        <v>6.5</v>
      </c>
      <c r="D24" s="7" t="n">
        <v>13.8</v>
      </c>
      <c r="E24" s="7" t="n">
        <v>14.7</v>
      </c>
    </row>
    <row r="25" spans="1:6">
      <c r="A25" s="3" t="s">
        <v>148</v>
      </c>
      <c r="B25" s="4" t="n">
        <v>0</v>
      </c>
      <c r="D25" s="4" t="n">
        <v>0</v>
      </c>
    </row>
    <row r="26" spans="1:6">
      <c r="A26" s="3" t="s">
        <v>697</v>
      </c>
      <c r="B26" s="4" t="n">
        <v>36</v>
      </c>
      <c r="C26" s="7" t="n">
        <v>17.1</v>
      </c>
      <c r="D26" s="7" t="n">
        <v>71.09999999999999</v>
      </c>
      <c r="E26" s="7" t="n">
        <v>36.4</v>
      </c>
    </row>
    <row r="27" spans="1:6">
      <c r="A27" s="3" t="s">
        <v>159</v>
      </c>
      <c r="B27" s="7" t="n">
        <v>28.5</v>
      </c>
      <c r="C27" s="7" t="n">
        <v>19.9</v>
      </c>
      <c r="D27" s="7" t="n">
        <v>62.2</v>
      </c>
      <c r="E27" s="7" t="n">
        <v>44.5</v>
      </c>
    </row>
    <row r="28" spans="1:6">
      <c r="A28" s="3" t="s">
        <v>108</v>
      </c>
      <c r="B28" s="7" t="n">
        <v>1775.1</v>
      </c>
      <c r="D28" s="7" t="n">
        <v>1775.1</v>
      </c>
      <c r="F28" s="7" t="n">
        <v>1819.6</v>
      </c>
    </row>
    <row r="29" spans="1:6">
      <c r="A29" s="3" t="s">
        <v>691</v>
      </c>
    </row>
    <row r="30" spans="1:6">
      <c r="A30" s="6" t="s">
        <v>251</v>
      </c>
    </row>
    <row r="31" spans="1:6">
      <c r="A31" s="3" t="s">
        <v>693</v>
      </c>
      <c r="B31" s="7" t="n">
        <v>6.8</v>
      </c>
      <c r="C31" s="7" t="n">
        <v>9.5</v>
      </c>
      <c r="D31" s="7" t="n">
        <v>14.7</v>
      </c>
      <c r="E31" s="7" t="n">
        <v>19.4</v>
      </c>
    </row>
    <row r="32" spans="1:6">
      <c r="A32" s="3" t="s">
        <v>694</v>
      </c>
      <c r="B32" s="7" t="n">
        <v>0.8</v>
      </c>
      <c r="C32" s="7" t="n">
        <v>0.8</v>
      </c>
      <c r="D32" s="7" t="n">
        <v>1.6</v>
      </c>
      <c r="E32" s="7" t="n">
        <v>1.4</v>
      </c>
    </row>
    <row r="33" spans="1:6">
      <c r="A33" s="3" t="s">
        <v>695</v>
      </c>
      <c r="B33" s="7" t="n">
        <v>7.6</v>
      </c>
      <c r="C33" s="7" t="n">
        <v>10.3</v>
      </c>
      <c r="D33" s="7" t="n">
        <v>16.3</v>
      </c>
      <c r="E33" s="7" t="n">
        <v>20.8</v>
      </c>
    </row>
    <row r="34" spans="1:6">
      <c r="A34" s="3" t="s">
        <v>40</v>
      </c>
      <c r="B34" s="7" t="n">
        <v>0.5</v>
      </c>
      <c r="C34" s="7" t="n">
        <v>1.5</v>
      </c>
      <c r="D34" s="7" t="n">
        <v>0.9</v>
      </c>
      <c r="E34" s="7" t="n">
        <v>1.7</v>
      </c>
    </row>
    <row r="35" spans="1:6">
      <c r="A35" s="3" t="s">
        <v>47</v>
      </c>
      <c r="B35" s="4" t="n">
        <v>15</v>
      </c>
      <c r="C35" s="7" t="n">
        <v>17.5</v>
      </c>
      <c r="D35" s="7" t="n">
        <v>31.6</v>
      </c>
      <c r="E35" s="7" t="n">
        <v>37.1</v>
      </c>
    </row>
    <row r="36" spans="1:6">
      <c r="A36" s="3" t="s">
        <v>148</v>
      </c>
      <c r="B36" s="7" t="n">
        <v>-44.9</v>
      </c>
      <c r="D36" s="7" t="n">
        <v>-44.9</v>
      </c>
    </row>
    <row r="37" spans="1:6">
      <c r="A37" s="3" t="s">
        <v>697</v>
      </c>
      <c r="B37" s="7" t="n">
        <v>-58.7</v>
      </c>
      <c r="C37" s="4" t="n">
        <v>-24</v>
      </c>
      <c r="D37" s="7" t="n">
        <v>-74.59999999999999</v>
      </c>
      <c r="E37" s="7" t="n">
        <v>-42.5</v>
      </c>
    </row>
    <row r="38" spans="1:6">
      <c r="A38" s="3" t="s">
        <v>159</v>
      </c>
      <c r="B38" s="7" t="n">
        <v>0.6</v>
      </c>
      <c r="C38" s="7" t="n">
        <v>3.5</v>
      </c>
      <c r="D38" s="7" t="n">
        <v>1.2</v>
      </c>
      <c r="E38" s="7" t="n">
        <v>6.2</v>
      </c>
    </row>
    <row r="39" spans="1:6">
      <c r="A39" s="3" t="s">
        <v>108</v>
      </c>
      <c r="B39" s="7" t="n">
        <v>42.6</v>
      </c>
      <c r="D39" s="7" t="n">
        <v>42.6</v>
      </c>
      <c r="F39" s="7" t="n">
        <v>63.5</v>
      </c>
    </row>
    <row r="40" spans="1:6">
      <c r="A40" s="3" t="s">
        <v>700</v>
      </c>
    </row>
    <row r="41" spans="1:6">
      <c r="A41" s="6" t="s">
        <v>251</v>
      </c>
    </row>
    <row r="42" spans="1:6">
      <c r="A42" s="3" t="s">
        <v>693</v>
      </c>
      <c r="B42" s="4" t="n">
        <v>0</v>
      </c>
      <c r="C42" s="4" t="n">
        <v>0</v>
      </c>
      <c r="D42" s="4" t="n">
        <v>0</v>
      </c>
      <c r="E42" s="4" t="n">
        <v>0</v>
      </c>
    </row>
    <row r="43" spans="1:6">
      <c r="A43" s="3" t="s">
        <v>694</v>
      </c>
      <c r="B43" s="7" t="n">
        <v>-1.1</v>
      </c>
      <c r="C43" s="4" t="n">
        <v>-1</v>
      </c>
      <c r="D43" s="7" t="n">
        <v>-2.2</v>
      </c>
      <c r="E43" s="7" t="n">
        <v>-1.8</v>
      </c>
    </row>
    <row r="44" spans="1:6">
      <c r="A44" s="3" t="s">
        <v>695</v>
      </c>
      <c r="B44" s="7" t="n">
        <v>-1.1</v>
      </c>
      <c r="C44" s="4" t="n">
        <v>-1</v>
      </c>
      <c r="D44" s="7" t="n">
        <v>-2.2</v>
      </c>
      <c r="E44" s="7" t="n">
        <v>-1.8</v>
      </c>
    </row>
    <row r="45" spans="1:6">
      <c r="A45" s="3" t="s">
        <v>40</v>
      </c>
      <c r="B45" s="4" t="n">
        <v>0</v>
      </c>
      <c r="C45" s="4" t="n">
        <v>0</v>
      </c>
      <c r="D45" s="4" t="n">
        <v>0</v>
      </c>
      <c r="E45" s="4" t="n">
        <v>0</v>
      </c>
    </row>
    <row r="46" spans="1:6">
      <c r="A46" s="3" t="s">
        <v>47</v>
      </c>
      <c r="B46" s="4" t="n">
        <v>0</v>
      </c>
      <c r="C46" s="4" t="n">
        <v>0</v>
      </c>
      <c r="D46" s="4" t="n">
        <v>0</v>
      </c>
      <c r="E46" s="4" t="n">
        <v>0</v>
      </c>
    </row>
    <row r="47" spans="1:6">
      <c r="A47" s="3" t="s">
        <v>148</v>
      </c>
      <c r="B47" s="4" t="n">
        <v>0</v>
      </c>
      <c r="D47" s="4" t="n">
        <v>0</v>
      </c>
    </row>
    <row r="48" spans="1:6">
      <c r="A48" s="3" t="s">
        <v>697</v>
      </c>
      <c r="B48" s="4" t="n">
        <v>0</v>
      </c>
      <c r="C48" s="4" t="n">
        <v>0</v>
      </c>
      <c r="D48" s="4" t="n">
        <v>0</v>
      </c>
      <c r="E48" s="4" t="n">
        <v>0</v>
      </c>
    </row>
    <row r="49" spans="1:6">
      <c r="A49" s="3" t="s">
        <v>159</v>
      </c>
      <c r="B49" s="4" t="n">
        <v>0</v>
      </c>
      <c r="C49" s="4" t="n">
        <v>0</v>
      </c>
      <c r="D49" s="4" t="n">
        <v>0</v>
      </c>
      <c r="E49" s="4" t="n">
        <v>0</v>
      </c>
    </row>
    <row r="50" spans="1:6">
      <c r="A50" s="3" t="s">
        <v>196</v>
      </c>
    </row>
    <row r="51" spans="1:6">
      <c r="A51" s="6" t="s">
        <v>251</v>
      </c>
    </row>
    <row r="52" spans="1:6">
      <c r="A52" s="3" t="s">
        <v>60</v>
      </c>
      <c r="B52" s="4" t="n">
        <v>0</v>
      </c>
      <c r="C52" s="4" t="n">
        <v>0</v>
      </c>
      <c r="D52" s="4" t="n">
        <v>0</v>
      </c>
      <c r="E52" s="7" t="n">
        <v>-12.4</v>
      </c>
    </row>
    <row r="53" spans="1:6">
      <c r="A53" s="3" t="s">
        <v>40</v>
      </c>
      <c r="B53" s="7" t="n">
        <v>17.5</v>
      </c>
      <c r="C53" s="7" t="n">
        <v>18.8</v>
      </c>
      <c r="D53" s="7" t="n">
        <v>35.5</v>
      </c>
      <c r="E53" s="7" t="n">
        <v>37.4</v>
      </c>
    </row>
    <row r="54" spans="1:6">
      <c r="A54" s="3" t="s">
        <v>696</v>
      </c>
      <c r="B54" s="7" t="n">
        <v>0.5</v>
      </c>
      <c r="C54" s="7" t="n">
        <v>0.7</v>
      </c>
      <c r="D54" s="7" t="n">
        <v>1.4</v>
      </c>
      <c r="E54" s="7" t="n">
        <v>1.6</v>
      </c>
    </row>
    <row r="55" spans="1:6">
      <c r="A55" s="3" t="s">
        <v>40</v>
      </c>
      <c r="D55" s="7" t="n">
        <v>35.5</v>
      </c>
      <c r="E55" s="7" t="n">
        <v>37.4</v>
      </c>
    </row>
    <row r="56" spans="1:6">
      <c r="A56" s="3" t="s">
        <v>47</v>
      </c>
      <c r="B56" s="7" t="n">
        <v>6.7</v>
      </c>
      <c r="C56" s="7" t="n">
        <v>6.5</v>
      </c>
      <c r="D56" s="7" t="n">
        <v>13.8</v>
      </c>
      <c r="E56" s="7" t="n">
        <v>14.7</v>
      </c>
    </row>
    <row r="57" spans="1:6">
      <c r="A57" s="3" t="s">
        <v>148</v>
      </c>
      <c r="B57" s="4" t="n">
        <v>0</v>
      </c>
      <c r="C57" s="7" t="n">
        <v>-0.1</v>
      </c>
      <c r="D57" s="4" t="n">
        <v>0</v>
      </c>
      <c r="E57" s="7" t="n">
        <v>-0.6</v>
      </c>
    </row>
    <row r="58" spans="1:6">
      <c r="A58" s="3" t="s">
        <v>697</v>
      </c>
      <c r="B58" s="4" t="n">
        <v>36</v>
      </c>
      <c r="C58" s="7" t="n">
        <v>17.1</v>
      </c>
      <c r="D58" s="7" t="n">
        <v>71.09999999999999</v>
      </c>
      <c r="E58" s="7" t="n">
        <v>36.4</v>
      </c>
    </row>
    <row r="59" spans="1:6">
      <c r="A59" s="3" t="s">
        <v>699</v>
      </c>
      <c r="B59" s="7" t="n">
        <v>29.8</v>
      </c>
      <c r="C59" s="8" t="n">
        <v>15</v>
      </c>
      <c r="D59" s="7" t="n">
        <v>58.8</v>
      </c>
      <c r="E59" s="5" t="n">
        <v>30.7</v>
      </c>
    </row>
    <row r="60" spans="1:6">
      <c r="A60" s="3" t="s">
        <v>108</v>
      </c>
      <c r="B60" s="5" t="n">
        <v>1775.1</v>
      </c>
      <c r="D60" s="5" t="n">
        <v>1775.1</v>
      </c>
      <c r="F60" s="5" t="n">
        <v>181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701</v>
      </c>
      <c r="B1" s="2" t="s">
        <v>31</v>
      </c>
      <c r="D1" s="2" t="s">
        <v>1</v>
      </c>
    </row>
    <row r="2" spans="1:6">
      <c r="B2" s="2" t="s">
        <v>32</v>
      </c>
      <c r="C2" s="2" t="s">
        <v>33</v>
      </c>
      <c r="D2" s="2" t="s">
        <v>32</v>
      </c>
      <c r="E2" s="2" t="s">
        <v>33</v>
      </c>
      <c r="F2" s="2" t="s">
        <v>84</v>
      </c>
    </row>
    <row r="3" spans="1:6">
      <c r="A3" s="3" t="s">
        <v>702</v>
      </c>
      <c r="B3" s="5" t="n">
        <v>173.2</v>
      </c>
      <c r="C3" s="5" t="n">
        <v>168.5</v>
      </c>
      <c r="D3" s="5" t="n">
        <v>381.5</v>
      </c>
      <c r="E3" s="8" t="n">
        <v>365</v>
      </c>
    </row>
    <row r="4" spans="1:6">
      <c r="A4" s="3" t="s">
        <v>703</v>
      </c>
      <c r="B4" s="4" t="n">
        <v>0</v>
      </c>
      <c r="D4" s="4" t="n">
        <v>0</v>
      </c>
      <c r="F4" s="8" t="n">
        <v>0</v>
      </c>
    </row>
    <row r="5" spans="1:6">
      <c r="A5" s="3" t="s">
        <v>704</v>
      </c>
      <c r="B5" s="4" t="n">
        <v>11</v>
      </c>
      <c r="C5" s="7" t="n">
        <v>10.6</v>
      </c>
      <c r="D5" s="7" t="n">
        <v>21.9</v>
      </c>
      <c r="E5" s="7" t="n">
        <v>21.8</v>
      </c>
    </row>
    <row r="6" spans="1:6">
      <c r="A6" s="3" t="s">
        <v>705</v>
      </c>
      <c r="B6" s="7" t="n">
        <v>3.3</v>
      </c>
      <c r="C6" s="4" t="n">
        <v>4</v>
      </c>
      <c r="D6" s="4" t="n">
        <v>7</v>
      </c>
      <c r="E6" s="7" t="n">
        <v>6.8</v>
      </c>
    </row>
    <row r="7" spans="1:6">
      <c r="A7" s="3" t="s">
        <v>34</v>
      </c>
      <c r="B7" s="7" t="n">
        <v>184.2</v>
      </c>
      <c r="C7" s="7" t="n">
        <v>178.1</v>
      </c>
      <c r="D7" s="7" t="n">
        <v>393.2</v>
      </c>
      <c r="E7" s="7" t="n">
        <v>383.8</v>
      </c>
    </row>
    <row r="8" spans="1:6">
      <c r="A8" s="3" t="s">
        <v>706</v>
      </c>
      <c r="B8" s="7" t="n">
        <v>63.5</v>
      </c>
      <c r="D8" s="7" t="n">
        <v>63.5</v>
      </c>
      <c r="F8" s="7" t="n">
        <v>72.59999999999999</v>
      </c>
    </row>
    <row r="9" spans="1:6">
      <c r="A9" s="3" t="s">
        <v>691</v>
      </c>
    </row>
    <row r="10" spans="1:6">
      <c r="A10" s="3" t="s">
        <v>704</v>
      </c>
      <c r="B10" s="7" t="n">
        <v>0.1</v>
      </c>
      <c r="C10" s="7" t="n">
        <v>0.1</v>
      </c>
      <c r="D10" s="7" t="n">
        <v>0.1</v>
      </c>
      <c r="E10" s="7" t="n">
        <v>0.2</v>
      </c>
    </row>
    <row r="11" spans="1:6">
      <c r="A11" s="3" t="s">
        <v>705</v>
      </c>
      <c r="B11" s="7" t="n">
        <v>1.5</v>
      </c>
      <c r="C11" s="7" t="n">
        <v>2.1</v>
      </c>
      <c r="D11" s="7" t="n">
        <v>3.1</v>
      </c>
      <c r="E11" s="4" t="n">
        <v>3</v>
      </c>
    </row>
    <row r="12" spans="1:6">
      <c r="A12" s="3" t="s">
        <v>34</v>
      </c>
      <c r="B12" s="7" t="n">
        <v>7.6</v>
      </c>
      <c r="C12" s="7" t="n">
        <v>10.3</v>
      </c>
      <c r="D12" s="7" t="n">
        <v>16.3</v>
      </c>
      <c r="E12" s="7" t="n">
        <v>20.8</v>
      </c>
    </row>
    <row r="13" spans="1:6">
      <c r="A13" s="3" t="s">
        <v>700</v>
      </c>
    </row>
    <row r="14" spans="1:6">
      <c r="A14" s="3" t="s">
        <v>704</v>
      </c>
      <c r="B14" s="4" t="n">
        <v>0</v>
      </c>
      <c r="C14" s="4" t="n">
        <v>0</v>
      </c>
      <c r="D14" s="4" t="n">
        <v>0</v>
      </c>
      <c r="E14" s="4" t="n">
        <v>0</v>
      </c>
    </row>
    <row r="15" spans="1:6">
      <c r="A15" s="3" t="s">
        <v>705</v>
      </c>
      <c r="B15" s="4" t="n">
        <v>0</v>
      </c>
      <c r="C15" s="4" t="n">
        <v>0</v>
      </c>
      <c r="D15" s="4" t="n">
        <v>0</v>
      </c>
      <c r="E15" s="4" t="n">
        <v>0</v>
      </c>
    </row>
    <row r="16" spans="1:6">
      <c r="A16" s="3" t="s">
        <v>34</v>
      </c>
      <c r="B16" s="7" t="n">
        <v>-1.1</v>
      </c>
      <c r="C16" s="4" t="n">
        <v>-1</v>
      </c>
      <c r="D16" s="7" t="n">
        <v>-2.2</v>
      </c>
      <c r="E16" s="7" t="n">
        <v>-1.8</v>
      </c>
    </row>
    <row r="17" spans="1:6">
      <c r="A17" s="3" t="s">
        <v>707</v>
      </c>
    </row>
    <row r="18" spans="1:6">
      <c r="A18" s="3" t="s">
        <v>704</v>
      </c>
      <c r="B18" s="7" t="n">
        <v>10.9</v>
      </c>
      <c r="C18" s="7" t="n">
        <v>10.5</v>
      </c>
      <c r="D18" s="7" t="n">
        <v>21.8</v>
      </c>
      <c r="E18" s="7" t="n">
        <v>21.6</v>
      </c>
    </row>
    <row r="19" spans="1:6">
      <c r="A19" s="3" t="s">
        <v>705</v>
      </c>
      <c r="B19" s="7" t="n">
        <v>1.8</v>
      </c>
      <c r="C19" s="7" t="n">
        <v>1.9</v>
      </c>
      <c r="D19" s="7" t="n">
        <v>3.9</v>
      </c>
      <c r="E19" s="7" t="n">
        <v>3.8</v>
      </c>
    </row>
    <row r="20" spans="1:6">
      <c r="A20" s="3" t="s">
        <v>34</v>
      </c>
      <c r="B20" s="7" t="n">
        <v>177.7</v>
      </c>
      <c r="C20" s="7" t="n">
        <v>168.8</v>
      </c>
      <c r="D20" s="7" t="n">
        <v>379.1</v>
      </c>
      <c r="E20" s="7" t="n">
        <v>364.8</v>
      </c>
    </row>
    <row r="21" spans="1:6">
      <c r="A21" s="3" t="s">
        <v>196</v>
      </c>
    </row>
    <row r="22" spans="1:6">
      <c r="A22" s="3" t="s">
        <v>702</v>
      </c>
      <c r="B22" s="7" t="n">
        <v>166.7</v>
      </c>
      <c r="C22" s="7" t="n">
        <v>159.2</v>
      </c>
      <c r="D22" s="7" t="n">
        <v>367.4</v>
      </c>
      <c r="E22" s="4" t="n">
        <v>346</v>
      </c>
    </row>
    <row r="23" spans="1:6">
      <c r="A23" s="3" t="s">
        <v>703</v>
      </c>
      <c r="B23" s="4" t="n">
        <v>0</v>
      </c>
      <c r="D23" s="4" t="n">
        <v>0</v>
      </c>
      <c r="F23" s="4" t="n">
        <v>0</v>
      </c>
    </row>
    <row r="24" spans="1:6">
      <c r="A24" s="3" t="s">
        <v>704</v>
      </c>
      <c r="B24" s="7" t="n">
        <v>10.9</v>
      </c>
      <c r="C24" s="7" t="n">
        <v>10.5</v>
      </c>
      <c r="D24" s="7" t="n">
        <v>21.8</v>
      </c>
      <c r="E24" s="7" t="n">
        <v>21.6</v>
      </c>
    </row>
    <row r="25" spans="1:6">
      <c r="A25" s="3" t="s">
        <v>705</v>
      </c>
      <c r="B25" s="7" t="n">
        <v>1.8</v>
      </c>
      <c r="C25" s="7" t="n">
        <v>1.9</v>
      </c>
      <c r="D25" s="7" t="n">
        <v>3.9</v>
      </c>
      <c r="E25" s="7" t="n">
        <v>3.8</v>
      </c>
    </row>
    <row r="26" spans="1:6">
      <c r="A26" s="3" t="s">
        <v>34</v>
      </c>
      <c r="B26" s="7" t="n">
        <v>177.7</v>
      </c>
      <c r="C26" s="7" t="n">
        <v>168.8</v>
      </c>
      <c r="D26" s="7" t="n">
        <v>379.1</v>
      </c>
      <c r="E26" s="7" t="n">
        <v>364.8</v>
      </c>
    </row>
    <row r="27" spans="1:6">
      <c r="A27" s="3" t="s">
        <v>706</v>
      </c>
      <c r="B27" s="7" t="n">
        <v>60.7</v>
      </c>
      <c r="D27" s="7" t="n">
        <v>60.7</v>
      </c>
      <c r="F27" s="5" t="n">
        <v>70.09999999999999</v>
      </c>
    </row>
    <row r="28" spans="1:6">
      <c r="A28" s="3" t="s">
        <v>708</v>
      </c>
    </row>
    <row r="29" spans="1:6">
      <c r="A29" s="3" t="s">
        <v>702</v>
      </c>
      <c r="B29" s="7" t="n">
        <v>2.2</v>
      </c>
      <c r="C29" s="7" t="n">
        <v>2.7</v>
      </c>
      <c r="D29" s="7" t="n">
        <v>5.1</v>
      </c>
      <c r="E29" s="7" t="n">
        <v>5.1</v>
      </c>
    </row>
    <row r="30" spans="1:6">
      <c r="A30" s="3" t="s">
        <v>709</v>
      </c>
      <c r="B30" s="7" t="n">
        <v>0.6</v>
      </c>
      <c r="C30" s="4" t="n">
        <v>0</v>
      </c>
      <c r="D30" s="7" t="n">
        <v>0.6</v>
      </c>
      <c r="E30" s="4" t="n">
        <v>0</v>
      </c>
    </row>
    <row r="31" spans="1:6">
      <c r="A31" s="3" t="s">
        <v>710</v>
      </c>
    </row>
    <row r="32" spans="1:6">
      <c r="A32" s="3" t="s">
        <v>702</v>
      </c>
      <c r="B32" s="7" t="n">
        <v>2.2</v>
      </c>
      <c r="C32" s="7" t="n">
        <v>2.7</v>
      </c>
      <c r="D32" s="7" t="n">
        <v>5.1</v>
      </c>
      <c r="E32" s="7" t="n">
        <v>5.1</v>
      </c>
    </row>
    <row r="33" spans="1:6">
      <c r="A33" s="3" t="s">
        <v>709</v>
      </c>
      <c r="B33" s="7" t="n">
        <v>0.8</v>
      </c>
      <c r="C33" s="7" t="n">
        <v>0.8</v>
      </c>
      <c r="D33" s="7" t="n">
        <v>1.6</v>
      </c>
      <c r="E33" s="7" t="n">
        <v>1.4</v>
      </c>
    </row>
    <row r="34" spans="1:6">
      <c r="A34" s="3" t="s">
        <v>711</v>
      </c>
    </row>
    <row r="35" spans="1:6">
      <c r="A35" s="3" t="s">
        <v>702</v>
      </c>
      <c r="B35" s="4" t="n">
        <v>0</v>
      </c>
      <c r="C35" s="4" t="n">
        <v>0</v>
      </c>
      <c r="D35" s="4" t="n">
        <v>0</v>
      </c>
      <c r="E35" s="4" t="n">
        <v>0</v>
      </c>
    </row>
    <row r="36" spans="1:6">
      <c r="A36" s="3" t="s">
        <v>709</v>
      </c>
      <c r="B36" s="7" t="n">
        <v>-0.8</v>
      </c>
      <c r="C36" s="7" t="n">
        <v>-0.8</v>
      </c>
      <c r="D36" s="7" t="n">
        <v>-1.6</v>
      </c>
      <c r="E36" s="7" t="n">
        <v>-1.4</v>
      </c>
    </row>
    <row r="37" spans="1:6">
      <c r="A37" s="3" t="s">
        <v>712</v>
      </c>
    </row>
    <row r="38" spans="1:6">
      <c r="A38" s="3" t="s">
        <v>702</v>
      </c>
      <c r="B38" s="4" t="n">
        <v>0</v>
      </c>
      <c r="C38" s="4" t="n">
        <v>0</v>
      </c>
      <c r="D38" s="4" t="n">
        <v>0</v>
      </c>
      <c r="E38" s="4" t="n">
        <v>0</v>
      </c>
    </row>
    <row r="39" spans="1:6">
      <c r="A39" s="3" t="s">
        <v>709</v>
      </c>
      <c r="B39" s="7" t="n">
        <v>0.6</v>
      </c>
      <c r="C39" s="4" t="n">
        <v>0</v>
      </c>
      <c r="D39" s="7" t="n">
        <v>0.6</v>
      </c>
      <c r="E39" s="4" t="n">
        <v>0</v>
      </c>
    </row>
    <row r="40" spans="1:6">
      <c r="A40" s="3" t="s">
        <v>713</v>
      </c>
    </row>
    <row r="41" spans="1:6">
      <c r="A41" s="3" t="s">
        <v>709</v>
      </c>
      <c r="B41" s="7" t="n">
        <v>0.6</v>
      </c>
      <c r="C41" s="4" t="n">
        <v>0</v>
      </c>
      <c r="D41" s="7" t="n">
        <v>0.6</v>
      </c>
      <c r="E41" s="4" t="n">
        <v>0</v>
      </c>
    </row>
    <row r="42" spans="1:6">
      <c r="A42" s="3" t="s">
        <v>714</v>
      </c>
    </row>
    <row r="43" spans="1:6">
      <c r="A43" s="3" t="s">
        <v>702</v>
      </c>
      <c r="B43" s="7" t="n">
        <v>5.8</v>
      </c>
      <c r="C43" s="7" t="n">
        <v>11.7</v>
      </c>
      <c r="D43" s="7" t="n">
        <v>14.2</v>
      </c>
      <c r="E43" s="7" t="n">
        <v>30.8</v>
      </c>
    </row>
    <row r="44" spans="1:6">
      <c r="A44" s="3" t="s">
        <v>715</v>
      </c>
    </row>
    <row r="45" spans="1:6">
      <c r="A45" s="3" t="s">
        <v>702</v>
      </c>
      <c r="B45" s="4" t="n">
        <v>3</v>
      </c>
      <c r="C45" s="7" t="n">
        <v>4.6</v>
      </c>
      <c r="D45" s="7" t="n">
        <v>6.4</v>
      </c>
      <c r="E45" s="7" t="n">
        <v>11.1</v>
      </c>
    </row>
    <row r="46" spans="1:6">
      <c r="A46" s="3" t="s">
        <v>716</v>
      </c>
    </row>
    <row r="47" spans="1:6">
      <c r="A47" s="3" t="s">
        <v>702</v>
      </c>
      <c r="B47" s="7" t="n">
        <v>-0.6</v>
      </c>
      <c r="C47" s="4" t="n">
        <v>0</v>
      </c>
      <c r="D47" s="7" t="n">
        <v>-0.6</v>
      </c>
      <c r="E47" s="4" t="n">
        <v>0</v>
      </c>
    </row>
    <row r="48" spans="1:6">
      <c r="A48" s="3" t="s">
        <v>717</v>
      </c>
    </row>
    <row r="49" spans="1:6">
      <c r="A49" s="3" t="s">
        <v>702</v>
      </c>
      <c r="B49" s="7" t="n">
        <v>3.4</v>
      </c>
      <c r="C49" s="7" t="n">
        <v>7.1</v>
      </c>
      <c r="D49" s="7" t="n">
        <v>8.4</v>
      </c>
      <c r="E49" s="7" t="n">
        <v>19.7</v>
      </c>
    </row>
    <row r="50" spans="1:6">
      <c r="A50" s="3" t="s">
        <v>718</v>
      </c>
    </row>
    <row r="51" spans="1:6">
      <c r="A51" s="3" t="s">
        <v>702</v>
      </c>
      <c r="B51" s="7" t="n">
        <v>3.4</v>
      </c>
      <c r="C51" s="7" t="n">
        <v>7.1</v>
      </c>
      <c r="D51" s="7" t="n">
        <v>8.4</v>
      </c>
      <c r="E51" s="7" t="n">
        <v>19.7</v>
      </c>
    </row>
    <row r="52" spans="1:6">
      <c r="A52" s="3" t="s">
        <v>719</v>
      </c>
    </row>
    <row r="53" spans="1:6">
      <c r="A53" s="3" t="s">
        <v>702</v>
      </c>
      <c r="B53" s="7" t="n">
        <v>150.9</v>
      </c>
      <c r="C53" s="7" t="n">
        <v>139.5</v>
      </c>
      <c r="D53" s="7" t="n">
        <v>333.3</v>
      </c>
      <c r="E53" s="7" t="n">
        <v>300.5</v>
      </c>
    </row>
    <row r="54" spans="1:6">
      <c r="A54" s="3" t="s">
        <v>709</v>
      </c>
      <c r="B54" s="7" t="n">
        <v>10.4</v>
      </c>
      <c r="C54" s="7" t="n">
        <v>9.6</v>
      </c>
      <c r="D54" s="7" t="n">
        <v>11.1</v>
      </c>
      <c r="E54" s="7" t="n">
        <v>18.8</v>
      </c>
    </row>
    <row r="55" spans="1:6">
      <c r="A55" s="3" t="s">
        <v>720</v>
      </c>
    </row>
    <row r="56" spans="1:6">
      <c r="A56" s="3" t="s">
        <v>702</v>
      </c>
      <c r="B56" s="4" t="n">
        <v>0</v>
      </c>
      <c r="C56" s="4" t="n">
        <v>0</v>
      </c>
      <c r="D56" s="4" t="n">
        <v>0</v>
      </c>
      <c r="E56" s="4" t="n">
        <v>0</v>
      </c>
    </row>
    <row r="57" spans="1:6">
      <c r="A57" s="3" t="s">
        <v>709</v>
      </c>
      <c r="B57" s="4" t="n">
        <v>0</v>
      </c>
      <c r="C57" s="4" t="n">
        <v>0</v>
      </c>
      <c r="D57" s="4" t="n">
        <v>0</v>
      </c>
      <c r="E57" s="4" t="n">
        <v>0</v>
      </c>
    </row>
    <row r="58" spans="1:6">
      <c r="A58" s="3" t="s">
        <v>721</v>
      </c>
    </row>
    <row r="59" spans="1:6">
      <c r="A59" s="3" t="s">
        <v>702</v>
      </c>
      <c r="B59" s="7" t="n">
        <v>0.3</v>
      </c>
      <c r="C59" s="7" t="n">
        <v>-0.2</v>
      </c>
      <c r="D59" s="4" t="n">
        <v>0</v>
      </c>
      <c r="E59" s="7" t="n">
        <v>-0.4</v>
      </c>
    </row>
    <row r="60" spans="1:6">
      <c r="A60" s="3" t="s">
        <v>709</v>
      </c>
      <c r="B60" s="4" t="n">
        <v>0</v>
      </c>
      <c r="C60" s="4" t="n">
        <v>0</v>
      </c>
      <c r="D60" s="4" t="n">
        <v>0</v>
      </c>
      <c r="E60" s="4" t="n">
        <v>0</v>
      </c>
    </row>
    <row r="61" spans="1:6">
      <c r="A61" s="3" t="s">
        <v>722</v>
      </c>
    </row>
    <row r="62" spans="1:6">
      <c r="A62" s="3" t="s">
        <v>702</v>
      </c>
      <c r="B62" s="7" t="n">
        <v>150.6</v>
      </c>
      <c r="C62" s="7" t="n">
        <v>139.7</v>
      </c>
      <c r="D62" s="7" t="n">
        <v>333.3</v>
      </c>
      <c r="E62" s="7" t="n">
        <v>300.9</v>
      </c>
    </row>
    <row r="63" spans="1:6">
      <c r="A63" s="3" t="s">
        <v>709</v>
      </c>
      <c r="B63" s="7" t="n">
        <v>10.4</v>
      </c>
      <c r="C63" s="7" t="n">
        <v>9.6</v>
      </c>
      <c r="D63" s="7" t="n">
        <v>11.1</v>
      </c>
      <c r="E63" s="7" t="n">
        <v>18.8</v>
      </c>
    </row>
    <row r="64" spans="1:6">
      <c r="A64" s="3" t="s">
        <v>723</v>
      </c>
    </row>
    <row r="65" spans="1:6">
      <c r="A65" s="3" t="s">
        <v>702</v>
      </c>
      <c r="B65" s="7" t="n">
        <v>150.6</v>
      </c>
      <c r="C65" s="7" t="n">
        <v>139.7</v>
      </c>
      <c r="D65" s="7" t="n">
        <v>333.3</v>
      </c>
      <c r="E65" s="7" t="n">
        <v>300.9</v>
      </c>
    </row>
    <row r="66" spans="1:6">
      <c r="A66" s="3" t="s">
        <v>709</v>
      </c>
      <c r="B66" s="5" t="n">
        <v>10.4</v>
      </c>
      <c r="C66" s="5" t="n">
        <v>9.6</v>
      </c>
      <c r="D66" s="5" t="n">
        <v>11.1</v>
      </c>
      <c r="E66" s="5" t="n">
        <v>1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31</v>
      </c>
      <c r="D1" s="2" t="s">
        <v>1</v>
      </c>
    </row>
    <row r="2" spans="1:5">
      <c r="B2" s="2" t="s">
        <v>32</v>
      </c>
      <c r="C2" s="2" t="s">
        <v>33</v>
      </c>
      <c r="D2" s="2" t="s">
        <v>32</v>
      </c>
      <c r="E2" s="2" t="s">
        <v>33</v>
      </c>
    </row>
    <row r="3" spans="1:5">
      <c r="A3" s="6" t="s">
        <v>258</v>
      </c>
    </row>
    <row r="4" spans="1:5">
      <c r="A4" s="3" t="s">
        <v>697</v>
      </c>
      <c r="B4" s="5" t="n">
        <v>-22.7</v>
      </c>
      <c r="C4" s="5" t="n">
        <v>-6.9</v>
      </c>
      <c r="D4" s="5" t="n">
        <v>-3.5</v>
      </c>
      <c r="E4" s="5" t="n">
        <v>-6.1</v>
      </c>
    </row>
    <row r="5" spans="1:5">
      <c r="A5" s="3" t="s">
        <v>725</v>
      </c>
      <c r="B5" s="7" t="n">
        <v>29.1</v>
      </c>
      <c r="C5" s="7" t="n">
        <v>23.4</v>
      </c>
      <c r="D5" s="7" t="n">
        <v>63.4</v>
      </c>
      <c r="E5" s="7" t="n">
        <v>50.7</v>
      </c>
    </row>
    <row r="6" spans="1:5">
      <c r="A6" s="3" t="s">
        <v>726</v>
      </c>
    </row>
    <row r="7" spans="1:5">
      <c r="A7" s="6" t="s">
        <v>258</v>
      </c>
    </row>
    <row r="8" spans="1:5">
      <c r="A8" s="3" t="s">
        <v>697</v>
      </c>
      <c r="E8" s="7" t="n">
        <v>-11.7</v>
      </c>
    </row>
    <row r="9" spans="1:5">
      <c r="A9" s="3" t="s">
        <v>725</v>
      </c>
      <c r="E9" s="7" t="n">
        <v>14.5</v>
      </c>
    </row>
    <row r="10" spans="1:5">
      <c r="A10" s="3" t="s">
        <v>196</v>
      </c>
    </row>
    <row r="11" spans="1:5">
      <c r="A11" s="6" t="s">
        <v>258</v>
      </c>
    </row>
    <row r="12" spans="1:5">
      <c r="A12" s="3" t="s">
        <v>60</v>
      </c>
      <c r="B12" s="4" t="n">
        <v>0</v>
      </c>
      <c r="C12" s="4" t="n">
        <v>0</v>
      </c>
      <c r="D12" s="4" t="n">
        <v>0</v>
      </c>
      <c r="E12" s="7" t="n">
        <v>-12.4</v>
      </c>
    </row>
    <row r="13" spans="1:5">
      <c r="A13" s="3" t="s">
        <v>697</v>
      </c>
      <c r="B13" s="8" t="n">
        <v>36</v>
      </c>
      <c r="C13" s="5" t="n">
        <v>17.1</v>
      </c>
      <c r="D13" s="5" t="n">
        <v>71.09999999999999</v>
      </c>
      <c r="E13" s="7" t="n">
        <v>36.4</v>
      </c>
    </row>
    <row r="14" spans="1:5">
      <c r="A14" s="3" t="s">
        <v>727</v>
      </c>
    </row>
    <row r="15" spans="1:5">
      <c r="A15" s="6" t="s">
        <v>258</v>
      </c>
    </row>
    <row r="16" spans="1:5">
      <c r="A16" s="3" t="s">
        <v>697</v>
      </c>
      <c r="E16" s="7" t="n">
        <v>-12.4</v>
      </c>
    </row>
    <row r="17" spans="1:5">
      <c r="A17" s="3" t="s">
        <v>725</v>
      </c>
      <c r="E17" s="5" t="n">
        <v>1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28</v>
      </c>
      <c r="B1" s="2" t="s">
        <v>31</v>
      </c>
      <c r="D1" s="2" t="s">
        <v>1</v>
      </c>
      <c r="F1" s="2" t="s">
        <v>729</v>
      </c>
    </row>
    <row r="2" spans="1:8">
      <c r="B2" s="2" t="s">
        <v>32</v>
      </c>
      <c r="C2" s="2" t="s">
        <v>33</v>
      </c>
      <c r="D2" s="2" t="s">
        <v>32</v>
      </c>
      <c r="E2" s="2" t="s">
        <v>33</v>
      </c>
      <c r="F2" s="2" t="s">
        <v>730</v>
      </c>
      <c r="G2" s="2" t="s">
        <v>593</v>
      </c>
      <c r="H2" s="2" t="s">
        <v>84</v>
      </c>
    </row>
    <row r="3" spans="1:8">
      <c r="A3" s="6" t="s">
        <v>258</v>
      </c>
    </row>
    <row r="4" spans="1:8">
      <c r="A4" s="3" t="s">
        <v>55</v>
      </c>
      <c r="B4" s="8" t="n">
        <v>0</v>
      </c>
      <c r="C4" s="8" t="n">
        <v>0</v>
      </c>
      <c r="D4" s="5" t="n">
        <v>0.1</v>
      </c>
      <c r="E4" s="5" t="n">
        <v>-1.9</v>
      </c>
    </row>
    <row r="5" spans="1:8">
      <c r="A5" s="3" t="s">
        <v>731</v>
      </c>
      <c r="B5" s="7" t="n">
        <v>14.6</v>
      </c>
      <c r="C5" s="7" t="n">
        <v>38.7</v>
      </c>
      <c r="D5" s="7" t="n">
        <v>30.9</v>
      </c>
      <c r="E5" s="7" t="n">
        <v>126.2</v>
      </c>
    </row>
    <row r="6" spans="1:8">
      <c r="A6" s="3" t="s">
        <v>732</v>
      </c>
      <c r="B6" s="7" t="n">
        <v>2.4</v>
      </c>
      <c r="D6" s="7" t="n">
        <v>2.4</v>
      </c>
      <c r="H6" s="8" t="n">
        <v>4</v>
      </c>
    </row>
    <row r="7" spans="1:8">
      <c r="A7" s="3" t="s">
        <v>733</v>
      </c>
      <c r="B7" s="7" t="n">
        <v>1.2</v>
      </c>
      <c r="D7" s="7" t="n">
        <v>1.2</v>
      </c>
      <c r="H7" s="7" t="n">
        <v>2.3</v>
      </c>
    </row>
    <row r="8" spans="1:8">
      <c r="A8" s="3" t="s">
        <v>734</v>
      </c>
      <c r="B8" s="7" t="n">
        <v>0.6</v>
      </c>
      <c r="D8" s="7" t="n">
        <v>0.6</v>
      </c>
      <c r="H8" s="7" t="n">
        <v>2.4</v>
      </c>
    </row>
    <row r="9" spans="1:8">
      <c r="A9" s="3" t="s">
        <v>735</v>
      </c>
      <c r="B9" s="7" t="n">
        <v>5.2</v>
      </c>
      <c r="D9" s="7" t="n">
        <v>5.2</v>
      </c>
      <c r="H9" s="7" t="n">
        <v>5.3</v>
      </c>
    </row>
    <row r="10" spans="1:8">
      <c r="A10" s="3" t="s">
        <v>736</v>
      </c>
      <c r="B10" s="7" t="n">
        <v>9.4</v>
      </c>
      <c r="D10" s="7" t="n">
        <v>9.4</v>
      </c>
      <c r="H10" s="4" t="n">
        <v>14</v>
      </c>
    </row>
    <row r="11" spans="1:8">
      <c r="A11" s="3" t="s">
        <v>737</v>
      </c>
      <c r="B11" s="7" t="n">
        <v>5.7</v>
      </c>
      <c r="D11" s="7" t="n">
        <v>5.7</v>
      </c>
      <c r="H11" s="7" t="n">
        <v>3.9</v>
      </c>
    </row>
    <row r="12" spans="1:8">
      <c r="A12" s="3" t="s">
        <v>738</v>
      </c>
      <c r="B12" s="7" t="n">
        <v>1.2</v>
      </c>
      <c r="D12" s="7" t="n">
        <v>1.2</v>
      </c>
      <c r="H12" s="7" t="n">
        <v>3.1</v>
      </c>
    </row>
    <row r="13" spans="1:8">
      <c r="A13" s="3" t="s">
        <v>739</v>
      </c>
      <c r="B13" s="7" t="n">
        <v>3.7</v>
      </c>
      <c r="D13" s="7" t="n">
        <v>3.7</v>
      </c>
      <c r="H13" s="7" t="n">
        <v>5.2</v>
      </c>
    </row>
    <row r="14" spans="1:8">
      <c r="A14" s="3" t="s">
        <v>740</v>
      </c>
      <c r="B14" s="7" t="n">
        <v>-33.9</v>
      </c>
      <c r="D14" s="7" t="n">
        <v>-33.9</v>
      </c>
      <c r="H14" s="7" t="n">
        <v>-39.8</v>
      </c>
    </row>
    <row r="15" spans="1:8">
      <c r="A15" s="3" t="s">
        <v>741</v>
      </c>
      <c r="B15" s="7" t="n">
        <v>1.2</v>
      </c>
      <c r="D15" s="7" t="n">
        <v>1.2</v>
      </c>
      <c r="H15" s="7" t="n">
        <v>2.3</v>
      </c>
    </row>
    <row r="16" spans="1:8">
      <c r="A16" s="3" t="s">
        <v>742</v>
      </c>
      <c r="G16" s="8" t="n">
        <v>0</v>
      </c>
      <c r="H16" s="7" t="n">
        <v>9.699999999999999</v>
      </c>
    </row>
    <row r="17" spans="1:8">
      <c r="A17" s="3" t="s">
        <v>743</v>
      </c>
      <c r="B17" s="7" t="n">
        <v>69.7</v>
      </c>
      <c r="D17" s="7" t="n">
        <v>69.7</v>
      </c>
      <c r="H17" s="7" t="n">
        <v>90.40000000000001</v>
      </c>
    </row>
    <row r="18" spans="1:8">
      <c r="A18" s="3" t="s">
        <v>744</v>
      </c>
      <c r="B18" s="7" t="n">
        <v>15.7</v>
      </c>
      <c r="D18" s="7" t="n">
        <v>15.7</v>
      </c>
      <c r="H18" s="7" t="n">
        <v>6.6</v>
      </c>
    </row>
    <row r="19" spans="1:8">
      <c r="A19" s="3" t="s">
        <v>745</v>
      </c>
      <c r="B19" s="7" t="n">
        <v>63.3</v>
      </c>
      <c r="D19" s="7" t="n">
        <v>63.3</v>
      </c>
      <c r="H19" s="5" t="n">
        <v>81.40000000000001</v>
      </c>
    </row>
    <row r="20" spans="1:8">
      <c r="A20" s="3" t="s">
        <v>746</v>
      </c>
      <c r="B20" s="7" t="n">
        <v>-11.2</v>
      </c>
      <c r="C20" s="7" t="n">
        <v>-28.7</v>
      </c>
      <c r="D20" s="7" t="n">
        <v>2.3</v>
      </c>
      <c r="E20" s="7" t="n">
        <v>-94.5</v>
      </c>
    </row>
    <row r="21" spans="1:8">
      <c r="A21" s="3" t="s">
        <v>747</v>
      </c>
      <c r="D21" s="7" t="n">
        <v>22.5</v>
      </c>
    </row>
    <row r="22" spans="1:8">
      <c r="A22" s="3" t="s">
        <v>748</v>
      </c>
      <c r="B22" s="7" t="n">
        <v>3.4</v>
      </c>
      <c r="C22" s="4" t="n">
        <v>10</v>
      </c>
      <c r="D22" s="7" t="n">
        <v>33.2</v>
      </c>
      <c r="E22" s="7" t="n">
        <v>31.7</v>
      </c>
    </row>
    <row r="23" spans="1:8">
      <c r="A23" s="3" t="s">
        <v>56</v>
      </c>
      <c r="B23" s="7" t="n">
        <v>2.7</v>
      </c>
      <c r="C23" s="7" t="n">
        <v>1.1</v>
      </c>
      <c r="D23" s="4" t="n">
        <v>7</v>
      </c>
      <c r="E23" s="7" t="n">
        <v>4.9</v>
      </c>
    </row>
    <row r="24" spans="1:8">
      <c r="A24" s="3" t="s">
        <v>749</v>
      </c>
      <c r="B24" s="7" t="n">
        <v>0.7</v>
      </c>
      <c r="C24" s="7" t="n">
        <v>8.9</v>
      </c>
      <c r="D24" s="7" t="n">
        <v>26.3</v>
      </c>
      <c r="E24" s="7" t="n">
        <v>24.9</v>
      </c>
    </row>
    <row r="25" spans="1:8">
      <c r="A25" s="3" t="s">
        <v>750</v>
      </c>
      <c r="B25" s="7" t="n">
        <v>4.8</v>
      </c>
      <c r="C25" s="7" t="n">
        <v>33.9</v>
      </c>
      <c r="D25" s="7" t="n">
        <v>12.9</v>
      </c>
      <c r="E25" s="7" t="n">
        <v>44.4</v>
      </c>
    </row>
    <row r="26" spans="1:8">
      <c r="A26" s="3" t="s">
        <v>751</v>
      </c>
      <c r="B26" s="8" t="n">
        <v>0</v>
      </c>
      <c r="C26" s="8" t="n">
        <v>-2</v>
      </c>
      <c r="D26" s="8" t="n">
        <v>0</v>
      </c>
      <c r="E26" s="7" t="n">
        <v>233.8</v>
      </c>
    </row>
    <row r="27" spans="1:8">
      <c r="A27" s="3" t="s">
        <v>196</v>
      </c>
    </row>
    <row r="28" spans="1:8">
      <c r="A28" s="6" t="s">
        <v>258</v>
      </c>
    </row>
    <row r="29" spans="1:8">
      <c r="A29" s="3" t="s">
        <v>563</v>
      </c>
      <c r="F29" s="8" t="n">
        <v>750</v>
      </c>
    </row>
    <row r="30" spans="1:8">
      <c r="A30" s="3" t="s">
        <v>752</v>
      </c>
    </row>
    <row r="31" spans="1:8">
      <c r="A31" s="6" t="s">
        <v>258</v>
      </c>
    </row>
    <row r="32" spans="1:8">
      <c r="A32" s="3" t="s">
        <v>55</v>
      </c>
      <c r="E32" s="5"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0</v>
      </c>
      <c r="B1" s="2" t="s">
        <v>32</v>
      </c>
      <c r="C1" s="2" t="s">
        <v>84</v>
      </c>
    </row>
    <row r="2" spans="1:3">
      <c r="A2" s="3" t="s">
        <v>141</v>
      </c>
      <c r="B2" s="4" t="n">
        <v>1500</v>
      </c>
      <c r="C2" s="4" t="n">
        <v>1500</v>
      </c>
    </row>
    <row r="3" spans="1:3">
      <c r="A3" s="3" t="s">
        <v>142</v>
      </c>
      <c r="B3" s="4" t="n">
        <v>1</v>
      </c>
      <c r="C3" s="4" t="n">
        <v>1</v>
      </c>
    </row>
    <row r="4" spans="1:3">
      <c r="A4" s="3" t="s">
        <v>143</v>
      </c>
      <c r="B4" s="4" t="n">
        <v>1</v>
      </c>
      <c r="C4" s="4" t="n">
        <v>1</v>
      </c>
    </row>
    <row r="5" spans="1:3">
      <c r="A5" s="3" t="s">
        <v>27</v>
      </c>
    </row>
    <row r="6" spans="1:3">
      <c r="A6" s="3" t="s">
        <v>141</v>
      </c>
      <c r="B6" s="4" t="n">
        <v>50000000</v>
      </c>
      <c r="C6" s="4" t="n">
        <v>50000000</v>
      </c>
    </row>
    <row r="7" spans="1:3">
      <c r="A7" s="3" t="s">
        <v>143</v>
      </c>
      <c r="B7" s="4" t="n">
        <v>41172173</v>
      </c>
      <c r="C7" s="4" t="n">
        <v>41172173</v>
      </c>
    </row>
    <row r="8" spans="1:3">
      <c r="A8" s="3" t="s">
        <v>144</v>
      </c>
      <c r="B8" s="9" t="n">
        <v>0.01</v>
      </c>
      <c r="C8" s="9"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32</v>
      </c>
      <c r="C2" s="2" t="s">
        <v>33</v>
      </c>
    </row>
    <row r="3" spans="1:3">
      <c r="A3" s="6" t="s">
        <v>146</v>
      </c>
    </row>
    <row r="4" spans="1:3">
      <c r="A4" s="3" t="s">
        <v>62</v>
      </c>
      <c r="B4" s="8" t="n">
        <v>26</v>
      </c>
      <c r="C4" s="5" t="n">
        <v>20.4</v>
      </c>
    </row>
    <row r="5" spans="1:3">
      <c r="A5" s="6" t="s">
        <v>147</v>
      </c>
    </row>
    <row r="6" spans="1:3">
      <c r="A6" s="3" t="s">
        <v>40</v>
      </c>
      <c r="B6" s="7" t="n">
        <v>13.9</v>
      </c>
      <c r="C6" s="7" t="n">
        <v>41.6</v>
      </c>
    </row>
    <row r="7" spans="1:3">
      <c r="A7" s="3" t="s">
        <v>148</v>
      </c>
      <c r="B7" s="7" t="n">
        <v>-44.9</v>
      </c>
      <c r="C7" s="7" t="n">
        <v>-6.4</v>
      </c>
    </row>
    <row r="8" spans="1:3">
      <c r="A8" s="3" t="s">
        <v>149</v>
      </c>
      <c r="B8" s="7" t="n">
        <v>8.6</v>
      </c>
      <c r="C8" s="4" t="n">
        <v>-20</v>
      </c>
    </row>
    <row r="9" spans="1:3">
      <c r="A9" s="3" t="s">
        <v>150</v>
      </c>
      <c r="B9" s="4" t="n">
        <v>0</v>
      </c>
      <c r="C9" s="7" t="n">
        <v>1.2</v>
      </c>
    </row>
    <row r="10" spans="1:3">
      <c r="A10" s="3" t="s">
        <v>151</v>
      </c>
      <c r="B10" s="7" t="n">
        <v>-0.1</v>
      </c>
      <c r="C10" s="7" t="n">
        <v>13.5</v>
      </c>
    </row>
    <row r="11" spans="1:3">
      <c r="A11" s="3" t="s">
        <v>152</v>
      </c>
      <c r="B11" s="7" t="n">
        <v>0.9</v>
      </c>
      <c r="C11" s="7" t="n">
        <v>1.1</v>
      </c>
    </row>
    <row r="12" spans="1:3">
      <c r="A12" s="6" t="s">
        <v>153</v>
      </c>
    </row>
    <row r="13" spans="1:3">
      <c r="A13" s="3" t="s">
        <v>88</v>
      </c>
      <c r="B13" s="7" t="n">
        <v>24.7</v>
      </c>
      <c r="C13" s="7" t="n">
        <v>20.9</v>
      </c>
    </row>
    <row r="14" spans="1:3">
      <c r="A14" s="3" t="s">
        <v>89</v>
      </c>
      <c r="B14" s="4" t="n">
        <v>-4</v>
      </c>
      <c r="C14" s="7" t="n">
        <v>13.5</v>
      </c>
    </row>
    <row r="15" spans="1:3">
      <c r="A15" s="3" t="s">
        <v>90</v>
      </c>
      <c r="B15" s="7" t="n">
        <v>37.5</v>
      </c>
      <c r="C15" s="7" t="n">
        <v>39.3</v>
      </c>
    </row>
    <row r="16" spans="1:3">
      <c r="A16" s="3" t="s">
        <v>154</v>
      </c>
      <c r="B16" s="7" t="n">
        <v>-6.7</v>
      </c>
      <c r="C16" s="7" t="n">
        <v>-6.7</v>
      </c>
    </row>
    <row r="17" spans="1:3">
      <c r="A17" s="3" t="s">
        <v>111</v>
      </c>
      <c r="B17" s="7" t="n">
        <v>7.8</v>
      </c>
      <c r="C17" s="7" t="n">
        <v>-11.1</v>
      </c>
    </row>
    <row r="18" spans="1:3">
      <c r="A18" s="3" t="s">
        <v>112</v>
      </c>
      <c r="B18" s="7" t="n">
        <v>-41.7</v>
      </c>
      <c r="C18" s="7" t="n">
        <v>-19.9</v>
      </c>
    </row>
    <row r="19" spans="1:3">
      <c r="A19" s="3" t="s">
        <v>113</v>
      </c>
      <c r="B19" s="7" t="n">
        <v>-2.4</v>
      </c>
      <c r="C19" s="7" t="n">
        <v>-1.7</v>
      </c>
    </row>
    <row r="20" spans="1:3">
      <c r="A20" s="3" t="s">
        <v>155</v>
      </c>
      <c r="B20" s="7" t="n">
        <v>-8.699999999999999</v>
      </c>
      <c r="C20" s="7" t="n">
        <v>-5.3</v>
      </c>
    </row>
    <row r="21" spans="1:3">
      <c r="A21" s="3" t="s">
        <v>156</v>
      </c>
      <c r="B21" s="7" t="n">
        <v>-1.7</v>
      </c>
      <c r="C21" s="7" t="n">
        <v>4.5</v>
      </c>
    </row>
    <row r="22" spans="1:3">
      <c r="A22" s="3" t="s">
        <v>157</v>
      </c>
      <c r="B22" s="4" t="n">
        <v>99</v>
      </c>
      <c r="C22" s="7" t="n">
        <v>97.7</v>
      </c>
    </row>
    <row r="23" spans="1:3">
      <c r="A23" s="6" t="s">
        <v>158</v>
      </c>
    </row>
    <row r="24" spans="1:3">
      <c r="A24" s="3" t="s">
        <v>159</v>
      </c>
      <c r="B24" s="7" t="n">
        <v>-63.4</v>
      </c>
      <c r="C24" s="7" t="n">
        <v>-50.7</v>
      </c>
    </row>
    <row r="25" spans="1:3">
      <c r="A25" s="3" t="s">
        <v>160</v>
      </c>
      <c r="B25" s="4" t="n">
        <v>0</v>
      </c>
      <c r="C25" s="7" t="n">
        <v>234.9</v>
      </c>
    </row>
    <row r="26" spans="1:3">
      <c r="A26" s="3" t="s">
        <v>161</v>
      </c>
      <c r="B26" s="4" t="n">
        <v>0</v>
      </c>
      <c r="C26" s="7" t="n">
        <v>-14.5</v>
      </c>
    </row>
    <row r="27" spans="1:3">
      <c r="A27" s="3" t="s">
        <v>162</v>
      </c>
      <c r="B27" s="4" t="n">
        <v>0</v>
      </c>
      <c r="C27" s="7" t="n">
        <v>10.6</v>
      </c>
    </row>
    <row r="28" spans="1:3">
      <c r="A28" s="3" t="s">
        <v>163</v>
      </c>
      <c r="B28" s="4" t="n">
        <v>0</v>
      </c>
      <c r="C28" s="7" t="n">
        <v>2.8</v>
      </c>
    </row>
    <row r="29" spans="1:3">
      <c r="A29" s="3" t="s">
        <v>164</v>
      </c>
      <c r="B29" s="7" t="n">
        <v>-3.2</v>
      </c>
      <c r="C29" s="7" t="n">
        <v>-0.5</v>
      </c>
    </row>
    <row r="30" spans="1:3">
      <c r="A30" s="3" t="s">
        <v>165</v>
      </c>
      <c r="B30" s="7" t="n">
        <v>-66.59999999999999</v>
      </c>
      <c r="C30" s="7" t="n">
        <v>182.6</v>
      </c>
    </row>
    <row r="31" spans="1:3">
      <c r="A31" s="6" t="s">
        <v>166</v>
      </c>
    </row>
    <row r="32" spans="1:3">
      <c r="A32" s="3" t="s">
        <v>167</v>
      </c>
      <c r="B32" s="7" t="n">
        <v>-8.1</v>
      </c>
      <c r="C32" s="4" t="n">
        <v>0</v>
      </c>
    </row>
    <row r="33" spans="1:3">
      <c r="A33" s="3" t="s">
        <v>168</v>
      </c>
      <c r="B33" s="4" t="n">
        <v>-10</v>
      </c>
      <c r="C33" s="4" t="n">
        <v>-30</v>
      </c>
    </row>
    <row r="34" spans="1:3">
      <c r="A34" s="3" t="s">
        <v>169</v>
      </c>
      <c r="B34" s="7" t="n">
        <v>821.7</v>
      </c>
      <c r="C34" s="4" t="n">
        <v>0</v>
      </c>
    </row>
    <row r="35" spans="1:3">
      <c r="A35" s="3" t="s">
        <v>170</v>
      </c>
      <c r="B35" s="4" t="n">
        <v>73</v>
      </c>
      <c r="C35" s="4" t="n">
        <v>30</v>
      </c>
    </row>
    <row r="36" spans="1:3">
      <c r="A36" s="3" t="s">
        <v>171</v>
      </c>
      <c r="B36" s="4" t="n">
        <v>-978</v>
      </c>
      <c r="C36" s="7" t="n">
        <v>-238.3</v>
      </c>
    </row>
    <row r="37" spans="1:3">
      <c r="A37" s="3" t="s">
        <v>172</v>
      </c>
      <c r="B37" s="7" t="n">
        <v>-0.1</v>
      </c>
      <c r="C37" s="4" t="n">
        <v>0</v>
      </c>
    </row>
    <row r="38" spans="1:3">
      <c r="A38" s="3" t="s">
        <v>173</v>
      </c>
      <c r="B38" s="7" t="n">
        <v>-101.5</v>
      </c>
      <c r="C38" s="7" t="n">
        <v>-238.3</v>
      </c>
    </row>
    <row r="39" spans="1:3">
      <c r="A39" s="6" t="s">
        <v>174</v>
      </c>
    </row>
    <row r="40" spans="1:3">
      <c r="A40" s="3" t="s">
        <v>175</v>
      </c>
      <c r="B40" s="4" t="n">
        <v>0</v>
      </c>
      <c r="C40" s="7" t="n">
        <v>1.5</v>
      </c>
    </row>
    <row r="41" spans="1:3">
      <c r="A41" s="3" t="s">
        <v>176</v>
      </c>
      <c r="B41" s="7" t="n">
        <v>42.6</v>
      </c>
      <c r="C41" s="7" t="n">
        <v>68.40000000000001</v>
      </c>
    </row>
    <row r="42" spans="1:3">
      <c r="A42" s="3" t="s">
        <v>177</v>
      </c>
      <c r="B42" s="7" t="n">
        <v>-69.09999999999999</v>
      </c>
      <c r="C42" s="7" t="n">
        <v>43.5</v>
      </c>
    </row>
    <row r="43" spans="1:3">
      <c r="A43" s="6" t="s">
        <v>178</v>
      </c>
    </row>
    <row r="44" spans="1:3">
      <c r="A44" s="3" t="s">
        <v>179</v>
      </c>
      <c r="B44" s="7" t="n">
        <v>45.3</v>
      </c>
      <c r="C44" s="7" t="n">
        <v>49.2</v>
      </c>
    </row>
    <row r="45" spans="1:3">
      <c r="A45" s="3" t="s">
        <v>180</v>
      </c>
      <c r="B45" s="7" t="n">
        <v>0.9</v>
      </c>
      <c r="C45" s="4" t="n">
        <v>-2</v>
      </c>
    </row>
    <row r="46" spans="1:3">
      <c r="A46" s="6" t="s">
        <v>181</v>
      </c>
    </row>
    <row r="47" spans="1:3">
      <c r="A47" s="3" t="s">
        <v>182</v>
      </c>
      <c r="B47" s="7" t="n">
        <v>20.5</v>
      </c>
      <c r="C47" s="7" t="n">
        <v>7.2</v>
      </c>
    </row>
    <row r="48" spans="1:3">
      <c r="A48" s="3" t="s">
        <v>183</v>
      </c>
      <c r="B48" s="4" t="n">
        <v>0</v>
      </c>
      <c r="C48" s="7" t="n">
        <v>4.1</v>
      </c>
    </row>
    <row r="49" spans="1:3">
      <c r="A49" s="3" t="s">
        <v>184</v>
      </c>
      <c r="B49" s="4" t="n">
        <v>0</v>
      </c>
      <c r="C49" s="7" t="n">
        <v>26.7</v>
      </c>
    </row>
    <row r="50" spans="1:3">
      <c r="A50" s="3" t="s">
        <v>27</v>
      </c>
    </row>
    <row r="51" spans="1:3">
      <c r="A51" s="6" t="s">
        <v>146</v>
      </c>
    </row>
    <row r="52" spans="1:3">
      <c r="A52" s="3" t="s">
        <v>62</v>
      </c>
      <c r="B52" s="7" t="n">
        <v>58.8</v>
      </c>
      <c r="C52" s="7" t="n">
        <v>30.7</v>
      </c>
    </row>
    <row r="53" spans="1:3">
      <c r="A53" s="6" t="s">
        <v>147</v>
      </c>
    </row>
    <row r="54" spans="1:3">
      <c r="A54" s="3" t="s">
        <v>40</v>
      </c>
      <c r="B54" s="7" t="n">
        <v>35.5</v>
      </c>
      <c r="C54" s="7" t="n">
        <v>37.4</v>
      </c>
    </row>
    <row r="55" spans="1:3">
      <c r="A55" s="3" t="s">
        <v>148</v>
      </c>
      <c r="B55" s="4" t="n">
        <v>0</v>
      </c>
      <c r="C55" s="7" t="n">
        <v>-0.6</v>
      </c>
    </row>
    <row r="56" spans="1:3">
      <c r="A56" s="3" t="s">
        <v>149</v>
      </c>
      <c r="B56" s="7" t="n">
        <v>-3.5</v>
      </c>
      <c r="C56" s="7" t="n">
        <v>-6.7</v>
      </c>
    </row>
    <row r="57" spans="1:3">
      <c r="A57" s="3" t="s">
        <v>60</v>
      </c>
      <c r="B57" s="4" t="n">
        <v>0</v>
      </c>
      <c r="C57" s="7" t="n">
        <v>-12.4</v>
      </c>
    </row>
    <row r="58" spans="1:3">
      <c r="A58" s="6" t="s">
        <v>153</v>
      </c>
    </row>
    <row r="59" spans="1:3">
      <c r="A59" s="3" t="s">
        <v>88</v>
      </c>
      <c r="B59" s="7" t="n">
        <v>18.9</v>
      </c>
      <c r="C59" s="7" t="n">
        <v>10.9</v>
      </c>
    </row>
    <row r="60" spans="1:3">
      <c r="A60" s="3" t="s">
        <v>89</v>
      </c>
      <c r="B60" s="7" t="n">
        <v>-3.5</v>
      </c>
      <c r="C60" s="7" t="n">
        <v>-0.3</v>
      </c>
    </row>
    <row r="61" spans="1:3">
      <c r="A61" s="3" t="s">
        <v>90</v>
      </c>
      <c r="B61" s="7" t="n">
        <v>36.2</v>
      </c>
      <c r="C61" s="7" t="n">
        <v>36.4</v>
      </c>
    </row>
    <row r="62" spans="1:3">
      <c r="A62" s="3" t="s">
        <v>154</v>
      </c>
      <c r="B62" s="7" t="n">
        <v>-6.7</v>
      </c>
      <c r="C62" s="7" t="n">
        <v>-6.7</v>
      </c>
    </row>
    <row r="63" spans="1:3">
      <c r="A63" s="3" t="s">
        <v>111</v>
      </c>
      <c r="B63" s="4" t="n">
        <v>6</v>
      </c>
      <c r="C63" s="7" t="n">
        <v>-5.6</v>
      </c>
    </row>
    <row r="64" spans="1:3">
      <c r="A64" s="3" t="s">
        <v>112</v>
      </c>
      <c r="B64" s="4" t="n">
        <v>-33</v>
      </c>
      <c r="C64" s="7" t="n">
        <v>-31.7</v>
      </c>
    </row>
    <row r="65" spans="1:3">
      <c r="A65" s="3" t="s">
        <v>113</v>
      </c>
      <c r="B65" s="7" t="n">
        <v>1.5</v>
      </c>
      <c r="C65" s="4" t="n">
        <v>0</v>
      </c>
    </row>
    <row r="66" spans="1:3">
      <c r="A66" s="3" t="s">
        <v>155</v>
      </c>
      <c r="B66" s="7" t="n">
        <v>-8.6</v>
      </c>
      <c r="C66" s="7" t="n">
        <v>-4.4</v>
      </c>
    </row>
    <row r="67" spans="1:3">
      <c r="A67" s="3" t="s">
        <v>156</v>
      </c>
      <c r="B67" s="7" t="n">
        <v>2.4</v>
      </c>
      <c r="C67" s="7" t="n">
        <v>6.1</v>
      </c>
    </row>
    <row r="68" spans="1:3">
      <c r="A68" s="3" t="s">
        <v>157</v>
      </c>
      <c r="B68" s="4" t="n">
        <v>104</v>
      </c>
      <c r="C68" s="7" t="n">
        <v>79.09999999999999</v>
      </c>
    </row>
    <row r="69" spans="1:3">
      <c r="A69" s="6" t="s">
        <v>158</v>
      </c>
    </row>
    <row r="70" spans="1:3">
      <c r="A70" s="3" t="s">
        <v>159</v>
      </c>
      <c r="B70" s="7" t="n">
        <v>-62.2</v>
      </c>
      <c r="C70" s="7" t="n">
        <v>-44.5</v>
      </c>
    </row>
    <row r="71" spans="1:3">
      <c r="A71" s="3" t="s">
        <v>161</v>
      </c>
      <c r="B71" s="4" t="n">
        <v>0</v>
      </c>
      <c r="C71" s="7" t="n">
        <v>-14.5</v>
      </c>
    </row>
    <row r="72" spans="1:3">
      <c r="A72" s="3" t="s">
        <v>162</v>
      </c>
      <c r="B72" s="4" t="n">
        <v>0</v>
      </c>
      <c r="C72" s="7" t="n">
        <v>10.6</v>
      </c>
    </row>
    <row r="73" spans="1:3">
      <c r="A73" s="3" t="s">
        <v>164</v>
      </c>
      <c r="B73" s="7" t="n">
        <v>-3.2</v>
      </c>
      <c r="C73" s="7" t="n">
        <v>-0.1</v>
      </c>
    </row>
    <row r="74" spans="1:3">
      <c r="A74" s="3" t="s">
        <v>165</v>
      </c>
      <c r="B74" s="7" t="n">
        <v>-65.40000000000001</v>
      </c>
      <c r="C74" s="7" t="n">
        <v>-48.5</v>
      </c>
    </row>
    <row r="75" spans="1:3">
      <c r="A75" s="6" t="s">
        <v>166</v>
      </c>
    </row>
    <row r="76" spans="1:3">
      <c r="A76" s="3" t="s">
        <v>167</v>
      </c>
      <c r="B76" s="7" t="n">
        <v>-3.8</v>
      </c>
      <c r="C76" s="4" t="n">
        <v>0</v>
      </c>
    </row>
    <row r="77" spans="1:3">
      <c r="A77" s="3" t="s">
        <v>168</v>
      </c>
      <c r="B77" s="4" t="n">
        <v>0</v>
      </c>
      <c r="C77" s="4" t="n">
        <v>-30</v>
      </c>
    </row>
    <row r="78" spans="1:3">
      <c r="A78" s="3" t="s">
        <v>169</v>
      </c>
      <c r="B78" s="7" t="n">
        <v>422.3</v>
      </c>
      <c r="C78" s="4" t="n">
        <v>0</v>
      </c>
    </row>
    <row r="79" spans="1:3">
      <c r="A79" s="3" t="s">
        <v>170</v>
      </c>
      <c r="B79" s="4" t="n">
        <v>0</v>
      </c>
      <c r="C79" s="4" t="n">
        <v>30</v>
      </c>
    </row>
    <row r="80" spans="1:3">
      <c r="A80" s="3" t="s">
        <v>171</v>
      </c>
      <c r="B80" s="7" t="n">
        <v>-436.1</v>
      </c>
      <c r="C80" s="7" t="n">
        <v>-62.2</v>
      </c>
    </row>
    <row r="81" spans="1:3">
      <c r="A81" s="3" t="s">
        <v>185</v>
      </c>
      <c r="B81" s="4" t="n">
        <v>-70</v>
      </c>
      <c r="C81" s="7" t="n">
        <v>-23.8</v>
      </c>
    </row>
    <row r="82" spans="1:3">
      <c r="A82" s="3" t="s">
        <v>186</v>
      </c>
      <c r="B82" s="4" t="n">
        <v>0</v>
      </c>
      <c r="C82" s="4" t="n">
        <v>80</v>
      </c>
    </row>
    <row r="83" spans="1:3">
      <c r="A83" s="3" t="s">
        <v>172</v>
      </c>
      <c r="B83" s="7" t="n">
        <v>-0.1</v>
      </c>
      <c r="C83" s="4" t="n">
        <v>0</v>
      </c>
    </row>
    <row r="84" spans="1:3">
      <c r="A84" s="3" t="s">
        <v>173</v>
      </c>
      <c r="B84" s="7" t="n">
        <v>-87.7</v>
      </c>
      <c r="C84" s="4" t="n">
        <v>-6</v>
      </c>
    </row>
    <row r="85" spans="1:3">
      <c r="A85" s="6" t="s">
        <v>174</v>
      </c>
    </row>
    <row r="86" spans="1:3">
      <c r="A86" s="3" t="s">
        <v>176</v>
      </c>
      <c r="B86" s="7" t="n">
        <v>17.1</v>
      </c>
      <c r="C86" s="7" t="n">
        <v>30.2</v>
      </c>
    </row>
    <row r="87" spans="1:3">
      <c r="A87" s="3" t="s">
        <v>177</v>
      </c>
      <c r="B87" s="7" t="n">
        <v>-49.1</v>
      </c>
      <c r="C87" s="7" t="n">
        <v>24.6</v>
      </c>
    </row>
    <row r="88" spans="1:3">
      <c r="A88" s="6" t="s">
        <v>178</v>
      </c>
    </row>
    <row r="89" spans="1:3">
      <c r="A89" s="3" t="s">
        <v>179</v>
      </c>
      <c r="B89" s="7" t="n">
        <v>10.3</v>
      </c>
      <c r="C89" s="7" t="n">
        <v>11.5</v>
      </c>
    </row>
    <row r="90" spans="1:3">
      <c r="A90" s="3" t="s">
        <v>187</v>
      </c>
      <c r="B90" s="4" t="n">
        <v>12</v>
      </c>
      <c r="C90" s="7" t="n">
        <v>2.7</v>
      </c>
    </row>
    <row r="91" spans="1:3">
      <c r="A91" s="6" t="s">
        <v>181</v>
      </c>
    </row>
    <row r="92" spans="1:3">
      <c r="A92" s="3" t="s">
        <v>182</v>
      </c>
      <c r="B92" s="7" t="n">
        <v>20.4</v>
      </c>
      <c r="C92" s="7" t="n">
        <v>5.6</v>
      </c>
    </row>
    <row r="93" spans="1:3">
      <c r="A93" s="3" t="s">
        <v>188</v>
      </c>
    </row>
    <row r="94" spans="1:3">
      <c r="A94" s="6" t="s">
        <v>147</v>
      </c>
    </row>
    <row r="95" spans="1:3">
      <c r="A95" s="3" t="s">
        <v>150</v>
      </c>
      <c r="B95" s="4" t="n">
        <v>0</v>
      </c>
      <c r="C95" s="7" t="n">
        <v>1.2</v>
      </c>
    </row>
    <row r="96" spans="1:3">
      <c r="A96" s="3" t="s">
        <v>60</v>
      </c>
      <c r="B96" s="8" t="n">
        <v>0</v>
      </c>
      <c r="C96" s="5" t="n">
        <v>-1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4"/>
    <col customWidth="1" max="5" min="5" width="37"/>
    <col customWidth="1" max="6" min="6" width="27"/>
    <col customWidth="1" max="7" min="7" width="80"/>
    <col customWidth="1" max="8" min="8" width="22"/>
    <col customWidth="1" max="9" min="9" width="43"/>
    <col customWidth="1" max="10" min="10" width="55"/>
    <col customWidth="1" max="11" min="11" width="58"/>
    <col customWidth="1" max="12" min="12" width="48"/>
    <col customWidth="1" max="13" min="13" width="80"/>
  </cols>
  <sheetData>
    <row r="1" spans="1:13">
      <c r="A1" s="1" t="s">
        <v>189</v>
      </c>
      <c r="B1" s="2" t="s">
        <v>190</v>
      </c>
      <c r="C1" s="2" t="s">
        <v>191</v>
      </c>
      <c r="D1" s="2" t="s">
        <v>192</v>
      </c>
      <c r="E1" s="2" t="s">
        <v>193</v>
      </c>
      <c r="F1" s="2" t="s">
        <v>194</v>
      </c>
      <c r="G1" s="2" t="s">
        <v>195</v>
      </c>
      <c r="H1" s="2" t="s">
        <v>196</v>
      </c>
      <c r="I1" s="2" t="s">
        <v>197</v>
      </c>
      <c r="J1" s="2" t="s">
        <v>198</v>
      </c>
      <c r="K1" s="2" t="s">
        <v>199</v>
      </c>
      <c r="L1" s="2" t="s">
        <v>200</v>
      </c>
      <c r="M1" s="2" t="s">
        <v>201</v>
      </c>
    </row>
    <row r="2" spans="1:13">
      <c r="A2" s="3" t="s">
        <v>202</v>
      </c>
      <c r="C2" s="4" t="n">
        <v>1</v>
      </c>
      <c r="I2" s="4" t="n">
        <v>41172173</v>
      </c>
    </row>
    <row r="3" spans="1:13">
      <c r="A3" s="3" t="s">
        <v>203</v>
      </c>
      <c r="B3" s="5" t="n">
        <v>-584.3</v>
      </c>
      <c r="C3" s="8" t="n">
        <v>0</v>
      </c>
      <c r="D3" s="5" t="n">
        <v>2330.4</v>
      </c>
      <c r="E3" s="5" t="n">
        <v>0.8</v>
      </c>
      <c r="F3" s="5" t="n">
        <v>-2915.5</v>
      </c>
      <c r="H3" s="5" t="n">
        <v>330.7</v>
      </c>
      <c r="I3" s="5" t="n">
        <v>0.4</v>
      </c>
      <c r="J3" s="5" t="n">
        <v>685.8</v>
      </c>
      <c r="K3" s="5" t="n">
        <v>-36.2</v>
      </c>
      <c r="L3" s="5" t="n">
        <v>-319.3</v>
      </c>
    </row>
    <row r="4" spans="1:13">
      <c r="A4" s="3" t="s">
        <v>204</v>
      </c>
      <c r="E4" s="7" t="n">
        <v>3.3</v>
      </c>
      <c r="K4" s="7" t="n">
        <v>1.1</v>
      </c>
    </row>
    <row r="5" spans="1:13">
      <c r="A5" s="3" t="s">
        <v>205</v>
      </c>
      <c r="F5" s="7" t="n">
        <v>16.9</v>
      </c>
      <c r="L5" s="7" t="n">
        <v>15.7</v>
      </c>
    </row>
    <row r="6" spans="1:13">
      <c r="A6" s="3" t="s">
        <v>206</v>
      </c>
      <c r="B6" s="7" t="n">
        <v>20.2</v>
      </c>
      <c r="H6" s="7" t="n">
        <v>16.8</v>
      </c>
    </row>
    <row r="7" spans="1:13">
      <c r="A7" s="3" t="s">
        <v>184</v>
      </c>
      <c r="B7" s="7" t="n">
        <v>44.6</v>
      </c>
      <c r="D7" s="7" t="n">
        <v>44.6</v>
      </c>
    </row>
    <row r="8" spans="1:13">
      <c r="A8" s="3" t="s">
        <v>207</v>
      </c>
      <c r="B8" s="4" t="n">
        <v>0</v>
      </c>
      <c r="D8" s="3" t="s">
        <v>130</v>
      </c>
      <c r="E8" s="4" t="n">
        <v>-1</v>
      </c>
      <c r="F8" s="4" t="n">
        <v>1</v>
      </c>
      <c r="H8" s="7" t="n">
        <v>-0.4</v>
      </c>
      <c r="J8" s="7" t="n">
        <v>-0.3</v>
      </c>
      <c r="K8" s="7" t="n">
        <v>-1.1</v>
      </c>
      <c r="L8" s="4" t="n">
        <v>1</v>
      </c>
    </row>
    <row r="9" spans="1:13">
      <c r="A9" s="3" t="s">
        <v>208</v>
      </c>
      <c r="H9" s="7" t="n">
        <v>-23.8</v>
      </c>
      <c r="J9" s="7" t="n">
        <v>-23.8</v>
      </c>
      <c r="L9" s="3" t="s">
        <v>130</v>
      </c>
    </row>
    <row r="10" spans="1:13">
      <c r="A10" s="3" t="s">
        <v>186</v>
      </c>
      <c r="H10" s="4" t="n">
        <v>-80</v>
      </c>
      <c r="J10" s="4" t="n">
        <v>80</v>
      </c>
    </row>
    <row r="11" spans="1:13">
      <c r="A11" s="3" t="s">
        <v>209</v>
      </c>
      <c r="H11" s="7" t="n">
        <v>1.7</v>
      </c>
    </row>
    <row r="12" spans="1:13">
      <c r="A12" s="3" t="s">
        <v>210</v>
      </c>
      <c r="H12" s="7" t="n">
        <v>1.1</v>
      </c>
    </row>
    <row r="13" spans="1:13">
      <c r="A13" s="3" t="s">
        <v>204</v>
      </c>
      <c r="B13" s="4" t="n">
        <v>3</v>
      </c>
      <c r="H13" s="7" t="n">
        <v>1.9</v>
      </c>
    </row>
    <row r="14" spans="1:13">
      <c r="A14" s="3" t="s">
        <v>206</v>
      </c>
      <c r="B14" s="7" t="n">
        <v>23.4</v>
      </c>
      <c r="H14" s="7" t="n">
        <v>32.6</v>
      </c>
    </row>
    <row r="15" spans="1:13">
      <c r="A15" s="3" t="s">
        <v>184</v>
      </c>
      <c r="B15" s="7" t="n">
        <v>26.7</v>
      </c>
    </row>
    <row r="16" spans="1:13">
      <c r="A16" s="3" t="s">
        <v>186</v>
      </c>
      <c r="H16" s="4" t="n">
        <v>-80</v>
      </c>
    </row>
    <row r="17" spans="1:13">
      <c r="A17" s="3" t="s">
        <v>209</v>
      </c>
      <c r="B17" s="7" t="n">
        <v>1.6</v>
      </c>
      <c r="H17" s="7" t="n">
        <v>1.7</v>
      </c>
    </row>
    <row r="18" spans="1:13">
      <c r="A18" s="3" t="s">
        <v>210</v>
      </c>
      <c r="B18" s="4" t="n">
        <v>1</v>
      </c>
      <c r="H18" s="7" t="n">
        <v>1.1</v>
      </c>
    </row>
    <row r="19" spans="1:13">
      <c r="A19" s="3" t="s">
        <v>202</v>
      </c>
      <c r="C19" s="4" t="n">
        <v>1</v>
      </c>
      <c r="I19" s="4" t="n">
        <v>41172173</v>
      </c>
    </row>
    <row r="20" spans="1:13">
      <c r="A20" s="3" t="s">
        <v>203</v>
      </c>
      <c r="B20" s="7" t="n">
        <v>-519.5</v>
      </c>
      <c r="C20" s="8" t="n">
        <v>0</v>
      </c>
      <c r="D20" s="4" t="n">
        <v>2375</v>
      </c>
      <c r="E20" s="7" t="n">
        <v>3.1</v>
      </c>
      <c r="F20" s="7" t="n">
        <v>-2897.6</v>
      </c>
      <c r="H20" s="7" t="n">
        <v>403.3</v>
      </c>
      <c r="I20" s="5" t="n">
        <v>0.4</v>
      </c>
      <c r="J20" s="7" t="n">
        <v>741.7</v>
      </c>
      <c r="K20" s="7" t="n">
        <v>-36.2</v>
      </c>
      <c r="L20" s="7" t="n">
        <v>-302.6</v>
      </c>
    </row>
    <row r="21" spans="1:13">
      <c r="A21" s="3" t="s">
        <v>204</v>
      </c>
      <c r="B21" s="7" t="n">
        <v>-0.3</v>
      </c>
      <c r="E21" s="7" t="n">
        <v>-0.3</v>
      </c>
      <c r="H21" s="7" t="n">
        <v>0.8</v>
      </c>
    </row>
    <row r="22" spans="1:13">
      <c r="A22" s="3" t="s">
        <v>205</v>
      </c>
      <c r="F22" s="7" t="n">
        <v>3.5</v>
      </c>
      <c r="H22" s="4" t="n">
        <v>15</v>
      </c>
    </row>
    <row r="23" spans="1:13">
      <c r="A23" s="3" t="s">
        <v>206</v>
      </c>
      <c r="B23" s="7" t="n">
        <v>3.2</v>
      </c>
      <c r="H23" s="5" t="n">
        <v>15.8</v>
      </c>
    </row>
    <row r="24" spans="1:13">
      <c r="A24" s="3" t="s">
        <v>184</v>
      </c>
      <c r="B24" s="7" t="n">
        <v>-17.9</v>
      </c>
      <c r="D24" s="7" t="n">
        <v>-17.9</v>
      </c>
    </row>
    <row r="25" spans="1:13">
      <c r="A25" s="3" t="s">
        <v>207</v>
      </c>
      <c r="B25" s="5" t="n">
        <v>0.1</v>
      </c>
      <c r="D25" s="7" t="n">
        <v>0.1</v>
      </c>
    </row>
    <row r="26" spans="1:13">
      <c r="A26" s="3" t="s">
        <v>144</v>
      </c>
      <c r="H26" s="9" t="n">
        <v>0.01</v>
      </c>
    </row>
    <row r="27" spans="1:13">
      <c r="A27" s="3" t="s">
        <v>141</v>
      </c>
      <c r="B27" s="4" t="n">
        <v>1500</v>
      </c>
      <c r="H27" s="4" t="n">
        <v>50000000</v>
      </c>
    </row>
    <row r="28" spans="1:13">
      <c r="A28" s="3" t="s">
        <v>202</v>
      </c>
      <c r="C28" s="4" t="n">
        <v>1</v>
      </c>
      <c r="I28" s="4" t="n">
        <v>41172173</v>
      </c>
    </row>
    <row r="29" spans="1:13">
      <c r="A29" s="3" t="s">
        <v>203</v>
      </c>
      <c r="B29" s="5" t="n">
        <v>-534.1</v>
      </c>
      <c r="C29" s="8" t="n">
        <v>0</v>
      </c>
      <c r="D29" s="7" t="n">
        <v>2357.2</v>
      </c>
      <c r="E29" s="7" t="n">
        <v>2.8</v>
      </c>
      <c r="F29" s="7" t="n">
        <v>-2894.1</v>
      </c>
      <c r="H29" s="5" t="n">
        <v>419.1</v>
      </c>
      <c r="I29" s="5" t="n">
        <v>0.4</v>
      </c>
      <c r="J29" s="7" t="n">
        <v>741.7</v>
      </c>
      <c r="K29" s="7" t="n">
        <v>-35.4</v>
      </c>
      <c r="L29" s="7" t="n">
        <v>-287.6</v>
      </c>
    </row>
    <row r="30" spans="1:13">
      <c r="A30" s="3" t="s">
        <v>144</v>
      </c>
      <c r="H30" s="9" t="n">
        <v>0.01</v>
      </c>
    </row>
    <row r="31" spans="1:13">
      <c r="A31" s="3" t="s">
        <v>141</v>
      </c>
      <c r="B31" s="4" t="n">
        <v>1500</v>
      </c>
      <c r="H31" s="4" t="n">
        <v>50000000</v>
      </c>
    </row>
    <row r="32" spans="1:13">
      <c r="A32" s="3" t="s">
        <v>202</v>
      </c>
      <c r="C32" s="4" t="n">
        <v>1</v>
      </c>
      <c r="I32" s="4" t="n">
        <v>41172173</v>
      </c>
    </row>
    <row r="33" spans="1:13">
      <c r="A33" s="3" t="s">
        <v>203</v>
      </c>
      <c r="B33" s="5" t="n">
        <v>-471.7</v>
      </c>
      <c r="C33" s="8" t="n">
        <v>0</v>
      </c>
      <c r="D33" s="7" t="n">
        <v>2370.5</v>
      </c>
      <c r="E33" s="7" t="n">
        <v>2.2</v>
      </c>
      <c r="F33" s="7" t="n">
        <v>-2844.4</v>
      </c>
      <c r="H33" s="5" t="n">
        <v>445.3</v>
      </c>
      <c r="I33" s="5" t="n">
        <v>0.4</v>
      </c>
      <c r="J33" s="7" t="n">
        <v>711.8</v>
      </c>
      <c r="K33" s="7" t="n">
        <v>-35.3</v>
      </c>
      <c r="L33" s="7" t="n">
        <v>-231.6</v>
      </c>
    </row>
    <row r="34" spans="1:13">
      <c r="A34" s="3" t="s">
        <v>204</v>
      </c>
      <c r="E34" s="7" t="n">
        <v>-0.4</v>
      </c>
      <c r="K34" s="7" t="n">
        <v>0.4</v>
      </c>
    </row>
    <row r="35" spans="1:13">
      <c r="A35" s="3" t="s">
        <v>205</v>
      </c>
      <c r="F35" s="7" t="n">
        <v>42.1</v>
      </c>
      <c r="L35" s="4" t="n">
        <v>29</v>
      </c>
    </row>
    <row r="36" spans="1:13">
      <c r="A36" s="3" t="s">
        <v>206</v>
      </c>
      <c r="B36" s="7" t="n">
        <v>41.7</v>
      </c>
      <c r="H36" s="7" t="n">
        <v>29.4</v>
      </c>
    </row>
    <row r="37" spans="1:13">
      <c r="A37" s="3" t="s">
        <v>184</v>
      </c>
      <c r="B37" s="7" t="n">
        <v>1.5</v>
      </c>
      <c r="D37" s="7" t="n">
        <v>1.5</v>
      </c>
    </row>
    <row r="38" spans="1:13">
      <c r="A38" s="3" t="s">
        <v>207</v>
      </c>
      <c r="B38" s="7" t="n">
        <v>0.1</v>
      </c>
      <c r="D38" s="7" t="n">
        <v>0.1</v>
      </c>
      <c r="H38" s="7" t="n">
        <v>-0.3</v>
      </c>
      <c r="L38" s="7" t="n">
        <v>-0.3</v>
      </c>
    </row>
    <row r="39" spans="1:13">
      <c r="A39" s="3" t="s">
        <v>204</v>
      </c>
      <c r="B39" s="7" t="n">
        <v>-1.2</v>
      </c>
      <c r="G39" s="5" t="n">
        <v>-1.3</v>
      </c>
      <c r="H39" s="7" t="n">
        <v>-0.5</v>
      </c>
      <c r="M39" s="5" t="n">
        <v>-0.9</v>
      </c>
    </row>
    <row r="40" spans="1:13">
      <c r="A40" s="3" t="s">
        <v>206</v>
      </c>
      <c r="B40" s="7" t="n">
        <v>24.8</v>
      </c>
      <c r="H40" s="7" t="n">
        <v>58.3</v>
      </c>
    </row>
    <row r="41" spans="1:13">
      <c r="A41" s="3" t="s">
        <v>184</v>
      </c>
      <c r="B41" s="4" t="n">
        <v>0</v>
      </c>
    </row>
    <row r="42" spans="1:13">
      <c r="A42" s="3" t="s">
        <v>186</v>
      </c>
      <c r="H42" s="4" t="n">
        <v>0</v>
      </c>
    </row>
    <row r="43" spans="1:13">
      <c r="A43" s="3" t="s">
        <v>202</v>
      </c>
      <c r="C43" s="4" t="n">
        <v>1</v>
      </c>
      <c r="I43" s="4" t="n">
        <v>41172173</v>
      </c>
    </row>
    <row r="44" spans="1:13">
      <c r="A44" s="3" t="s">
        <v>203</v>
      </c>
      <c r="B44" s="7" t="n">
        <v>-428.4</v>
      </c>
      <c r="C44" s="8" t="n">
        <v>0</v>
      </c>
      <c r="D44" s="7" t="n">
        <v>2372.1</v>
      </c>
      <c r="E44" s="7" t="n">
        <v>1.8</v>
      </c>
      <c r="F44" s="7" t="n">
        <v>-2802.3</v>
      </c>
      <c r="H44" s="7" t="n">
        <v>474.4</v>
      </c>
      <c r="I44" s="5" t="n">
        <v>0.4</v>
      </c>
      <c r="J44" s="7" t="n">
        <v>711.8</v>
      </c>
      <c r="K44" s="7" t="n">
        <v>-34.9</v>
      </c>
      <c r="L44" s="7" t="n">
        <v>-202.9</v>
      </c>
    </row>
    <row r="45" spans="1:13">
      <c r="A45" s="3" t="s">
        <v>204</v>
      </c>
      <c r="B45" s="7" t="n">
        <v>-0.8</v>
      </c>
      <c r="E45" s="7" t="n">
        <v>-0.8</v>
      </c>
      <c r="H45" s="7" t="n">
        <v>-0.9</v>
      </c>
      <c r="K45" s="7" t="n">
        <v>-0.9</v>
      </c>
    </row>
    <row r="46" spans="1:13">
      <c r="A46" s="3" t="s">
        <v>205</v>
      </c>
      <c r="F46" s="7" t="n">
        <v>-16.1</v>
      </c>
      <c r="L46" s="7" t="n">
        <v>29.8</v>
      </c>
    </row>
    <row r="47" spans="1:13">
      <c r="A47" s="3" t="s">
        <v>206</v>
      </c>
      <c r="B47" s="7" t="n">
        <v>-16.9</v>
      </c>
      <c r="H47" s="7" t="n">
        <v>28.9</v>
      </c>
    </row>
    <row r="48" spans="1:13">
      <c r="A48" s="3" t="s">
        <v>184</v>
      </c>
      <c r="B48" s="5" t="n">
        <v>-1.5</v>
      </c>
      <c r="D48" s="7" t="n">
        <v>-1.5</v>
      </c>
    </row>
    <row r="49" spans="1:13">
      <c r="A49" s="3" t="s">
        <v>186</v>
      </c>
      <c r="H49" s="8" t="n">
        <v>70</v>
      </c>
      <c r="J49" s="4" t="n">
        <v>-70</v>
      </c>
    </row>
    <row r="50" spans="1:13">
      <c r="A50" s="3" t="s">
        <v>144</v>
      </c>
      <c r="H50" s="9" t="n">
        <v>0.01</v>
      </c>
    </row>
    <row r="51" spans="1:13">
      <c r="A51" s="3" t="s">
        <v>141</v>
      </c>
      <c r="B51" s="4" t="n">
        <v>1500</v>
      </c>
      <c r="H51" s="4" t="n">
        <v>50000000</v>
      </c>
    </row>
    <row r="52" spans="1:13">
      <c r="A52" s="3" t="s">
        <v>202</v>
      </c>
      <c r="C52" s="4" t="n">
        <v>1</v>
      </c>
      <c r="I52" s="4" t="n">
        <v>41172173</v>
      </c>
    </row>
    <row r="53" spans="1:13">
      <c r="A53" s="3" t="s">
        <v>203</v>
      </c>
      <c r="B53" s="5" t="n">
        <v>-446.8</v>
      </c>
      <c r="C53" s="8" t="n">
        <v>0</v>
      </c>
      <c r="D53" s="5" t="n">
        <v>2370.6</v>
      </c>
      <c r="E53" s="8" t="n">
        <v>1</v>
      </c>
      <c r="F53" s="5" t="n">
        <v>-2818.4</v>
      </c>
      <c r="H53" s="5" t="n">
        <v>433.3</v>
      </c>
      <c r="I53" s="5" t="n">
        <v>0.4</v>
      </c>
      <c r="J53" s="5" t="n">
        <v>641.8</v>
      </c>
      <c r="K53" s="5" t="n">
        <v>-35.8</v>
      </c>
      <c r="L53" s="5" t="n">
        <v>-17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32</v>
      </c>
    </row>
    <row r="3" spans="1:2">
      <c r="A3" s="6" t="s">
        <v>212</v>
      </c>
    </row>
    <row r="4" spans="1:2">
      <c r="A4" s="3" t="s">
        <v>211</v>
      </c>
      <c r="B4" s="3" t="s">
        <v>213</v>
      </c>
    </row>
    <row r="5" spans="1:2">
      <c r="A5" s="3" t="s">
        <v>27</v>
      </c>
    </row>
    <row r="6" spans="1:2">
      <c r="A6" s="6" t="s">
        <v>212</v>
      </c>
    </row>
    <row r="7" spans="1:2">
      <c r="A7" s="3" t="s">
        <v>211</v>
      </c>
      <c r="B7" s="3"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8:35:52Z</dcterms:created>
  <dcterms:modified xmlns:dcterms="http://purl.org/dc/terms/" xmlns:xsi="http://www.w3.org/2001/XMLSchema-instance" xsi:type="dcterms:W3CDTF">2019-08-05T18:35:52Z</dcterms:modified>
</cp:coreProperties>
</file>